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SIGNIFICANT AC" sheetId="8" state="visible" r:id="rId8"/>
    <sheet xmlns:r="http://schemas.openxmlformats.org/officeDocument/2006/relationships" name="ACCOUNTS RECEIVABLE - TRADE" sheetId="9" state="visible" r:id="rId9"/>
    <sheet xmlns:r="http://schemas.openxmlformats.org/officeDocument/2006/relationships" name="INVENTORIES" sheetId="10" state="visible" r:id="rId10"/>
    <sheet xmlns:r="http://schemas.openxmlformats.org/officeDocument/2006/relationships" name="PREPAID EXPENSES AND OTHER CURR" sheetId="11" state="visible" r:id="rId11"/>
    <sheet xmlns:r="http://schemas.openxmlformats.org/officeDocument/2006/relationships" name="PROPERTY AND EQUIPMENT" sheetId="12" state="visible" r:id="rId12"/>
    <sheet xmlns:r="http://schemas.openxmlformats.org/officeDocument/2006/relationships" name="INTANGIBLE ASSETS AND GOODWILL" sheetId="13" state="visible" r:id="rId13"/>
    <sheet xmlns:r="http://schemas.openxmlformats.org/officeDocument/2006/relationships" name="LEASES" sheetId="14" state="visible" r:id="rId14"/>
    <sheet xmlns:r="http://schemas.openxmlformats.org/officeDocument/2006/relationships" name="ACCOUNTS PAYABLE AND ACCRUED EX" sheetId="15" state="visible" r:id="rId15"/>
    <sheet xmlns:r="http://schemas.openxmlformats.org/officeDocument/2006/relationships" name="DEBT" sheetId="16" state="visible" r:id="rId16"/>
    <sheet xmlns:r="http://schemas.openxmlformats.org/officeDocument/2006/relationships" name="DERIVATIVE LIABILITIES" sheetId="17" state="visible" r:id="rId17"/>
    <sheet xmlns:r="http://schemas.openxmlformats.org/officeDocument/2006/relationships" name="INCOME TAX" sheetId="18" state="visible" r:id="rId18"/>
    <sheet xmlns:r="http://schemas.openxmlformats.org/officeDocument/2006/relationships" name="EQUITY" sheetId="19" state="visible" r:id="rId19"/>
    <sheet xmlns:r="http://schemas.openxmlformats.org/officeDocument/2006/relationships" name="STOCK COMPENSATION" sheetId="20" state="visible" r:id="rId20"/>
    <sheet xmlns:r="http://schemas.openxmlformats.org/officeDocument/2006/relationships" name="OTHER RELATED PARTY TRANSACTION" sheetId="21" state="visible" r:id="rId21"/>
    <sheet xmlns:r="http://schemas.openxmlformats.org/officeDocument/2006/relationships" name="COMMITMENTS AND CONTINGENCIES" sheetId="22" state="visible" r:id="rId22"/>
    <sheet xmlns:r="http://schemas.openxmlformats.org/officeDocument/2006/relationships" name="CUSTOMER AND SUPPLIER CONCENTRA" sheetId="23" state="visible" r:id="rId23"/>
    <sheet xmlns:r="http://schemas.openxmlformats.org/officeDocument/2006/relationships" name="SEGMENTS"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ORGANIZATION AND SIGNIFICANT _2" sheetId="30" state="visible" r:id="rId30"/>
    <sheet xmlns:r="http://schemas.openxmlformats.org/officeDocument/2006/relationships" name="ORGANIZATION AND SIGNIFICANT _3" sheetId="31" state="visible" r:id="rId31"/>
    <sheet xmlns:r="http://schemas.openxmlformats.org/officeDocument/2006/relationships" name="ACCOUNTS RECEIVABLE - TRADE (Ta" sheetId="32" state="visible" r:id="rId32"/>
    <sheet xmlns:r="http://schemas.openxmlformats.org/officeDocument/2006/relationships" name="INVENTORIES (Tables)" sheetId="33" state="visible" r:id="rId33"/>
    <sheet xmlns:r="http://schemas.openxmlformats.org/officeDocument/2006/relationships" name="PREPAID EXPENSES AND OTHER CU_2" sheetId="34" state="visible" r:id="rId34"/>
    <sheet xmlns:r="http://schemas.openxmlformats.org/officeDocument/2006/relationships" name="PROPERTY AND EQUIPMENT (Tables)" sheetId="35" state="visible" r:id="rId35"/>
    <sheet xmlns:r="http://schemas.openxmlformats.org/officeDocument/2006/relationships" name="INTANGIBLE ASSETS AND GOODWILL " sheetId="36" state="visible" r:id="rId36"/>
    <sheet xmlns:r="http://schemas.openxmlformats.org/officeDocument/2006/relationships" name="LEASES (Tables)" sheetId="37" state="visible" r:id="rId37"/>
    <sheet xmlns:r="http://schemas.openxmlformats.org/officeDocument/2006/relationships" name="ACCOUNTS PAYABLE AND ACCRUED _2" sheetId="38" state="visible" r:id="rId38"/>
    <sheet xmlns:r="http://schemas.openxmlformats.org/officeDocument/2006/relationships" name="DEBT (Tables)" sheetId="39" state="visible" r:id="rId39"/>
    <sheet xmlns:r="http://schemas.openxmlformats.org/officeDocument/2006/relationships" name="DERIVATIVE LIABILITIES (Tables)" sheetId="40" state="visible" r:id="rId40"/>
    <sheet xmlns:r="http://schemas.openxmlformats.org/officeDocument/2006/relationships" name="INCOME TAX (Tables)" sheetId="41" state="visible" r:id="rId41"/>
    <sheet xmlns:r="http://schemas.openxmlformats.org/officeDocument/2006/relationships" name="STOCK COMPENSATION (Tables)" sheetId="42" state="visible" r:id="rId42"/>
    <sheet xmlns:r="http://schemas.openxmlformats.org/officeDocument/2006/relationships" name="CUSTOMER AND SUPPLIER CONCENT_2" sheetId="43" state="visible" r:id="rId43"/>
    <sheet xmlns:r="http://schemas.openxmlformats.org/officeDocument/2006/relationships" name="SEGMENTS (Tables)" sheetId="44" state="visible" r:id="rId44"/>
    <sheet xmlns:r="http://schemas.openxmlformats.org/officeDocument/2006/relationships" name="ORGANIZATION AND SIGNIFICANT _4" sheetId="45" state="visible" r:id="rId45"/>
    <sheet xmlns:r="http://schemas.openxmlformats.org/officeDocument/2006/relationships" name="ORGANIZATION AND SIGNIFICANT _5" sheetId="46" state="visible" r:id="rId46"/>
    <sheet xmlns:r="http://schemas.openxmlformats.org/officeDocument/2006/relationships" name="ORGANIZATION AND SIGNIFICANT _6" sheetId="47" state="visible" r:id="rId47"/>
    <sheet xmlns:r="http://schemas.openxmlformats.org/officeDocument/2006/relationships" name="ORGANIZATION AND SIGNIFICANT _7" sheetId="48" state="visible" r:id="rId48"/>
    <sheet xmlns:r="http://schemas.openxmlformats.org/officeDocument/2006/relationships" name="ORGANIZATION AND SIGNIFICANT _8" sheetId="49" state="visible" r:id="rId49"/>
    <sheet xmlns:r="http://schemas.openxmlformats.org/officeDocument/2006/relationships" name="ORGANIZATION AND SIGNIFICANT _9" sheetId="50" state="visible" r:id="rId50"/>
    <sheet xmlns:r="http://schemas.openxmlformats.org/officeDocument/2006/relationships" name="ORGANIZATION AND SIGNIFICANT_10" sheetId="51" state="visible" r:id="rId51"/>
    <sheet xmlns:r="http://schemas.openxmlformats.org/officeDocument/2006/relationships" name="ORGANIZATION AND SIGNIFICANT_11" sheetId="52" state="visible" r:id="rId52"/>
    <sheet xmlns:r="http://schemas.openxmlformats.org/officeDocument/2006/relationships" name="ORGANIZATION AND SIGNIFICANT_12" sheetId="53" state="visible" r:id="rId53"/>
    <sheet xmlns:r="http://schemas.openxmlformats.org/officeDocument/2006/relationships" name="ORGANIZATION AND SIGNIFICANT_13" sheetId="54" state="visible" r:id="rId54"/>
    <sheet xmlns:r="http://schemas.openxmlformats.org/officeDocument/2006/relationships" name="ORGANIZATION AND SIGNIFICANT_14" sheetId="55" state="visible" r:id="rId55"/>
    <sheet xmlns:r="http://schemas.openxmlformats.org/officeDocument/2006/relationships" name="ORGANIZATION AND SIGNIFICANT_15" sheetId="56" state="visible" r:id="rId56"/>
    <sheet xmlns:r="http://schemas.openxmlformats.org/officeDocument/2006/relationships" name="ORGANIZATION AND SIGNIFICANT_16" sheetId="57" state="visible" r:id="rId57"/>
    <sheet xmlns:r="http://schemas.openxmlformats.org/officeDocument/2006/relationships" name="ORGANIZATION AND SIGNIFICANT_17" sheetId="58" state="visible" r:id="rId58"/>
    <sheet xmlns:r="http://schemas.openxmlformats.org/officeDocument/2006/relationships" name="ORGANIZATION AND SIGNIFICANT_18" sheetId="59" state="visible" r:id="rId59"/>
    <sheet xmlns:r="http://schemas.openxmlformats.org/officeDocument/2006/relationships" name="ORGANIZATION AND SIGNIFICANT_19" sheetId="60" state="visible" r:id="rId60"/>
    <sheet xmlns:r="http://schemas.openxmlformats.org/officeDocument/2006/relationships" name="ACCOUNTS RECEIVABLE - TRADE (De" sheetId="61" state="visible" r:id="rId61"/>
    <sheet xmlns:r="http://schemas.openxmlformats.org/officeDocument/2006/relationships" name="INVENTORIES (Details)" sheetId="62" state="visible" r:id="rId62"/>
    <sheet xmlns:r="http://schemas.openxmlformats.org/officeDocument/2006/relationships" name="PREPAID EXPENSES AND OTHER CU_3" sheetId="63" state="visible" r:id="rId63"/>
    <sheet xmlns:r="http://schemas.openxmlformats.org/officeDocument/2006/relationships" name="PROPERTY AND EQUIPMENT (Details" sheetId="64" state="visible" r:id="rId64"/>
    <sheet xmlns:r="http://schemas.openxmlformats.org/officeDocument/2006/relationships" name="INTANGIBLE ASSETS AND GOODWIL_2" sheetId="65" state="visible" r:id="rId65"/>
    <sheet xmlns:r="http://schemas.openxmlformats.org/officeDocument/2006/relationships" name="INTANGIBLE ASSETS AND GOODWIL_3" sheetId="66" state="visible" r:id="rId66"/>
    <sheet xmlns:r="http://schemas.openxmlformats.org/officeDocument/2006/relationships" name="INTANGIBLE ASSETS AND GOODWIL_4" sheetId="67" state="visible" r:id="rId67"/>
    <sheet xmlns:r="http://schemas.openxmlformats.org/officeDocument/2006/relationships" name="LEASES - NARRATIVE (Details)" sheetId="68" state="visible" r:id="rId68"/>
    <sheet xmlns:r="http://schemas.openxmlformats.org/officeDocument/2006/relationships" name="LEASES - FUTURE OPERATING LEASE" sheetId="69" state="visible" r:id="rId69"/>
    <sheet xmlns:r="http://schemas.openxmlformats.org/officeDocument/2006/relationships" name="ACCOUNTS PAYABLE AND ACCRUED _3" sheetId="70" state="visible" r:id="rId70"/>
    <sheet xmlns:r="http://schemas.openxmlformats.org/officeDocument/2006/relationships" name="DEBT - SCHEDULE OF DEBT (Detail" sheetId="71" state="visible" r:id="rId71"/>
    <sheet xmlns:r="http://schemas.openxmlformats.org/officeDocument/2006/relationships" name="DEBT - WHITEHAWK FINANCE LLC (D" sheetId="72" state="visible" r:id="rId72"/>
    <sheet xmlns:r="http://schemas.openxmlformats.org/officeDocument/2006/relationships" name="DEBT - PAYCHECK PROTECTION PROG" sheetId="73" state="visible" r:id="rId73"/>
    <sheet xmlns:r="http://schemas.openxmlformats.org/officeDocument/2006/relationships" name="DEBT - DEBT MATURITY (Details)" sheetId="74" state="visible" r:id="rId74"/>
    <sheet xmlns:r="http://schemas.openxmlformats.org/officeDocument/2006/relationships" name="DERIVATIVE LIABILITIES - FAIR V" sheetId="75" state="visible" r:id="rId75"/>
    <sheet xmlns:r="http://schemas.openxmlformats.org/officeDocument/2006/relationships" name="DERIVATIVE LIABILITIES - CHANGE" sheetId="76" state="visible" r:id="rId76"/>
    <sheet xmlns:r="http://schemas.openxmlformats.org/officeDocument/2006/relationships" name="INCOME TAX - SCHEDULE OF PRETAX" sheetId="77" state="visible" r:id="rId77"/>
    <sheet xmlns:r="http://schemas.openxmlformats.org/officeDocument/2006/relationships" name="INCOME TAX - COMPONENTS OF INCO" sheetId="78" state="visible" r:id="rId78"/>
    <sheet xmlns:r="http://schemas.openxmlformats.org/officeDocument/2006/relationships" name="INCOME TAX - RECONCILIATION OF " sheetId="79" state="visible" r:id="rId79"/>
    <sheet xmlns:r="http://schemas.openxmlformats.org/officeDocument/2006/relationships" name="INCOME TAX - TAX EFFECTS OF TEM" sheetId="80" state="visible" r:id="rId80"/>
    <sheet xmlns:r="http://schemas.openxmlformats.org/officeDocument/2006/relationships" name="INCOME TAX - NARRATIVE (Details" sheetId="81" state="visible" r:id="rId81"/>
    <sheet xmlns:r="http://schemas.openxmlformats.org/officeDocument/2006/relationships" name="EQUITY - PREFERRED SHARES (Deta" sheetId="82" state="visible" r:id="rId82"/>
    <sheet xmlns:r="http://schemas.openxmlformats.org/officeDocument/2006/relationships" name="EQUITY - ISSUANCE OF PREFERRED " sheetId="83" state="visible" r:id="rId83"/>
    <sheet xmlns:r="http://schemas.openxmlformats.org/officeDocument/2006/relationships" name="EQUITY - COMMON STOCK (Details)" sheetId="84" state="visible" r:id="rId84"/>
    <sheet xmlns:r="http://schemas.openxmlformats.org/officeDocument/2006/relationships" name="EQUITY - ISSUANCE OF COMMON STO" sheetId="85" state="visible" r:id="rId85"/>
    <sheet xmlns:r="http://schemas.openxmlformats.org/officeDocument/2006/relationships" name="STOCK COMPENSATION - GENERAL AN" sheetId="86" state="visible" r:id="rId86"/>
    <sheet xmlns:r="http://schemas.openxmlformats.org/officeDocument/2006/relationships" name="STOCK COMPENSATION - STOCK OPTI" sheetId="87" state="visible" r:id="rId87"/>
    <sheet xmlns:r="http://schemas.openxmlformats.org/officeDocument/2006/relationships" name="STOCK COMPENSATION - RESTRICTED" sheetId="88" state="visible" r:id="rId88"/>
    <sheet xmlns:r="http://schemas.openxmlformats.org/officeDocument/2006/relationships" name="STOCK COMPENSATION - RESTRICT_2" sheetId="89" state="visible" r:id="rId89"/>
    <sheet xmlns:r="http://schemas.openxmlformats.org/officeDocument/2006/relationships" name="STOCK COMPENSATION - WARRANTS A" sheetId="90" state="visible" r:id="rId90"/>
    <sheet xmlns:r="http://schemas.openxmlformats.org/officeDocument/2006/relationships" name="STOCK COMPENSATION - STOCK COMP" sheetId="91" state="visible" r:id="rId91"/>
    <sheet xmlns:r="http://schemas.openxmlformats.org/officeDocument/2006/relationships" name="STOCK COMPENSATION - SCHEDULE O" sheetId="92" state="visible" r:id="rId92"/>
    <sheet xmlns:r="http://schemas.openxmlformats.org/officeDocument/2006/relationships" name="STOCK COMPENSATION - STOCK CO_2" sheetId="93" state="visible" r:id="rId93"/>
    <sheet xmlns:r="http://schemas.openxmlformats.org/officeDocument/2006/relationships" name="OTHER RELATED PARTY TRANSACTI_2" sheetId="94" state="visible" r:id="rId94"/>
    <sheet xmlns:r="http://schemas.openxmlformats.org/officeDocument/2006/relationships" name="COMMITMENTS AND CONTINGENCIES (" sheetId="95" state="visible" r:id="rId95"/>
    <sheet xmlns:r="http://schemas.openxmlformats.org/officeDocument/2006/relationships" name="CUSTOMER AND SUPPLIER CONCENT_3" sheetId="96" state="visible" r:id="rId96"/>
    <sheet xmlns:r="http://schemas.openxmlformats.org/officeDocument/2006/relationships" name="CUSTOMER AND SUPPLIER CONCENT_4" sheetId="97" state="visible" r:id="rId97"/>
    <sheet xmlns:r="http://schemas.openxmlformats.org/officeDocument/2006/relationships" name="SEGMENTS (Details)" sheetId="98" state="visible" r:id="rId98"/>
    <sheet xmlns:r="http://schemas.openxmlformats.org/officeDocument/2006/relationships" name="SUBSEQUENT EVENTS (Details)" sheetId="99" state="visible" r:id="rId9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000_);(#,##0.000)"/>
    <numFmt numFmtId="168" formatCode="#,##0.0_);(#,##0.0)"/>
    <numFmt numFmtId="169" formatCode="_(&quot;$ &quot;#,##0.0_);_(&quot;$ &quot;(#,##0.0)"/>
    <numFmt numFmtId="170" formatCode="#,##0%_);(#,##0%)"/>
    <numFmt numFmtId="171" formatCode="#,##0.00%_);(#,##0.00%)"/>
    <numFmt numFmtId="172" formatCode="#,##0.0000_);(#,##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564</t>
        </is>
      </c>
      <c r="C9" s="4" t="inlineStr">
        <is>
          <t xml:space="preserve"> </t>
        </is>
      </c>
      <c r="D9" s="4" t="inlineStr">
        <is>
          <t xml:space="preserve"> </t>
        </is>
      </c>
    </row>
    <row r="10">
      <c r="A10" s="4" t="inlineStr">
        <is>
          <t>Entity Registrant Name</t>
        </is>
      </c>
      <c r="B10" s="4" t="inlineStr">
        <is>
          <t>BOXLIGHT CORPORATION</t>
        </is>
      </c>
      <c r="C10" s="4" t="inlineStr">
        <is>
          <t xml:space="preserve"> </t>
        </is>
      </c>
      <c r="D10" s="4" t="inlineStr">
        <is>
          <t xml:space="preserve"> </t>
        </is>
      </c>
    </row>
    <row r="11">
      <c r="A11" s="4" t="inlineStr">
        <is>
          <t>Entity Incorporation, State or Country Code</t>
        </is>
      </c>
      <c r="B11" s="4" t="inlineStr">
        <is>
          <t>NV</t>
        </is>
      </c>
      <c r="C11" s="4" t="inlineStr">
        <is>
          <t xml:space="preserve"> </t>
        </is>
      </c>
      <c r="D11" s="4" t="inlineStr">
        <is>
          <t xml:space="preserve"> </t>
        </is>
      </c>
    </row>
    <row r="12">
      <c r="A12" s="4" t="inlineStr">
        <is>
          <t>Entity Tax Identification Number</t>
        </is>
      </c>
      <c r="B12" s="4" t="inlineStr">
        <is>
          <t>36-4794936</t>
        </is>
      </c>
      <c r="C12" s="4" t="inlineStr">
        <is>
          <t xml:space="preserve"> </t>
        </is>
      </c>
      <c r="D12" s="4" t="inlineStr">
        <is>
          <t xml:space="preserve"> </t>
        </is>
      </c>
    </row>
    <row r="13">
      <c r="A13" s="4" t="inlineStr">
        <is>
          <t>Entity Address, Address Line One</t>
        </is>
      </c>
      <c r="B13" s="4" t="inlineStr">
        <is>
          <t>2750 Premiere Pkwy #900</t>
        </is>
      </c>
      <c r="C13" s="4" t="inlineStr">
        <is>
          <t xml:space="preserve"> </t>
        </is>
      </c>
      <c r="D13" s="4" t="inlineStr">
        <is>
          <t xml:space="preserve"> </t>
        </is>
      </c>
    </row>
    <row r="14">
      <c r="A14" s="4" t="inlineStr">
        <is>
          <t>Entity Address, City or Town</t>
        </is>
      </c>
      <c r="B14" s="4" t="inlineStr">
        <is>
          <t>Duluth</t>
        </is>
      </c>
      <c r="C14" s="4" t="inlineStr">
        <is>
          <t xml:space="preserve"> </t>
        </is>
      </c>
      <c r="D14" s="4" t="inlineStr">
        <is>
          <t xml:space="preserve"> </t>
        </is>
      </c>
    </row>
    <row r="15">
      <c r="A15" s="4" t="inlineStr">
        <is>
          <t>Entity Address, State or Province</t>
        </is>
      </c>
      <c r="B15" s="4" t="inlineStr">
        <is>
          <t>GA</t>
        </is>
      </c>
      <c r="C15" s="4" t="inlineStr">
        <is>
          <t xml:space="preserve"> </t>
        </is>
      </c>
      <c r="D15" s="4" t="inlineStr">
        <is>
          <t xml:space="preserve"> </t>
        </is>
      </c>
    </row>
    <row r="16">
      <c r="A16" s="4" t="inlineStr">
        <is>
          <t>Entity Address, Postal Zip Code</t>
        </is>
      </c>
      <c r="B16" s="4" t="inlineStr">
        <is>
          <t>30097</t>
        </is>
      </c>
      <c r="C16" s="4" t="inlineStr">
        <is>
          <t xml:space="preserve"> </t>
        </is>
      </c>
      <c r="D16" s="4" t="inlineStr">
        <is>
          <t xml:space="preserve"> </t>
        </is>
      </c>
    </row>
    <row r="17">
      <c r="A17" s="4" t="inlineStr">
        <is>
          <t>City Area Code</t>
        </is>
      </c>
      <c r="B17" s="4" t="inlineStr">
        <is>
          <t>678</t>
        </is>
      </c>
      <c r="C17" s="4" t="inlineStr">
        <is>
          <t xml:space="preserve"> </t>
        </is>
      </c>
      <c r="D17" s="4" t="inlineStr">
        <is>
          <t xml:space="preserve"> </t>
        </is>
      </c>
    </row>
    <row r="18">
      <c r="A18" s="4" t="inlineStr">
        <is>
          <t>Local Phone Number</t>
        </is>
      </c>
      <c r="B18" s="4" t="inlineStr">
        <is>
          <t>367-0809</t>
        </is>
      </c>
      <c r="C18" s="4" t="inlineStr">
        <is>
          <t xml:space="preserve"> </t>
        </is>
      </c>
      <c r="D18" s="4" t="inlineStr">
        <is>
          <t xml:space="preserve"> </t>
        </is>
      </c>
    </row>
    <row r="19">
      <c r="A19" s="4" t="inlineStr">
        <is>
          <t>Title of 12(b) Security</t>
        </is>
      </c>
      <c r="B19" s="4" t="inlineStr">
        <is>
          <t>Class A Common Stock, $0.0001 par value per share</t>
        </is>
      </c>
      <c r="C19" s="4" t="inlineStr">
        <is>
          <t xml:space="preserve"> </t>
        </is>
      </c>
      <c r="D19" s="4" t="inlineStr">
        <is>
          <t xml:space="preserve"> </t>
        </is>
      </c>
    </row>
    <row r="20">
      <c r="A20" s="4" t="inlineStr">
        <is>
          <t>Trading Symbol</t>
        </is>
      </c>
      <c r="B20" s="4" t="inlineStr">
        <is>
          <t>BOXL</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true</t>
        </is>
      </c>
      <c r="C30" s="4" t="inlineStr">
        <is>
          <t xml:space="preserve"> </t>
        </is>
      </c>
      <c r="D30" s="4" t="inlineStr">
        <is>
          <t xml:space="preserve"> </t>
        </is>
      </c>
    </row>
    <row r="31">
      <c r="A31" s="4" t="inlineStr">
        <is>
          <t>Document Financial Statement Restatement Recovery Analysis [Flag]</t>
        </is>
      </c>
      <c r="B31" s="4" t="inlineStr">
        <is>
          <t>tru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5659393</v>
      </c>
    </row>
    <row r="34">
      <c r="A34" s="4" t="inlineStr">
        <is>
          <t>Entity Common Stock, Shares Outstanding</t>
        </is>
      </c>
      <c r="B34" s="4" t="inlineStr">
        <is>
          <t xml:space="preserve"> </t>
        </is>
      </c>
      <c r="C34" s="6" t="n">
        <v>2228488</v>
      </c>
      <c r="D34" s="4" t="inlineStr">
        <is>
          <t xml:space="preserve"> </t>
        </is>
      </c>
    </row>
    <row r="35">
      <c r="A35" s="4" t="inlineStr">
        <is>
          <t>Documents Incorporated by Reference</t>
        </is>
      </c>
      <c r="B35" s="4" t="inlineStr">
        <is>
          <t>Part III incorporates information by reference to certain portions of the registrant’s Definitive Proxy Statement for the 2025 Annual Meeting of the Stockholders, which will be filed within 120 days of December 31, 2024.</t>
        </is>
      </c>
      <c r="C35" s="4" t="inlineStr">
        <is>
          <t xml:space="preserve"> </t>
        </is>
      </c>
      <c r="D35" s="4" t="inlineStr">
        <is>
          <t xml:space="preserve"> </t>
        </is>
      </c>
    </row>
    <row r="36">
      <c r="A36" s="4" t="inlineStr">
        <is>
          <t>Entity Central Index Key</t>
        </is>
      </c>
      <c r="B36" s="4" t="inlineStr">
        <is>
          <t>0001624512</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INVENTORIES Inventories consisted of the following at December 31, 2024 and 2023 (in thousands): 2024 2023 Finished goods $ 45,352 $ 45,461 Spare parts 1,065 1,221 Reserve for inventory obsolescence (3,152) (2,551) Inventories, net $ 43,265 $ 44,13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PREPAID EXPENSES AND OTHER CURRENT ASSETS Prepaid expenses and other current assets consisted of the following at December 31, 2024 and 2023 (in thousands): 2024 2023 Prepayments to vendors $ 2,212 $ 3,176 Prepaid licenses and other 6,573 6,352 Prepaid expenses and other current assets $ 8,785 $ 9,528 Prepaid expenses and other current assets as of December 31, 2024 and 2023 are net of reserves related to vendor receivables of $1.4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at December 31, 2024 and 2023 (in thousands): 2024 2023 Building $ 200 $ 200 Building improvements 14 14 Leasehold improvements 1,303 544 Office equipment 1,246 1,242 Software 88 88 Other equipment 907 705 Construction in progress — 1,029 Property and equipment, at cost 3,758 3,822 Accumulated depreciation (1,624) (1,345) Property and equipment, net of accumulated depreciation $ 2,134 $ 2,477 During the year ended December 31, 2024, the Company transferred approximately $0.7 million from construction in progress to leasehold improvements and approximately $0.3 million from construction in progress to other equipment. For the years ended December 31, 2024 and 2023, the Company recorded depreciation expense of $678,000 and $631,00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AND GOODWILL</t>
        </is>
      </c>
      <c r="B4" s="4" t="inlineStr">
        <is>
          <t xml:space="preserve">INTANGIBLE ASSETS AND GOODWILL Intangible assets and goodwill consisted of the following at December 31, 2024 and 2023 (in thousands): Useful lives 2024 2023 INTANGIBLE ASSETS Patents 4-10 years $ 100 $ 182 Customer relationships 8-15 years 48,036 52,588 Technology 3-5 years 8,371 8,944 Domain 7 years — 14 Non-compete 3 years 391 391 Tradenames 2-10 years 12,253 12,723 Intangible assets, at cost 69,151 74,842 Accumulated amortization (43,207) (28,878) Intangible assets, net of accumulated amortization $ 25,944 $ 45,964 GOODWILL Beginning Balance $ — $ 25,092 Change due to foreign currency translation — 103 Impairment — (25,195) Ending Balance $ — $ — The Company's Goodwill had an indefinite useful life and was tested for impairment annually. During the year ended December 31, 2023, due to declines in the Company's market capitalization and a reduction in cash flows resulting from continued softening in the industry leading to a reduction in sales from interactive flat-panel displays, the Company determined that its remaining Goodwill balance was fully impaired. The Company recognized goodwill impairment charges for the year ended December 31, 2023 of $22.4 million and $2.8 million in the Americas and EMEA reporting units, respectively. For the years ended December 31, 2024 and 2023, the Company recorded amortization expense on intangible assets of $19.9 million and $8.3 million, respectively. Amortization expense as of December 31, 2024 included approximately $12.3 million of accelerated amortization resulting from a revision to the useful lives of certain intangible assets from both the Americas and EMEA reporting segments to reflect the current expected economic useful life due to forecasted industry changes in the interactive flat panel display market as well as the Company's operational strategy to move to a unified worldwide display brand. Changes to gross carrying amount of recognized intangible assets due to translation adjustments were approximately ($0.8) million and ($0.1) million as of December 31, 2024 and 2023, respectively. Expected future amortization expense for intangible assets as of December 31, 2024 is as follows (in thousands): 2025 $ 9,426 2026 7,499 2027 2,569 2028 2,575 2029 2,559 Thereafter 1,316 Total $ 25,94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 has entered into various operating leases for certain offices, support locations and vehicles with terms extending through December 2038. Generally, these leases have initial lease terms of five years or less. Operating lease expense was $2.4 million and $2.6 million for the years ended December 31, 2024 and 2023, respectively. Variable lease costs and short-term lease cost were $1.1 million and 1.7 million for the year ended December 31, 2024 and 2023, respectively. Cash paid for amounts included in the measurement of lease liabilities was $2.1 million and $2.2 million for the years ended December 31, 2024 and 2023, respectively. Future minimum lease payments of the Company’s operating leases with a term over one year subsequent to December 31, 2024 are as follows: Year ending December 31, (in thousands) 2025 $ 2,141 2026 1,848 2027 1,210 2028 854 2029 824 Thereafter 5,835 Total Lease Liabilities 12,712 Less: Imputed Interest (4,266) Present Value of Lease Liabilities $ 8,446 During the year ended December 31, 2024, the weighted-average remaining lease term was 9.6 years, and the weighted-average discount rate was 10.1%. During the year ended December 31, 2023, the weighted-average remaining lease term was 9.9 years, and the weighted-average discount rate was 10.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OUNTS PAYABLE AND ACCRUED EXPENSES</t>
        </is>
      </c>
      <c r="B4" s="4" t="inlineStr">
        <is>
          <t xml:space="preserve">ACCOUNTS PAYABLE AND ACCRUED EXPENSES Accounts payable consisted of the following at December 31, 2024 and 2023 (in thousands): 2024 2023 Accounts payable $ 20,703 $ 27,448 Accrued expense 3,164 5,106 Other 309 345 Accounts payable and other liabilities $ 24,176 $ 32,8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DEBT The following comprises debt at December 31, 2024 and 2023 (in thousands): 2024 2023 Debt – Third Parties Paycheck Protection Program $ 16 $ 72 Note payable - Whitehawk 37,630 43,206 Total debt 37,646 43,278 Less: Premium, discount and issuance costs 498 3,107 Current portion of debt 37,148 1,037 Long-term debt $ — $ 39,134 Total debt (net of premium, discount and issuance costs) $ 37,148 $ 40,171 Debt - Third Parties: WhiteHawk Finance LLC In order to finance the acquisition of FrontRow Calypso LLC (“FrontRow”), which closed on December 31, 2022, the Company and substantially all of its direct and indirect subsidiaries, including Boxlight and FrontRow as guarantors, entered into a maximum $68.5 million term loan credit facility, dated December 31, 2022 (the “Credit Agreement”), with Whitehawk Finance LLC, as lender (the “Lender”), and White Hawk Capital Partners, LP, as collateral agent (“Whitehawk” or the “Collateral Agent”). The Company received an initial term loan of $58.5 million on December 31, 2022 (the “Initial Loan”) and was provided with a subsequent delayed draw facility of up to $10.0 million that may be available for additional working capital purposes under certain conditions (the “Delayed Draw”). The Initial Loan and Delayed Draw are collectively referred to as the “Term Loans.” The Term Loans are secured by substantially all of the assets of the Company. The proceeds of the Initial Loan were used to finance the Company’s acquisition of FrontRow, pay off all indebtedness owed to the Company’s then existing lenders, Sallyport Commercial Finance, LLC and Lind Global Asset Management, LLC, pay related fees and transaction costs, and provide working capital. Of the Initial Loan, $8.5 million was subject to repayment on February 28, 2022, with quarterly principal payments of $625,000 and interest payments commencing March 31, 2022 and the $40.0 million remaining balance plus any Delayed Draw loans becoming due and payable in full on December 31, 2025. The Term Loans bear interest at the LIBOR rate plus 10.75%; provided that after March 31, 2022, if the Company’s Senior Leverage Ratio (as defined in the Credit Agreement) is less than 2.25, the interest rate would be reduced to LIBOR plus 10.25%. Such terms are subject to the Company maintaining a borrowing base in compliance with the Credit Agreement. In the event of non-compliance with the borrowing base, the Company would be subject to an increased interest rate as stated in the Credit Agreement. On April 4, 2022, the Collateral Agent and Lender agreed to extend the terms of repayment of the $8.5 million originally due on February 28, 2022 until February 28, 2023. The principal elements of the April amendment included (a) an extension of time to repay $8.5 million of the principal amount of the term loan from February 28, 2022 to February 28, 2023, and (b) forbearance on $3.5 million in over advances until May 16, 2022 to allow the Company to come into compliance with the borrowing base requirements set forth in the Credit Agreement. In such connection, the Company and substantially all of its direct and indirect subsidiaries (together with the Company, the "Loan Parties") obtained credit insurance on certain key customers whose principal offices are located in the European Union and Australia as, without the credit insurance, the accounts of these key customers had been deemed ineligible for inclusion in the borrowing base calculation primarily due to the perceived inability of the Collateral Agent to enforce security interests on such accounts. In addition, the Lender and Collateral Agent agreed to (i) reduce, through September 30, 2022, the minimum cash reserve requirement for the Loan Parties, (ii) reduce the interest rate by 50 basis points (to Libor plus+ 9.75%) after delivery of the Loan Parties’ September 30, 2023 financial statements, subject to the Loan Parties maintaining 1.75 EBITDA coverage ratio, and (iii) waive all prior Events of Default under the Credit Agreement. Furthermore, the parties agreed that no prepayment premiums would be payable with respect to the first $5.0 million paid under the Term Loan, any payments made in relation to the $8.5 million due on or before February 28, 2023, any required amortization payments under the Credit Agreement and any mandatory prepayments by way of excess cash flow or casualty events. On June 21, 2022, the Loan Parties entered into a second amendment (the “Second Amendment”) to the Credit Agreement with the Collateral Agent and Lender. The Second Amendment to the Credit Agreement was entered into for purposes of the Lender funding a $2.5 million delayed draw term loan and adjusting certain terms to the Credit Agreement, including adjusting the Applicable Margin (as defined in the Second Amendment) to 13.25% for LIBOR Rate Loans and 12.25% for Reference Rate Loans, increasing the definition of change of control from 33% voting power to 40% voting power, requiring the Company to engage a financial advisor, and allowing additional time, until July 15, 2022, for the Company to come into compliance with certain borrowing base requirements set forth in the Second Amendment to the Credit Agreement, among other adjustments. On April 24, 2023, the Company entered into a third amendment (the “Third Amendment”) to the Credit Agreement, with the Collateral Agent and the Lender. The Third Amendment was entered into for purposes of the Lender funding an additional $3.0 million delayed draw term loan (the “Additional Draw”). The Additional Draw was funded on April 24, 2023, and must be repaid on or prior to September 29, 2023, is not subject to any prepayment penalties, and adjusts certain terms to the Credit Agreement, including adjusting the test period end dates and corresponding Senior Leverage Ratios (as defined in the Credit Amendment) and revising the minimum liquidity requirements that the Company must maintain compliance with pertaining to certain Borrowing Base Requirements, among other adjustments. The completion of the additional draw eliminates further delayed draws under the term loan agreement. On July 20, 2023, the Company paid the $3.0 million due under the terms of the Third Amendment. There were no prepayment penalties or premiums included with this payment. On June 26, 2023, the Company entered into a fourth amendment (the “Fourth Amendment”) with the Collateral Agent and the Lender for the sole purpose of replacing LIBOR-based rates with a SOFR-based rate. Following the Fourth Amendment, the Company’s interest rate is calculated as the Daily Simple SOFR, subject to a floor of 1%, plus the SOFR Term Adjustment and Applicable Margin, as defined in the Credit Agreement, as amended. The Fourth Amendment made no other changes to the Credit Agreement. Covenant Compliance and Liquidity Considerations The Company's Credit Agreement, as amended to date, requires compliance with certain monthly covenants, which include provisions regarding over advance limitations based upon a borrowing base. In the second quarter of 2023, as part of obtaining an appropriate waiver, the Company agreed to engage a financial advisor and to use commercial reasonable efforts to refinance the Credit Agreement with an alternative lender and repay the Credit Facility by September 30, 2023, or as soon thereafter as practical. The waiver did not amend the maturity date of the Credit Agreement. Upon repayment, the Company will be subject to a prepayment premium that is higher than the prepayment premium included in the original Credit Agreement, as defined in the waiver. The Company has either implemented or initiated appropriate plans regarding refinancing procedures that are within management’s control to comply with the waiver requirements. The financial statements do not include any adjustments that might result from the outcome of the Company’s ability to refinance and repay the credit facility. The Company was not in compliance with its financial covenant related to the Senior Leverage Ratio under the Credit Agreement at September 30, 2023. The Company cured the non-compliance by paying $4.3 million inclusive of $0.3 million in prepayment penalties and accrued interest in November 2023 which would have resulted in the Company being in compliance with the Senior Leverage Ratio at September 30, 2023. In February 2024, the Company paid $1.7 million, inclusive of a $0.1 million pre-payment penalty to Whitehawk to maintain compliance with the borrowing base covenant calculation as of January 31, 2024. After the payment the Company was in compliance with the borrowing base covenant. The Company was not in compliance with its financial covenant related to the Senior Leverage Ratio under the Credit Agreement at December 31, 2023. The non-compliance was cured by a waiver applied in accordance with the Fifth Amendment to the Credit Agreement dated March 14, 2024 which waived any Event of Default that may have arisen directly as a result of the financial covenant default at December 31, 2023 and in the interim two-month period ended February 29, 2024. The Fifth Amendment also amended and restated the Senior Leverage Ratio and Minimum Liquidity requirements. Under the Fifth Amendment, the Senior Leverage Ratio requirement at March 31, 2024 was amended from 2.00 to 6.00, at June 30, 2024 will remain at 2.00 and thereafter will remain at 1.75. On April 19, 2024, the Company entered into a sixth amendment to the Credit Agreement with the Collateral Agent and Lender (the “Sixth Amendment”). The Sixth Amendment provided the Company with an additional $2 million working capital bridge loan in April 2024, and an additional $3 million working capital bridge loan in June 2024, of which $2 million was advanced to the Company. The Company was required to pay a fee equal to 6% of the aggregate amount of borrowings under the Sixth Amendment (i.e. $4.0 million). Both working capital bridge loans, including the related fee were paid in full by November 2024, and were not subject to prepayment penalties. On August 12, 2024, the Company entered into a seventh amendment to the Credit Agreement with the Collateral Agent and Lender (the “Seventh Amendment”) to (i) reduce the intellectual property sublimit under the borrowing base from $15.0 million to $11.2 million, and (ii) waive the event of default that may have arisen directly as a result of the Financial Covenant Default (as defined in the Seventh Amendment) at June 30, 2024. On November 14, 2024, the Company obtained a waiver for the Credit Agreement from the Collateral Agent and Lender (the “November 2024 Waiver”) to waive any events of default that may have arisen directly as a result of (i) the Financial Covenant Default (as defined in the November 2024 Waiver) at September 30, 2024 and (ii) the Borrowing Base Default (as defined in the November 2024 Waiver) for the month ended October 31, 2024. In conjunction with obtaining the waiver, the Company paid down approximately $1.1 million under the Credit Agreement, inclusive of $60 thousand of prepayment penalties. The Company was not in compliance with its financial covenant related to the Senior Leverage Ratio under the Credit Agreement at December 31, 2024, and believes it will not be in compliance with this covenant at March 31, 2025. In addition, the Company was not in compliance with its borrowing base covenant under the Credit Agreement at December 31, 2024, January 31, 2024 and February 28, 2025. On March 24, 2025, the Company entered into an eighth amendment to the Credit Agreement with the Collateral Agent and Lender (the “Eighth Amendment”) to (i) provide the Company with an additional $2.5 million working capital bridge loan and (ii) waive any events of default that may have arisen as a result of the Company’s failure to (A) maintain the required ratio of indebtedness to adjusted EBITDA (defined more specifically as the “Senior Leverage Ratio” in the Credit Agreement) for the periods ended December 31, 2024 and March 31, 2025 and (B) maintain a value of specified assets in excess of certain borrowings (defined more specifically as a “Borrowing Base” in the Credit Agreement) for the months ended December 31, 2024, January 31, 2025 and February 28, 2025. In addition, no payments were required to be made by the Company to pay down the borrowing base defaults for December 2024, January 2025 and February 2025. The Company is required to pay a fee equal to 6% of the working capital bridge loan under the Eighth Amendment. The bridge loan, including the related fee, is due and payable in full on August 31, 2025, and is not subject to prepayment penalties. Issuance Cost and Warrants In conjunction with its receipt of the Initial Loan, the Company issued to the Lender (i) 13,205 shares of Class A common stock (the “Shares”), which Shares were registered pursuant to its existing shelf registration statement and were delivered to the Lender in January 2022, (ii) a warrant to purchase 51,083 shares of Class A common stock (subject to increase to the extent that 3% of any Series B and Series C convertible preferred stock converted into Class A common stock), exercisable at $80.00 per share (the “Warrant”), which Warrant was subject to repricing on March 31, 2022 based on the arithmetic volume weighted average prices for the 30 trading days prior to September 30, 2022, in the event the Company’s stock is then trading below $80.00 per share, (iii) a 3% fee of $1,800,000, and (iv) a $500,000 original issue discount. In addition, the Company agreed to register for resale the shares issuable upon exercise of the Warrant. The Company also incurred agency fees, legal fees, and other costs in connection with the execution of the Credit Agreement totaling approximately $1.7 million. Under the terms of the warrant issued to Whitehawk on December 31, 2021, the exercise price of the warrants would reprice if the stock price on March 31, 2022 was less than the original exercise price, at which time the number of warrants would also be increased proportionately, so that after such adjustment the aggregate exercise price payable for the increased number of warrant shares would be the same as the aggregate exercise price previously in effect. The warrants repriced on March 31, 2022 to $47.60 per share and the shares increased to 85,853. On July 22, 2022, the Company entered into a securities purchase agreement (the “Purchase Agreement”) with an accredited institutional investor. According to the terms of the Credit Agreement, as amended, the Purchase Agreement triggered a reduction of the exercise price of the warrants and a revaluation of the derivative liability. The Whitehawk warrants were repriced to $44.00, and shares increased to 92,877. On February 19, 2025, the Company entered into a Securities Purchase Agreement (the “2025 Purchase Agreement”) with certain institutional accredited investors (the “2025 Investors”). According to the terms of the Credit Agreement, as amended, the Purchase Agreement triggered a reduction of the exercise price of the warrants and a revaluation of the derivative liability. The Whitehawk warrants were repriced to $19.39, and shares increased to 210,723. Paycheck Protection Program Loan On May 22, 2020, the Company received loan proceeds of $1.1 million under the Paycheck Protection Program. During 2021, the Company applied for forgiveness in the amount of $836 thousand. On March 2, 2022, the Company received a decision letter from the lender that the forgiveness application had been approved, leaving a remaining balance of $173 thousand to be paid. The Company received a payment schedule from the lender on May 5, 2022, extending the payoff date until May 2025 and bears 1% interest. Debt Maturity Principal repayments to be made during the next five years on the Company’s outstanding debt facilities at December 31, 2024 are as follows (in thousands): 2025 $ 37,646 2026 — 2027 — 2028 — 2029 — Total $ 37,6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LIABILITIES</t>
        </is>
      </c>
      <c r="B4" s="4" t="inlineStr">
        <is>
          <t xml:space="preserve">DERIVATIVE LIABILITIES The Company determined that certain warrants to purchase common stock do not satisfy the criteria for classification as equity instruments due to the existence of certain net cash and non-fixed settlement provisions that are not within the sole control of the Company. Conversion and exercise prices may be lowered if the Company issues securities at lower prices in the future. Such warrants are measured at fair value at each reporting date, and the changes in fair value are included in determining net income (loss) for the period. The Company used a Model Monte Carlo Simulation model to determine the fair value of the derivative liabilities. December 31, 2024 Common stock issuable upon exercise of warrants 92,877 Market value of common stock on measurement date $ 1.90 Exercise price $ 44.00 Risk free interest rate (1) 4.17 % Expected life in years 2 Expected volatility (2) 80.0 % Expected dividend yields (3) — % December 31, 2023 Common stock issuable upon exercise of warrants 92,877 Market value of common stock on measurement date $ 5.35 Exercise price $ 44.00 Risk free interest rate (1) 3.93 % Expected life in years 3 years Expected volatility (2) 114.0 % Expected dividend yields (3) — % __________________________________________ (1) The risk-free interest rate was determined using the applicable Treasury Bill as of the measurement date. (2) The historical trading volatility for 2024 and 2023 was based on historical fluctuations in stock price for Boxlight. (3) The Company does not expect to pay a dividend in the foreseeable future. The following table shows the change in the Company’s derivative liabilities for the years ended December 31, 2024 and 2023: Amount Balance, December 31, 2023 $ 205 Exercise of warrants — Issuance of warrants — Change in fair value of derivative liabilities (204) Balance, December 31, 2024 $ 1 Amount Balance, December 31, 2022 $ 472 Exercise of warrants — Issuance of warrants — Change in fair value of derivative liabilities (267) Balance, December 31, 2023 $ 2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4</t>
        </is>
      </c>
    </row>
    <row r="3">
      <c r="A3" s="3" t="inlineStr">
        <is>
          <t>Income Tax Disclosure [Abstract]</t>
        </is>
      </c>
      <c r="B3" s="4" t="inlineStr">
        <is>
          <t xml:space="preserve"> </t>
        </is>
      </c>
    </row>
    <row r="4">
      <c r="A4" s="4" t="inlineStr">
        <is>
          <t>INCOME TAX</t>
        </is>
      </c>
      <c r="B4" s="4" t="inlineStr">
        <is>
          <t>INCOME TAX Pretax income (loss) resulting from domestic and foreign operations is as follows (in thousands): 2024 2023 United States $ (19,382) $ (30,393) Foreign (11,185) (11,779) Other Foreign Jurisdictions 323 4,882 Total pretax book loss $ (30,244) $ (37,290) The components of income tax (benefit) expense at December 31, 2024 and December 31, 2023, are as follows (in thousands): 2024 2023 Current: Federal $ (23) $ 855 State 55 93 Foreign 875 1,589 Total Current $ 907 $ 2,537 Deferred: Federal $ — $ 81 State — — Foreign (2,816) (752) Total Deferred $ (2,816) $ (671) Total $ (1,909) $ 1,866 The reconciliation of the provision for income taxes at the United States Federal statutory rate compared to the Company’s income tax expense (benefit) as reported is as follows (in thousands): 2024 2023 Loss before income taxes $ (30,244) $ (37,290) Income tax benefit computed at the statutory rate (6,351) (7,831) State income taxes-net of federal tax benefit 35 74 Foreign tax rate differential (474) (273) Section 162(m) compensation — 61 Foreign currency adjustment 1 (90) GILTI inclusion 404 693 Meals 43 75 Stock compensation 146 141 Amortization — 4,845 Other book-tax differences 286 (865) Adjustments to prior periods – temporary differences 693 1,000 Rate changes and differentials (750) (53) Change in valuation allowance 4,058 4,089 Income tax (benefit) expense $ (1,909) $ 1,866 Tax effects of temporary differences at December 31, 2024 and December 31, 2023 are as follows (in thousands): Deferred tax assets: 2024 2023 Fixed assets $ 51 $ 15 Allowance for bad debts 1,022 926 Inventory 408 432 R&amp;D amortization 1,650 1,172 Accrued expenses 48 — Deferred revenue 5,960 6,143 Stock compensation 108 291 Right of use liability 327 501 Other 97 — Interest expense limitation 8,770 6,051 Net operating loss carry-forwards 6,736 6,635 Deferred tax assets $ 25,177 $ 22,166 Valuation allowance (22,231) (18,173) Deferred tax assets, net $ 2,946 $ 3,993 Deferred tax liabilities: 2024 2023 Intangible assets (2,019) (6,671) Accrued expenses (1,277) (982) Prepaid expenses (47) (48) Right of use asset (353) (492) Other (151) (116) Deferred tax liabilities $ (3,847) $ (8,309) Deferred tax liabilities, net $ (901) $ (4,316) The Company operates in the United States, United Kingdom and other jurisdictions. Income taxes have been provided based upon the tax laws and rates of the countries in which operations are conducted and income is earned. The cumulative U.S. Federal net operating losses carryforward on tax basis income was approximately $20.4 million at December 31, 2024 and 2023, of which $6.1 million will expire between December 31, 2032 and December 31, 2037 and $14.4 million will carryforward indefinitely. The cumulative U.S. state net operating losses carryforward was approximately $46.6 million and $41.7 million at December 31, 2024 and 2023, respectively. The cumulative foreign net operating losses carryforward was $2.6 million and $2.1 million at December 31, 2024 and 2023, respectively. The legacy Boxlight entities are in a net deferred tax asset position in the United States, the United Kingdom, and other jurisdictions are primarily driven by the aforementioned net operating losses. The recoverability of these deferred tax assets depends on the Company’s ability to generate taxable income in the jurisdiction to which the carryforward applies. It also depends on specific tax provisions in each jurisdiction that could impact utilization. The Company has evaluated both positive and negative evidence as to the ability of its legacy entities in each jurisdiction to generate future taxable income. Based on its long history of cumulative losses in those jurisdictions, it believes it is appropriate to maintain a full valuation allowance on the net deferred tax asset of its legacy Boxlight entities at December 31, 2024 and 2023. The change in its valuation allowance during 2024 is approximately $4.1 million. The Company completed its IRC Sec. 382 analysis during the second quarter of 2024 and determined that it underwent an ownership change. This caused a limit on the net operating losses generated before 2020. Due to the full valuation allowance on net operating loss carryovers, there is no impact to the financial statements as a result of this limitation. The Sahara entities have recorded a net deferred tax liability, which is primarily driven by the net deferred tax liability on the intangibles for which it does not have tax basis. The Company does not qualify for any consolidated filing positions in any of these countries, so there is no ability to net the deferred tax liabilities of the Sahara companies against the deferred tax assets of the legacy Boxlight companies. Therefore, the net deferred tax liability of $0.9 million at December 31, 2024 is primarily based on the Sahara acquired entities. The tax years from 2011 to 2024 remain open to examination in the U.S. federal jurisdictions. The tax years from 2023 to 2024 remain open to examination in the U.K. Statues of limitations vary in other immaterial jurisdictions. The company has not identified any material uncertain tax positions at this time. During the second quarter of 2021, the Company became aware of a potential state tax exposure for failure to file minimum tax returns in a state for several years. The Company has recorded an exposure item of $95 thousand for its best estimate of the amount for which it will settle the exposure. This amount includes $24 thousand of income tax and $71 thousand of penalties and interest. The Company has not identified any other material uncertain tax positions during the three months ended December 31, 2024. The Organization for Economic Co-operation and Development (“OECD”) introduced Base Erosion and Profit Shifting (“BEPS”) Pillar 2 rules that impose a global minimum tax rate of 15%. Numerous countries, including European Union member states, have enacted or are expected to enact legislation to be effective as early as January 1, 2024, with general implementation of a global minimum tax rate by January 1, 2025. We are currently evaluating the potential impact of the rules on our consolidated financial statements and related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EQUITY Preferred Shares The Company’s articles of incorporation, as amended provide that the Company is authorized to issue 50,000,000 shares of preferred stock consisting of: 1) 250,000 shares of non-voting Series A preferred stock, with a par value of $0.0001 per share; 2) 1,586,620 shares of voting Series B preferred stock, with a par value of $0.0001 per share; 3) 1,320,850 shares of voting Series C preferred stock, with a par value of $0.0001 per share; and 4) Remaining shares of “blank check” preferred stock as may be designated from time to by the Company’s board of directors. Each authorized series of preferred stock is described below. Issuance of preferred shares Series A Preferred Stock At the time of the Company’s initial public offering, 250,000 shares of the Company’s non-voting convertible Series A preferred stock were issued to Vert Capital for the acquisition of Genesis. As of December 31, 2024, a total of 167,972 shares of Series A preferred stock remained outstanding which can be converted into 6,693 shares of Class A common stock, at the discretion of the Series A stockholder. Series B Preferred Stock and Series C Preferred Stock On September 25, 2020, in connection with the acquisition of Sahara, the Company issued 1,586,620 shares of Series B Preferred Stock and 1,320,850 shares of Series C Preferred Stock. The Series B Preferred Stock has a stated and liquidation value of $10.00 per share and pays a dividend out of the earnings and profits of the Company at the rate of 8% per annum, payable quarterly. The Series B Preferred Stock is convertible into the Company’s Class A common stock at a conversion price of $66.40 which was the closing price of BOXL’s Class A common stock on the Nasdaq stock market on September 25, 2020 (the “Conversion Price”) either (i) at the option of the holder at any time after January 1, 2024 or (ii) automatically upon the Company’s Class A common stock trading at 200% of the Conversion Price for 20 consecutive trading days (based on a volume weighted average price). The Series C Preferred Stock has a stated and liquidation value of $10.00 per share and is convertible into the Company’s Class A common stock at the Conversion Price either (i) at the option of the holder at any time after January 1, 2026 or (ii) automatically upon the Company’s Class A common stock trading at 200% of the Conversion Price for 20 consecutive trading days (based on a volume weighted average price). To the extent not previously converted into the Company’s Class A common stock, the outstanding shares of Series B Preferred Stock shall be redeemable at the option of the Holders at any time or from time to time commencing on January 1, 2024, upon thirty (30) days prior written notice to the Holders, for a redemption price, payable in cash, equal to sum of (a) Ten ($10.00) multiplied by the number of shares of Series B Preferred Stock being redeemed (the “Redeemed Shares”), plus (b) all accrued and unpaid dividends, if any, on such Redeemed Shares. The Series C Preferred Stock is also subject to redemption on the same terms commencing January 1, 2026. The Series B Preferred Stock has been recorded at its estimated fair value on the date of issuance of approximately $16.1 million, which includes the conversion and redemption features as they have not been bifurcated from the host instruments. The Series C Preferred Stock has been recorded at its estimated fair value on the date of issuance of approximately $12.4 million, which includes the redemption features as they have not been bifurcated from the host instrument. As the redemption features in the Series B Preferred Stock and Series C Preferred Stock are not solely with the control of the Company, the Company has classified the Series B Preferred Stock and Series C Preferred Stock in temporary equity on the Company’s consolidated balance sheet. Common Stock Following the Company's one-for-five reverse stock split in February 2025, the Company’s common stock consists of 3,750,000 shares of Class A voting common stock and 50,000,000 shares of Class B non-voting common stock. Class A and Class B common stock have the same rights except that Class A common stock is entitled to one vote per share while Class B common stock has no voting rights. Upon any public or private sale or disposition by any holder of Class B common stock, such shares of Class B common stock shall automatically convert into shares of Class A common stock. As of December 31, 2024 and December 31, 2023, the Company had 1,970,615 and 1,940,900 shares of Class A common stock issued and outstanding, respectively. No Class B shares were outstanding at December 31, 2024 and December 31, 2023. Repurchase Plan On February 14, 2023, the Board of Directors of Boxlight Corporation approved the Company’s establishment of a share repurchase program (the “Repurchase Program”) authorizing the Company to purchase up to $15.0 million of the Company’s Class A common stock. Pursuant to the Repurchase Program, the Company may, from time to time, repurchase its Class A common stock in the open market, in privately negotiated transactions or by other means, including through the use of trading plans intended to qualify under Rule 10b5-1 of the Securities Exchange Act of 1934, as amended (the “Exchange Act”), in accordance with applicable securities laws and other restrictions. The timing and total amount of any repurchases made under the Repurchase Program will depend upon business, economic and market conditions, corporate and regulatory requirements, prevailing stock prices, and other considerations. The authorization expires on January 26, 2027, may be suspended or discontinued at any time, and does not obligate the Company to acquire any amount of Class A common stock. As of December 31, 2024, the Company had not utilized the Repurchase Progra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Forvis Mazars, LLP</t>
        </is>
      </c>
    </row>
    <row r="5">
      <c r="A5" s="4" t="inlineStr">
        <is>
          <t>Auditor Firm ID</t>
        </is>
      </c>
      <c r="B5" s="4" t="inlineStr">
        <is>
          <t>686</t>
        </is>
      </c>
    </row>
    <row r="6">
      <c r="A6" s="4" t="inlineStr">
        <is>
          <t>Auditor Location</t>
        </is>
      </c>
      <c r="B6" s="4" t="inlineStr">
        <is>
          <t>Atlanta, Georg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 COMPENSATION</t>
        </is>
      </c>
      <c r="B4" s="4" t="inlineStr">
        <is>
          <t>STOCK COMPENSATION The Company has issued grants under two equity incentive plans, both of which have been approved by the Company’s shareholders: (i) the 2014 Equity Incentive Plan, as amended (the “2014 Plan”), pursuant to which a total of 159,761 shares of the Company’s Class A common stock have been approved for issuance, and (ii) the 2021 Equity Incentive Plan (the “2021 Plan”), pursuant to which a total of 125,000 shares of the Company’s Class A common stock have been approved for issuance. Upon approval of the 2021 Plan in September 2021, any shares remaining available for issuance under the 2014 Plan were cancelled, and all future grants were issued under the 2021 Plan. The 2021 Plan allows for issuance of shares of our Class A common stock, whether through restricted stock, restricted stock units, options, stock appreciation rights or otherwise, to the Company’s officers, directors, employees and consultants. Prior to the second quarter of 2023, the Company had issued 154,981 shares under the 2021 Plan such that the Company was over the authorized share number. The fair value of shares previously issued in excess of the approved shares under the 2021 Plan of approximately $13 thousand was reclassed from liability to equity during the year ended December 31, 2023. Stock Options Under our Equity Incentive Plans, an employee may receive an award of stock grants that provides the opportunity in the future to purchase the Company’s shares at the market price of our stock on the date the award is granted (strike price). The options become exercisable over a range of immediately vested to four-year vesting periods and expire five years from the grant date, unless stated differently in the option agreements, if they are not exercised. We record compensation expense based on the estimated fair value of the awards which is amortized as compensation expense on a straight-line basis over the vesting period. Accordingly, total expense related to the award is reduced by the fair value of options that are forfeited by employees that leave the Company prior to vesting as they occur. Following is a summary of the option activities during the years ended December 31, 2024 and 2023: Number of Weighted Weighted Outstanding, December 31, 2022 97,897 $ 64.40 2.17 Granted 72,860 $ 13.55 Exercised (2,500) $ 5.20 Cancelled (98,605) $ 50.25 Outstanding, December 31, 2023 69,652 $ 33.25 2.09 Granted — $ — Exercised — $ — Forfeited (5,860) $ 41.40 Expired (29,651) $ 33.20 Outstanding, December 31, 2024 34,141 $ 31.80 0.65 Exercisable, December 31, 2024 32,821 $ 32.05 0.56 As of December 31, 2024 and December 31, 2023, the stock options had no intrinsic value. On February 14, 2022, with an effective date of January 1, 2022, the Company entered into a letter agreement with Michael Pope, our now former Chairman and Chief Executive Officer, extending Mr. Pope’s term of employment with the Company. Under the terms of the agreement, Mr. Pope received a grant 12,352 options to purchase Class A Common Stock, which are valued at approximately $420 thousand. On January 4, 2024, Mr. Pope's employment with the Company terminated resulting in the forfeiture of these options. Restricted Stock Units Under our Equity Incentive Plans, the Company may grant restricted stock units (“RSUs”) to certain employees, contractors and non-employee directors. Upon granting the RSUs, the Company records a fixed compensation expense equal to the fair market value of the underlying shares of RSUs granted on a straight-line basis over the requisite services period for the RSUs. Compensation expense related to the RSUs is reduced by the fair value of units that are forfeited by employees that leave the Company prior to vesting as they occur. The restricted stock units vest over a range of immediately vested to four-year vesting periods in accordance with the terms of the applicable RSU grant agreement. The following is a summary of the restricted stock activities during the years ended December 31, 2024 and 2023. Number of Units Weighted Outstanding, December 31, 2022 60,776 $ 55.20 Granted 99,680 $ 10.25 Vested (63,799) $ 29.20 Forfeited (14,967) $ 17.80 Outstanding, December 31, 2023 81,690 $ 26.85 Granted 3,200 $ 5.20 Vested (29,626) $ 33.85 Forfeited (40,628) $ 18.30 Outstanding, December 31, 2024 14,636 $ 30.50 2024 Grants During the fiscal year 2024, the Company granted 3,200 RSUs to our now former Chairman and Chief Executive Officer, Michael Pope, in conjunction with his transition to a non-executive member of the Board of Directors. 2023 Grants During fiscal year 2023, the Company granted 99,680 RSUs of which 12,460 were subsequently cancelled. On August 25, 2023, the Company granted 42,211 RSUs to its board of directors and 42,999 RSUs to certain members of senior management. Warrants The following is a summary of the warrant activities during the years ended December 31, 2024 and 2023: Number of Weighted Weighted Outstanding, December 31, 2022 277,201 $ 32.85 5.25 Granted — $ — — Exercised — $ — — Outstanding, December 31, 2023 277,201 $ 32.85 3.72 Granted — $ — Exercised — $ — Outstanding, December 31, 2024 277,201 $ 32.85 2.70 Exercisable, December 31, 2024 277,201 $ 32.85 2.70 Stock compensation expense Long-term incentive plan On August 15, 2024, the Company granted a long-term incentive plan (LTIP) cash award pursuant to its 2021 Equity Incentive Plan to members of the Company’s Board of Directors and senior management. The amount of each award earned will depend on the performance of the Company relative to certain performance targets related to share price appreciation of the Company’s Class A common stock during the respective performance cycles. The LTIP awarded to the Company's Board of Directors have a performance period ending on March 31, 2025, whereas the LTIP awarded to senior management have three consecutive 12-month performance periods ending June 30, 2025, June 30, 2026, and June 30, 2027. The target payout under the LTIP awarded to the Board of Directors and senior management is $420 thousand and $1.1 million, respectively. If the Company’s performance relative to the performance goal during the performance cycle is not equal to the performance target, the target Cash LTIP Award will be adjusted based on actual performance. At no time during the performance cycle shall the payout be less than 1/3 or exceed 3 times the target cash LTIP Award, unless a change a control has occurred. Cash payments are subject to the Company’s compliance with all covenants contained in the Company’s credit facilities in effect at the conclusion of each performance cycle. There have been no cash payments as of December 31, 2024. As amounts earned for the awards are based on changes in the Company's stock price, the Company will recognize a liability for compensation cost each reporting period based on the fair value as of each reporting date proportionally with the elapsed time at each reporting period. The liability is recognized in other short-term liabilities in the consolidated balance sheets. The Company used a Model Monte Carlo Simulation model to determine the fair value of the LTIP as of December 31, 2024 to be $358 thousand. Key inputs to the valuation of the awards include the stock price as of the award effective date and the valuation date, the discount rate, and historical volatility in the Company’s stock price. December 31, 2024 Common stock issuable upon exercise of warrants Market value of common stock on measurement date $ 1.90 Risk free interest rate (1) 4.17 - 4.28% Expected life in years 0.25 - 2.50 years Expected volatility (2) 70 - 80% (1) The risk-free interest rate was determined by management using the applicable Treasury Bill as of the measurement date. (2) The historical trading volatility was based on historical fluctuations in stock price for Boxlight. For the years ended December 31, 2024 and 2023, the Company recorded the following stock compensation expense which is included in general and administrative expense in the Company’s consolidated statement of operations and comprehensive loss (in thousands): 2024 2023 Stock options $ 68 $ 1,105 Restricted stock units 962 2,023 Equity-based Warrants 1 3 Long-term incentive plan 358 — Total stock compensation expense $ 1,389 $ 3,131 During the year ended December 31, 2023, certain members of senior management voluntarily forfeited certain unvested restricted stock units and stock option awards to increase share availability under the Company’s Equity Incentive Plan. The Company recorded stock compensation expense for the fair value of these cancelled awards of $624 thousand during the year ended December 31, 2023. As of December 31, 2024, there was approximately $0.4 million of unrecognized compensation expense related to unvested options, RSU’s, and warrants, which will be amortized over the remaining vesting period. Of that total, approximately $0.3 million is estimated to be recorded as stock compensation expense in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OTHER RELATED PARTY TRANSACTIONS</t>
        </is>
      </c>
      <c r="B4" s="4" t="inlineStr">
        <is>
          <t>OTHER RELATED PARTY TRANSACTIONS Management Agreements On November 1, 2022, the Company entered into a consulting agreement with Mark Elliott, former CEO of Boxlight and a current member of the board of directors. The agreement is for Mr. Elliott to provide sales, marketing, management and related consulting services to assist the Company in sourcing and entering into agreements with one or more customers to provide products and services for specified school districts. The Company will pay Mr. Elliott a fixed payment of $4,000 per month and commissions equal to 15% of gross profit derived by the Company based on total purchase order revenue. The agreement, unless cancelled, will renew every year on December 31st. For the year ended December 31, 2024, the Company paid $352 thousand under the agreement. On January 31, 2018, the Company entered into a management agreement (the “Management Agreement”) with an entity owned and controlled by our now former CEO and Chairman, Michael Pope. The Management Agreement was separate and apart from Mr. Pope’s employment agreement. The Management Agreement was effective as of the first day of the same month that Mr. Pope’s employment with the Company terminates, and for a term of 13 months, Mr. Pope will provide consulting services to the Company including sourcing and analyzing strategic acquisitions, assisting with financing activities, and other services. As consideration for the services provided, the Company will pay a management fee equal to 0.375% of the consolidated net revenues of the Company, payable in monthly installments, not to exceed $250,000 in any calendar year. At his option, Mr. Pope may defer payment until the end of each year and receive payment in the form of shares of Class A common stock of the Company. On January 4, 2024, Mr. Pope’s employment with the Company terminated. In accordance with the Management Agreement, Mr. Pope is expected to continue providing consulting services to the Company for the subsequent 13 months. For the year ended December 31, 2024, the Company paid $250 thousand under the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The Company is legally obligated to fulfill certain purchase commitments made to vendors that supply materials used in the Company’s products. At December 31, 2024 the total amount of such open inventory purchase orders was $10.8 million. Legal Proceedings From time to time, the Company is involved in routine litigation and legal proceedings in the ordinary course of its business, such as employment matters and contractual disputes. Currently, there is no pending litigation or proceedings that the Company’s management believes will have a material effect, either individually or in the aggregate, on its business or financial cond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USTOMER AND SUPPLIER CONCENTRATION</t>
        </is>
      </c>
      <c r="B1" s="2" t="inlineStr">
        <is>
          <t>12 Months Ended</t>
        </is>
      </c>
    </row>
    <row r="2">
      <c r="B2" s="2" t="inlineStr">
        <is>
          <t>Dec. 31, 2024</t>
        </is>
      </c>
    </row>
    <row r="3">
      <c r="A3" s="3" t="inlineStr">
        <is>
          <t>Risks and Uncertainties [Abstract]</t>
        </is>
      </c>
      <c r="B3" s="4" t="inlineStr">
        <is>
          <t xml:space="preserve"> </t>
        </is>
      </c>
    </row>
    <row r="4">
      <c r="A4" s="4" t="inlineStr">
        <is>
          <t>CUSTOMER AND SUPPLIER CONCENTRATION</t>
        </is>
      </c>
      <c r="B4" s="4" t="inlineStr">
        <is>
          <t>CUSTOMER AND SUPPLIER CONCENTRATION Significant customers and suppliers are those that account for greater than 10% of the Company’s revenues and purchases. For the year ended December 31, 2024, the Company's revenues were not concentrated with one or more customers. The Company’s revenues were concentrated with one customer for the year ended December 31, 2023. Customer Total revenues Accounts Total revenues Accounts 1 — % $ — 10 % $ 1,762 The loss of a significant customer or the failure to attract new customers could have a material adverse effect on our business, results of operations and financial condition. For the year ended December 31, 2024 and December 31, 2023, the Company's purchases were concentrated among one vendor. Vendor Total purchases Accounts payable Total purchases Accounts payable 1 51 % $ 16,059 48 % $ 20,472 The Company believes there are numerous other suppliers that could be substituted should the above supplier become unavailable or non-competi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4</t>
        </is>
      </c>
    </row>
    <row r="3">
      <c r="A3" s="3" t="inlineStr">
        <is>
          <t>Segment Reporting [Abstract]</t>
        </is>
      </c>
      <c r="B3" s="4" t="inlineStr">
        <is>
          <t xml:space="preserve"> </t>
        </is>
      </c>
    </row>
    <row r="4">
      <c r="A4" s="4" t="inlineStr">
        <is>
          <t>SEGMENTS</t>
        </is>
      </c>
      <c r="B4" s="4" t="inlineStr">
        <is>
          <t xml:space="preserve">SEGMENTS Information about our Company’s operations by operating segment is shown in the following tables (in thousands): Year Ended Americas EMEA Rest of World Eliminations and Adjustments (1) Total Revenues, net $ 65,514 $ 73,858 $ 593 $ (4,072) $ 135,893 Less (2) Cost of sales 41,024 50,770 399 (3,241) 88,952 Segment gross profit 24,490 23,088 194 (831) 46,941 Less (2) General and administrative expenses 29,633 32,207 425 20 62,285 Interest expense 10,243 9 — — 10,252 Income tax expense (2,430) 585 (64) — (1,909) Other segment items (3) 3,991 1,369 — (712) 4,648 Net Loss $ (16,947) $ (11,082) $ (167) $ (139) $ (28,335) (1) Eliminations and adjustments represent net sales between the Americas, EMEA and Rest of World segments. Sales between these segments are generally valued at market. (2) The significant expense categories and amounts align with the segment-level information that is regularly provided to the Chief Operating Decision Maker. (3) Other Segment items for reach reportable segment includes: Research and development - consists primarily of personnel related costs, prototype and sample costs, design costs, and global product certifications mostly for wireless certifications. Other Expense - consists of interest expense associated with our debt financing arrangements, (gains) or losses on settlements of debt, and the effects of changes in the fair value of derivative liabilities. Year Ended Americas EMEA Rest of World Eliminations and Adjustments (1) Total Revenues, net $ 95,990 $ 88,256 $ 2,949 $ (10,474) $ 176,721 Less (2) Cost of sales 57,873 63,597 1,640 (9,691) 113,419 Segment gross profit 38,117 24,659 1,309 (783) 63,302 Less (2) General and administrative expenses 35,814 25,107 422 (91) 61,252 Impairment of goodwill 17,344 8,183 — (332) 25,195 Interest expense 10,821 19 — — 10,840 Income tax expense 772 818 276 — 1,866 Other segment items (3) 3,278 476 — (449) $ 3,305 Net Loss $ (29,912) $ (9,944) $ 611 $ 89 $ (39,156) (1) Eliminations and adjustments represent net sales between the Americas, EMEA and Rest of World segments. Sales between these segments are generally valued at market. (2) The significant expense categories and amounts align with the segment-level information that is regularly provided to the Chief Operating Decision Maker. (3) Other Segment items for reach reportable segment includes: Research and development - consists primarily of personnel related costs, prototype and sample costs, design costs, and global product certifications mostly for wireless certifications. Other Expense - consists of interest expense associated with our debt financing arrangements, (gains) or losses on settlements of debt, and the effects of changes in the fair value of derivative liabilities. December 31, December 31, Identifiable Assets Americas $ 50,318 $ 72,638 EMEA 63,863 86,045 Rest of World 1,124 3,090 Total Identifiable Assets $ 115,305 $ 161,7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Private Placement On February 19, 2025, the Company entered into a Securities Purchase Agreement (the “2025 Purchase Agreement”) with certain institutional accredited investors (the “2025 Investors”), pursuant to which the Company agreed to issue and sell, in a private placement priced at-the-market under the rules of The Nasdaq Stock Market (the “2025 Private Placement”), an aggregate of (i) 260,000 shares (the “2025 Shares”) of the Company’s Class A common stock, (ii) pre-funded warrants (the “2025 Pre-Funded Warrants”) to purchase up to an aggregate of 1,063,000 shares of Class A Common Stock (the “2025 Pre-Funded Warrant Shares”), and (iii) warrants (the “2025 Common Warrants” and, together with the 2025 Pre-Funded Warrants, the “2025 Warrants”) to purchase up to an aggregate of 1,323,000 shares of Class A Common Stock (the “2025 Common Warrant Shares” and, together with the 2025 Pre-Funded Warrant Shares, the “2025 Warrant Shares”). The purchase price of each 2025 Share and accompanying 2025 Common Warrant was $2.13, and the purchase price of each 2025 Prefunded Warrant and accompanying 2025 Common Warrant was $2.1299. The 2025 Private Placement closed on February 21, 2025, and the Company issued the 2025 Shares and executed and delivered the 2025 Warrants. The gross proceeds from the 2025 Private Placement were approximately $2.8 million, before deducting placement agent fees and other private placement expenses. Each 2025 Pre-Funded Warrant has an initial exercise price of $0.0001 per share (subject to adjustments as set forth therein), is immediately exercisable upon issuance and will expire when exercised in full. Each 2025 Common Warrant has an initial exercise price of $2.13 per share (subject to adjustments as set forth therein), is exercisable six months following the date of issuance and will expire five and a half years from the date of issuance. Pursuant to the Purchase Agreement, on or before the 45th day following the closing of the 2025 Private Placement, the Company has agreed to file a registration statement (the “Registration Statement”) with the Securities Exchange Commission (“SEC”). The Company further agreed to use commercially reasonable efforts to cause the Registration Statement to be declared effective by the SEC within 60 days after the date of the closing of the 2025 Private Placement, or 90 days after the date of the closing of the 2025 Private Placement if the SEC reviews the Registration Statement. Amendments to Certificates of Designation On February 20, 2025, the Company filed with the Secretary of State of the State of Nevada (i) an Amendment to the Certificate of Designation of its Series B Preferred Stock (the “Series B Amendment”) and (ii) an Amendment to the Certificate of Designation of its Series C Preferred Stock (the “Series C Amendment” and, together with the Series B Amendment, the “Amendments”). Each Amendment was approved by the holders of a majority of the outstanding shares of Series B Preferred Stock or Series C Preferred Stock, as applicable, in accordance with the applicable Certificate of Designation. Pursuant to the Amendments, neither the Series B Preferred Stock nor the Series C Preferred Stock shall be convertible into Class A Common Stock until the earlier of (1) the effectiveness of an amendment to the articles of incorporation of the Company increasing the number of shares of authorized Class A Common Stock to at least 25,000,000 shares (subject to adjustments as set forth therein) and (2) August 19, 2025. Eighth Amendment to Credit Agreement On March 24, 2025, the Company entered into an eighth amendment to the Credit Agreement with the Collateral Agent and Lender (the “Eighth Amendment”) to (i) provide the Company with an additional $2.5 million working capital bridge loan and (ii) waive any events of default that may have arisen as a result of the Company’s failure to (A) maintain the required ratio of indebtedness to adjusted EBITDA (defined more specifically as the “Senior Leverage Ratio” in the Credit Agreement) for the periods ended December 31, 2024 and March 31, 2025 and (B) maintain a value of specified assets in excess of certain borrowings (defined more specifically as a “Borrowing Base” in the Credit Agreement) for the months ended December 31, 2024, January 31, 2025 and February 28, 2025. In addition, no payments were required to be made by the Company to pay down the borrowing base defaults for December 2024, January 2025 and February 2025. The Company is required to pay a fee equal to 6% of the working capital bridge loan under the Eighth Amendment. The bridge loan, including the related fee, is due and payable in full on August 31, 2025, and is not subject to prepayment penal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t>
        </is>
      </c>
      <c r="B4" s="5" t="n">
        <v>-28335</v>
      </c>
      <c r="C4" s="5" t="n">
        <v>-39156</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s a regular part of our ordinary business operations, we collect and store data, including information necessary for our operations, information from our customers, employees, and our business partners. We recognize these networks and systems may be subject to increasing and continually evolving cybersecurity risks. Our Board is responsible for overseeing risk management. Our Board understands the critical nature of managing risks associated with cybersecurity threats, and, accordingly, cybersecurity is an integral part of the Company's overall risk management program. The Board's Audit Committee has primary responsibility for overseeing cybersecurity and privacy risks. Our risk management process is designed to identify, prioritize, and monitor risks that could affect our ability to execute our corporate strategy and fulfill our business objectives and to appropriately mitigate such risks. As part of our risk management processes, we are developing risk assessments to identify the probability, immediacy, and potential magnitude of information security risks. Our internal experts, which are overseen by the Chief Operating Officer, regularly conduct audits and tests of our information systems, and our cybersecurity program is periodically assisted by established, independent third-party consultants, who provide assistance through tabletop and other preparedness exercises. These partnerships enable us to leverage specialized knowledge and insights, seeking to continue to improve upon our cybersecurity strategies and processes. Additionally, we review regular publications on cyber awareness and conduct ongoing simulated phishing exercises. We use the findings from these and other processes to improve our information security practices, procedures and technologies.</t>
        </is>
      </c>
    </row>
    <row r="5">
      <c r="A5" s="4" t="inlineStr">
        <is>
          <t>Cybersecurity Risk Management Processes Integrated [Flag]</t>
        </is>
      </c>
      <c r="B5" s="4" t="inlineStr">
        <is>
          <t>true</t>
        </is>
      </c>
    </row>
    <row r="6">
      <c r="A6" s="4" t="inlineStr">
        <is>
          <t>Cybersecurity Risk Management Processes Integrated [Text Block]</t>
        </is>
      </c>
      <c r="B6" s="4" t="inlineStr">
        <is>
          <t>Our Board is responsible for overseeing risk management. Our Board understands the critical nature of managing risks associated with cybersecurity threats, and, accordingly, cybersecurity is an integral part of the Company's overall risk management program.</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is responsible for overseeing risk management. Our Board understands the critical nature of managing risks associated with cybersecurity threats, and, accordingly, cybersecurity is an integral part of the Company's overall risk management program. The Board's Audit Committee has primary responsibility for overseeing cybersecurity and privacy risks. Our risk management process is designed to identify, prioritize, and monitor risks that could affect our ability to execute our corporate strategy and fulfill our business objectives and to appropriately mitigate such risks.</t>
        </is>
      </c>
    </row>
    <row r="11">
      <c r="A11" s="4" t="inlineStr">
        <is>
          <t>Cybersecurity Risk Board Committee or Subcommittee Responsible for Oversight [Text Block]</t>
        </is>
      </c>
      <c r="B11" s="4" t="inlineStr">
        <is>
          <t>Our Board is responsible for overseeing risk management. Our Board understands the critical nature of managing risks associated with cybersecurity threats, and, accordingly, cybersecurity is an integral part of the Company's overall risk management program.</t>
        </is>
      </c>
    </row>
    <row r="12">
      <c r="A12" s="4" t="inlineStr">
        <is>
          <t>Cybersecurity Risk Process for Informing Board Committee or Subcommittee Responsible for Oversight [Text Block]</t>
        </is>
      </c>
      <c r="B12" s="4" t="inlineStr">
        <is>
          <t>Our Board is responsible for overseeing risk management. Our Board understands the critical nature of managing risks associated with cybersecurity threats, and, accordingly, cybersecurity is an integral part of the Company's overall risk management program. The Board's Audit Committee has primary responsibility for overseeing cybersecurity and privacy risks. Our risk management process is designed to identify, prioritize, and monitor risks that could affect our ability to execute our corporate strategy and fulfill our business objectives and to appropriately mitigate such risks.</t>
        </is>
      </c>
    </row>
    <row r="13">
      <c r="A13" s="4" t="inlineStr">
        <is>
          <t>Cybersecurity Risk Role of Management [Text Block]</t>
        </is>
      </c>
      <c r="B13" s="4" t="inlineStr">
        <is>
          <t>As a regular part of our ordinary business operations, we collect and store data, including information necessary for our operations, information from our customers, employees, and our business partners. We recognize these networks and systems may be subject to increasing and continually evolving cybersecurity risks. Our Board is responsible for overseeing risk management. Our Board understands the critical nature of managing risks associated with cybersecurity threats, and, accordingly, cybersecurity is an integral part of the Company's overall risk management program. The Board's Audit Committee has primary responsibility for overseeing cybersecurity and privacy risks. Our risk management process is designed to identify, prioritize, and monitor risks that could affect our ability to execute our corporate strategy and fulfill our business objectives and to appropriately mitigate such risks. As part of our risk management processes, we are developing risk assessments to identify the probability, immediacy, and potential magnitude of information security risks. Our internal experts, which are overseen by the Chief Operating Officer, regularly conduct audits and tests of our information systems, and our cybersecurity program is periodically assisted by established, independent third-party consultants, who provide assistance through tabletop and other preparedness exercises. These partnerships enable us to leverage specialized knowledge and insights, seeking to continue to improve upon our cybersecurity strategies and processes. Additionally, we review regular publications on cyber awareness and conduct ongoing simulated phishing exercises. We use the findings from these and other processes to improve our information security practices, procedures and technologi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Board's Audit Committee has primary responsibility for overseeing cybersecurity and privacy risks.</t>
        </is>
      </c>
    </row>
    <row r="16">
      <c r="A16" s="4" t="inlineStr">
        <is>
          <t>Cybersecurity Risk Process for Informing Management or Committees Responsible [Text Block]</t>
        </is>
      </c>
      <c r="B16" s="4" t="inlineStr">
        <is>
          <t>Our Board is responsible for overseeing risk management. Our Board understands the critical nature of managing risks associated with cybersecurity threats, and, accordingly, cybersecurity is an integral part of the Company's overall risk management program. The Board's Audit Committee has primary responsibility for overseeing cybersecurity and privacy risks. Our risk management process is designed to identify, prioritize, and monitor risks that could affect our ability to execute our corporate strategy and fulfill our business objectives and to appropriately mitigate such risks.As part of our risk management processes, we are developing risk assessments to identify the probability, immediacy, and potential magnitude of information security risks. Our internal experts, which are overseen by the Chief Operating Officer, regularly conduct audits and tests of our information systems, and our cybersecurity program is periodically assisted by established, independent third-party consultants, who provide assistance through tabletop and other preparedness exerci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8007</v>
      </c>
      <c r="C3" s="5" t="n">
        <v>17253</v>
      </c>
    </row>
    <row r="4">
      <c r="A4" s="4" t="inlineStr">
        <is>
          <t>Accounts receivable – trade, net of allowances of $394 and $421, respectively</t>
        </is>
      </c>
      <c r="B4" s="6" t="n">
        <v>18325</v>
      </c>
      <c r="C4" s="6" t="n">
        <v>32668</v>
      </c>
    </row>
    <row r="5">
      <c r="A5" s="4" t="inlineStr">
        <is>
          <t>Inventories, net of reserves</t>
        </is>
      </c>
      <c r="B5" s="6" t="n">
        <v>43265</v>
      </c>
      <c r="C5" s="6" t="n">
        <v>44131</v>
      </c>
    </row>
    <row r="6">
      <c r="A6" s="4" t="inlineStr">
        <is>
          <t>Prepaid expenses and other current assets</t>
        </is>
      </c>
      <c r="B6" s="6" t="n">
        <v>8785</v>
      </c>
      <c r="C6" s="6" t="n">
        <v>9528</v>
      </c>
    </row>
    <row r="7">
      <c r="A7" s="4" t="inlineStr">
        <is>
          <t>Total current assets</t>
        </is>
      </c>
      <c r="B7" s="6" t="n">
        <v>78382</v>
      </c>
      <c r="C7" s="6" t="n">
        <v>103580</v>
      </c>
    </row>
    <row r="8">
      <c r="A8" s="4" t="inlineStr">
        <is>
          <t>Property and equipment, net of accumulated depreciation</t>
        </is>
      </c>
      <c r="B8" s="6" t="n">
        <v>2134</v>
      </c>
      <c r="C8" s="6" t="n">
        <v>2477</v>
      </c>
    </row>
    <row r="9">
      <c r="A9" s="4" t="inlineStr">
        <is>
          <t>Operating lease right of use asset</t>
        </is>
      </c>
      <c r="B9" s="6" t="n">
        <v>8055</v>
      </c>
      <c r="C9" s="6" t="n">
        <v>8846</v>
      </c>
    </row>
    <row r="10">
      <c r="A10" s="4" t="inlineStr">
        <is>
          <t>Intangible assets, net of accumulated amortization</t>
        </is>
      </c>
      <c r="B10" s="6" t="n">
        <v>25944</v>
      </c>
      <c r="C10" s="6" t="n">
        <v>45964</v>
      </c>
    </row>
    <row r="11">
      <c r="A11" s="4" t="inlineStr">
        <is>
          <t>Other assets</t>
        </is>
      </c>
      <c r="B11" s="6" t="n">
        <v>790</v>
      </c>
      <c r="C11" s="6" t="n">
        <v>906</v>
      </c>
    </row>
    <row r="12">
      <c r="A12" s="4" t="inlineStr">
        <is>
          <t>Total assets</t>
        </is>
      </c>
      <c r="B12" s="6" t="n">
        <v>115305</v>
      </c>
      <c r="C12" s="6" t="n">
        <v>161773</v>
      </c>
    </row>
    <row r="13">
      <c r="A13" s="3" t="inlineStr">
        <is>
          <t>Current liabilities:</t>
        </is>
      </c>
      <c r="B13" s="4" t="inlineStr">
        <is>
          <t xml:space="preserve"> </t>
        </is>
      </c>
      <c r="C13" s="4" t="inlineStr">
        <is>
          <t xml:space="preserve"> </t>
        </is>
      </c>
    </row>
    <row r="14">
      <c r="A14" s="4" t="inlineStr">
        <is>
          <t>Accounts payable and accrued expenses</t>
        </is>
      </c>
      <c r="B14" s="6" t="n">
        <v>24176</v>
      </c>
      <c r="C14" s="6" t="n">
        <v>32899</v>
      </c>
    </row>
    <row r="15">
      <c r="A15" s="4" t="inlineStr">
        <is>
          <t>Short-term debt</t>
        </is>
      </c>
      <c r="B15" s="6" t="n">
        <v>37148</v>
      </c>
      <c r="C15" s="6" t="n">
        <v>1037</v>
      </c>
    </row>
    <row r="16">
      <c r="A16" s="4" t="inlineStr">
        <is>
          <t>Operating lease liabilities, current</t>
        </is>
      </c>
      <c r="B16" s="6" t="n">
        <v>2018</v>
      </c>
      <c r="C16" s="6" t="n">
        <v>1827</v>
      </c>
    </row>
    <row r="17">
      <c r="A17" s="4" t="inlineStr">
        <is>
          <t>Deferred revenues, current</t>
        </is>
      </c>
      <c r="B17" s="6" t="n">
        <v>9015</v>
      </c>
      <c r="C17" s="6" t="n">
        <v>8698</v>
      </c>
    </row>
    <row r="18">
      <c r="A18" s="4" t="inlineStr">
        <is>
          <t>Derivative liabilities</t>
        </is>
      </c>
      <c r="B18" s="6" t="n">
        <v>1</v>
      </c>
      <c r="C18" s="6" t="n">
        <v>205</v>
      </c>
    </row>
    <row r="19">
      <c r="A19" s="4" t="inlineStr">
        <is>
          <t>Other short-term liabilities</t>
        </is>
      </c>
      <c r="B19" s="6" t="n">
        <v>4682</v>
      </c>
      <c r="C19" s="6" t="n">
        <v>4768</v>
      </c>
    </row>
    <row r="20">
      <c r="A20" s="4" t="inlineStr">
        <is>
          <t>Total current liabilities</t>
        </is>
      </c>
      <c r="B20" s="6" t="n">
        <v>77040</v>
      </c>
      <c r="C20" s="6" t="n">
        <v>49434</v>
      </c>
    </row>
    <row r="21">
      <c r="A21" s="4" t="inlineStr">
        <is>
          <t>Deferred revenues, non-current</t>
        </is>
      </c>
      <c r="B21" s="6" t="n">
        <v>15158</v>
      </c>
      <c r="C21" s="6" t="n">
        <v>16347</v>
      </c>
    </row>
    <row r="22">
      <c r="A22" s="4" t="inlineStr">
        <is>
          <t>Long-term debt</t>
        </is>
      </c>
      <c r="B22" s="6" t="n">
        <v>0</v>
      </c>
      <c r="C22" s="6" t="n">
        <v>39134</v>
      </c>
    </row>
    <row r="23">
      <c r="A23" s="4" t="inlineStr">
        <is>
          <t>Deferred tax liabilities, net</t>
        </is>
      </c>
      <c r="B23" s="6" t="n">
        <v>901</v>
      </c>
      <c r="C23" s="6" t="n">
        <v>4316</v>
      </c>
    </row>
    <row r="24">
      <c r="A24" s="4" t="inlineStr">
        <is>
          <t>Operating lease liabilities, non-current</t>
        </is>
      </c>
      <c r="B24" s="6" t="n">
        <v>6428</v>
      </c>
      <c r="C24" s="6" t="n">
        <v>7282</v>
      </c>
    </row>
    <row r="25">
      <c r="A25" s="4" t="inlineStr">
        <is>
          <t>Other long-term liabilities</t>
        </is>
      </c>
      <c r="B25" s="6" t="n">
        <v>165</v>
      </c>
      <c r="C25" s="6" t="n">
        <v>0</v>
      </c>
    </row>
    <row r="26">
      <c r="A26" s="4" t="inlineStr">
        <is>
          <t>Total liabilities</t>
        </is>
      </c>
      <c r="B26" s="6" t="n">
        <v>99692</v>
      </c>
      <c r="C26" s="6" t="n">
        <v>116513</v>
      </c>
    </row>
    <row r="27">
      <c r="A27" s="4" t="inlineStr">
        <is>
          <t>Commitments and contingencies (Note 15)</t>
        </is>
      </c>
      <c r="B27" s="4" t="inlineStr">
        <is>
          <t xml:space="preserve"> </t>
        </is>
      </c>
      <c r="C27" s="4" t="inlineStr">
        <is>
          <t xml:space="preserve"> </t>
        </is>
      </c>
    </row>
    <row r="28">
      <c r="A28" s="3" t="inlineStr">
        <is>
          <t>Mezzanine equity:</t>
        </is>
      </c>
      <c r="B28" s="4" t="inlineStr">
        <is>
          <t xml:space="preserve"> </t>
        </is>
      </c>
      <c r="C28" s="4" t="inlineStr">
        <is>
          <t xml:space="preserve"> </t>
        </is>
      </c>
    </row>
    <row r="29">
      <c r="A29" s="4" t="inlineStr">
        <is>
          <t>Total mezzanine equity</t>
        </is>
      </c>
      <c r="B29" s="6" t="n">
        <v>28509</v>
      </c>
      <c r="C29" s="6" t="n">
        <v>28509</v>
      </c>
    </row>
    <row r="30">
      <c r="A30" s="3" t="inlineStr">
        <is>
          <t>Stockholders’ equity:</t>
        </is>
      </c>
      <c r="B30" s="4" t="inlineStr">
        <is>
          <t xml:space="preserve"> </t>
        </is>
      </c>
      <c r="C30" s="4" t="inlineStr">
        <is>
          <t xml:space="preserve"> </t>
        </is>
      </c>
    </row>
    <row r="31">
      <c r="A31" s="4" t="inlineStr">
        <is>
          <t>Preferred stock, $0.0001 par value, 50,000,000 shares authorized; 167,972 and 167,972 shares issued and outstanding, at December 31, 2024 and 2023, respectively</t>
        </is>
      </c>
      <c r="B31" s="6" t="n">
        <v>0</v>
      </c>
      <c r="C31" s="6" t="n">
        <v>0</v>
      </c>
    </row>
    <row r="32">
      <c r="A32" s="4" t="inlineStr">
        <is>
          <t>Common stock, $0.0001 par value, 3,750,000 shares authorized; 1,970,615 and 1,940,900 Class A shares issued and outstanding at December 31, 2024 and 2023, respectively</t>
        </is>
      </c>
      <c r="B32" s="6" t="n">
        <v>0</v>
      </c>
      <c r="C32" s="6" t="n">
        <v>0</v>
      </c>
    </row>
    <row r="33">
      <c r="A33" s="4" t="inlineStr">
        <is>
          <t>Additional paid-in capital</t>
        </is>
      </c>
      <c r="B33" s="6" t="n">
        <v>119487</v>
      </c>
      <c r="C33" s="6" t="n">
        <v>119725</v>
      </c>
    </row>
    <row r="34">
      <c r="A34" s="4" t="inlineStr">
        <is>
          <t>Accumulated deficit</t>
        </is>
      </c>
      <c r="B34" s="6" t="n">
        <v>-132610</v>
      </c>
      <c r="C34" s="6" t="n">
        <v>-104275</v>
      </c>
    </row>
    <row r="35">
      <c r="A35" s="4" t="inlineStr">
        <is>
          <t>Accumulated other comprehensive income</t>
        </is>
      </c>
      <c r="B35" s="6" t="n">
        <v>227</v>
      </c>
      <c r="C35" s="6" t="n">
        <v>1301</v>
      </c>
    </row>
    <row r="36">
      <c r="A36" s="4" t="inlineStr">
        <is>
          <t>Total stockholders’ (deficit) equity</t>
        </is>
      </c>
      <c r="B36" s="6" t="n">
        <v>-12896</v>
      </c>
      <c r="C36" s="6" t="n">
        <v>16751</v>
      </c>
    </row>
    <row r="37">
      <c r="A37" s="4" t="inlineStr">
        <is>
          <t>Total liabilities and stockholders’ equity</t>
        </is>
      </c>
      <c r="B37" s="6" t="n">
        <v>115305</v>
      </c>
      <c r="C37" s="6" t="n">
        <v>161773</v>
      </c>
    </row>
    <row r="38">
      <c r="A38" s="4" t="inlineStr">
        <is>
          <t>Preferred Series B</t>
        </is>
      </c>
      <c r="B38" s="4" t="inlineStr">
        <is>
          <t xml:space="preserve"> </t>
        </is>
      </c>
      <c r="C38" s="4" t="inlineStr">
        <is>
          <t xml:space="preserve"> </t>
        </is>
      </c>
    </row>
    <row r="39">
      <c r="A39" s="3" t="inlineStr">
        <is>
          <t>Mezzanine equity:</t>
        </is>
      </c>
      <c r="B39" s="4" t="inlineStr">
        <is>
          <t xml:space="preserve"> </t>
        </is>
      </c>
      <c r="C39" s="4" t="inlineStr">
        <is>
          <t xml:space="preserve"> </t>
        </is>
      </c>
    </row>
    <row r="40">
      <c r="A40" s="4" t="inlineStr">
        <is>
          <t>Total mezzanine equity</t>
        </is>
      </c>
      <c r="B40" s="6" t="n">
        <v>16146</v>
      </c>
      <c r="C40" s="6" t="n">
        <v>16146</v>
      </c>
    </row>
    <row r="41">
      <c r="A41" s="4" t="inlineStr">
        <is>
          <t>Preferred Series C</t>
        </is>
      </c>
      <c r="B41" s="4" t="inlineStr">
        <is>
          <t xml:space="preserve"> </t>
        </is>
      </c>
      <c r="C41" s="4" t="inlineStr">
        <is>
          <t xml:space="preserve"> </t>
        </is>
      </c>
    </row>
    <row r="42">
      <c r="A42" s="3" t="inlineStr">
        <is>
          <t>Mezzanine equity:</t>
        </is>
      </c>
      <c r="B42" s="4" t="inlineStr">
        <is>
          <t xml:space="preserve"> </t>
        </is>
      </c>
      <c r="C42" s="4" t="inlineStr">
        <is>
          <t xml:space="preserve"> </t>
        </is>
      </c>
    </row>
    <row r="43">
      <c r="A43" s="4" t="inlineStr">
        <is>
          <t>Total mezzanine equity</t>
        </is>
      </c>
      <c r="B43" s="5" t="n">
        <v>12363</v>
      </c>
      <c r="C43" s="5" t="n">
        <v>123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COMPANY HISTORY AND RECENT ACQUISITIVE GROWTH</t>
        </is>
      </c>
      <c r="B4" s="4" t="inlineStr">
        <is>
          <t>COMPANY HISTORY AND RECENT ACQUISITIVE GROWTH Boxlight Corporation (the “Company,” “we,” “us,” and “our”) was incorporated in the State of Nevada on September 18, 2014 with its headquarters in Atlanta, Georgia for the purpose of becoming a technology company that sells interactive educational products. The Company designs, produces and distributes interactive technology solutions predominantly to the education market.</t>
        </is>
      </c>
    </row>
    <row r="5">
      <c r="A5" s="4" t="inlineStr">
        <is>
          <t>BASIS OF PRESENTATION AND PRINCIPLES OF CONSOLIDATION</t>
        </is>
      </c>
      <c r="B5" s="4" t="inlineStr">
        <is>
          <t>BASIS OF PRESENTATION AND PRINCIPLES OF CONSOLIDATION The accompanying consolidated financial statements include the accounts of Boxlight Corporation and its wholly owned subsidiaries. Intercompany transactions and account balances among all affiliated entities have been eliminated. In the opinion of management, the consolidated financial statements reflect all adjustments, which are normal and recurring in nature and necessary for fair financial statement presentation.</t>
        </is>
      </c>
    </row>
    <row r="6">
      <c r="A6" s="4" t="inlineStr">
        <is>
          <t>ESTIMATES AND ASSUMPTIONS</t>
        </is>
      </c>
      <c r="B6" s="4" t="inlineStr">
        <is>
          <t>ESTIMATES AND ASSUMPTIONS The preparation of consolidated financial statements in conformity with U.S. generally accepted accounting principles (“GAAP”) requires management to make estimates and assumptions that affect the reported amounts of certain assets and liabilities, disclosure of contingent assets and liabilities at the date of the consolidated financial statements and the reported amounts of revenues and expenses during the reporting period. Actual amounts could differ from those estimates. Significant estimates include estimates of reserves for inventory obsolescence; the recoverability of deferred tax assets; the fair value of warrants; the fair value and recoverability of intangible assets and goodwill; the fair value of stock compensation; the relative stand-alone selling prices of goods and services; variable consideration; and long-term incentive plans.</t>
        </is>
      </c>
    </row>
    <row r="7">
      <c r="A7" s="4" t="inlineStr">
        <is>
          <t>REVERSE STOCK SPLIT AND RECLASSIFICATIONS</t>
        </is>
      </c>
      <c r="B7" s="4" t="inlineStr">
        <is>
          <t xml:space="preserve">REVERSE STOCK SPLITS AND RECLASSIFICATIONS In order to regain compliance with NASDAQ Listing Rule 5550(a)(2) (the "Bid Price Rule"), on February 14, 2025, the Company effected a reverse stock split of the Company’s Class A common stock whereby each five shares of the Company’s authorized and outstanding Class A common stock was converted into one share of common stock. The par value of the common stock was not adjusted. Following the reverse split, the authorized shares for Class A common stock was adjusted to 3,750,000, the authorized shares for Class B common stock remained at 50,000,000 shares, and the authorized shares of preferred stock remained unchanged at 50,000,000 shares. All Class A common share and per share amounts for all periods presented in the consolidated financial statements and the notes to the consolidated financial statements have been retrospectively adjusted to give effect to the reverse stock split, including reclassifying an amount equal to the reduction in aggregate par value of Class A common stock to additional paid-in capital on the consolidated balance sheets of approximately $1 thousand. The quantity of Class A common stock equivalents and the conversion and exercise ratios were adjusted for the effect of the reverse stock split for warrants, stock compensation arrangements, and the conversion features on preferred shares. There are presently no shares of Class B common stock outstanding and none were outstanding as of December 31, 2024 and 2023. The Company issued 33 shares of Class A common stock to adjust fractional shares following the reverse stock split to the nearest whole share. On June 14, 2023, the Company effected a reverse stock split of the Company’s Class A common stock whereby each eight shares of the Company’s authorized and outstanding Class A common stock was converted into one share of common stock. The par value of the common stock was not adjusted. Following the reverse split, the authorized shares for Class A common stock was adjusted to 18,750,000, the authorized shares for Class B common stock remained at 50,000,000 shares, and the authorized shares of preferred stock remained unchanged at 50,000,000 shares. All Class A common share and per share amounts for all periods presented in the consolidated financial statements and the notes to the consolidated financial statements have been retrospectively adjusted to give effect to the reverse stock split, including reclassifying an amount equal to the reduction in aggregate par value of Class A common stock to additional paid-in capital on the consolidated balance sheets of approximately $6 thousand. The quantity of Class A common stock equivalents and the conversion and exercise ratios were adjusted for the effect of the reverse stock split for warrants, stock compensation </t>
        </is>
      </c>
    </row>
    <row r="8">
      <c r="A8" s="4" t="inlineStr">
        <is>
          <t>COMPREHENSIVE LOSS</t>
        </is>
      </c>
      <c r="B8" s="4" t="inlineStr">
        <is>
          <t>COMPREHENSIVE LOSS Comprehensive income (loss) reflects the change in equity during the year except those resulting from investments by and distributions to stockholders and is comprised of all components of net loss and foreign currency translation adjustments.</t>
        </is>
      </c>
    </row>
    <row r="9">
      <c r="A9" s="4" t="inlineStr">
        <is>
          <t>FOREIGN CURRENCIES</t>
        </is>
      </c>
      <c r="B9" s="4" t="inlineStr">
        <is>
          <t>FOREIGN CURRENCIES The Company’s reporting currency is the U.S. dollar. The U.S. dollar is the currency of the primary economic environment in which it operates and is generally the currency in which the Company’s business generates and expends cash. Subsidiaries with different functional currencies, translate their assets and liabilities into U.S. dollars at the exchange rates in effect as of the balance sheet date. Revenues and expenses are translated into U.S. dollars at the average exchange rates for the year. The resulting translation adjustments are included in accumulated other comprehensive income (loss), a separate component of equity (deficit). Foreign exchange gains and losses arise from transactions denominated in currencies other than the functional currency. Gains and losses on those foreign currency transactions are included in determining net loss for the period in which the exchange rates change.</t>
        </is>
      </c>
    </row>
    <row r="10">
      <c r="A10" s="4" t="inlineStr">
        <is>
          <t>CASH AND CASH EQUIVALENTS</t>
        </is>
      </c>
      <c r="B10" s="4" t="inlineStr">
        <is>
          <t>CASH AND CASH EQUIVALENTS The Company considers all highly liquid short-term investments purchased with an original maturity of three months or less to be cash equivalents. These investments are carried at cost, which approximates fair value. The Company maintains cash balances at financial institutions which, from time to time, may exceed Federal Deposit Insurance Corporation insured limits of $250,000 for banks located in the U.S. The Company has not experienced any losses with regard to its bank accounts and believes it is not exposed to any risk of loss on its cash bank accounts.</t>
        </is>
      </c>
    </row>
    <row r="11">
      <c r="A11" s="4" t="inlineStr">
        <is>
          <t>ACCOUNTS RECEIVABLE AND ALLOWANCE FOR EXPECTED CREDIT LOSS</t>
        </is>
      </c>
      <c r="B11" s="4" t="inlineStr">
        <is>
          <t>ACCOUNTS RECEIVABLE AND ALLOWANCE FOR EXPECTED CREDIT LOSS Accounts receivable are stated at contractual amounts, net of an allowance for expected credit losses. The allowance for credit losses represents management’s estimate of the amounts that ultimately will not be realized in cash. The Company reviews the adequacy of the allowance for credit losses on an ongoing basis, using historical payment trends, the age of receivables and knowledge of the individual customers. Estimated credit losses consider relevant information about past events, current conditions and reasonable and supporting forecasts that affect the collectability of financial assets. When the analysis indicates, management increases or decreases the allowance accordingly. However, if the financial condition of our customers were to deteriorate, additional allowances might be required.</t>
        </is>
      </c>
    </row>
    <row r="12">
      <c r="A12" s="4" t="inlineStr">
        <is>
          <t>INVENTORIES</t>
        </is>
      </c>
      <c r="B12" s="4" t="inlineStr">
        <is>
          <t>INVENTORIES Inventories are stated at the lower of cost or net realizable value and include spare parts and finished goods. Inventories are primarily determined using specific identification and the first-in, first-out (“FIFO”) cost methods. Cost includes direct cost from the Current Manufacturer (“CM”) or Original Equipment Manufacturer (“OEM”), plus material overhead related to the purchase, inbound freight and import duty costs. The Company continuously reviews its inventory levels to identify slow-moving merchandise and markdowns necessary to clear slow-moving merchandise, which reduces the cost of inventories to its estimated net realizable value. Consideration is given to several quantitative and qualitative factors, including current pricing levels and the anticipated need for subsequent markdowns, aging of inventories, historical sales trends, and the impact of market trends and economic conditions. Estimates of markdown requirements may differ from actual results due to changes in quantity, quality and mix of products in inventory, as well as changes in consumer preferences, market and economic conditions.</t>
        </is>
      </c>
    </row>
    <row r="13">
      <c r="A13" s="4" t="inlineStr">
        <is>
          <t>PROPERTY AND EQUIPMENT</t>
        </is>
      </c>
      <c r="B13" s="4" t="inlineStr">
        <is>
          <t>PROPERTY AND EQUIPMENT Property and equipment is stated at cost and depreciated using the straight-line method over the estimated life of the asset. Repairs and maintenance are charged to expense as incurred.</t>
        </is>
      </c>
    </row>
    <row r="14">
      <c r="A14" s="4" t="inlineStr">
        <is>
          <t>LONG-LIVED ASSETS</t>
        </is>
      </c>
      <c r="B14" s="4" t="inlineStr">
        <is>
          <t>LONG–LIVED ASSETS</t>
        </is>
      </c>
    </row>
    <row r="15">
      <c r="A15" s="4" t="inlineStr">
        <is>
          <t>GOODWILL</t>
        </is>
      </c>
      <c r="B15" s="4" t="inlineStr">
        <is>
          <t>GOODWILL Goodwill represents the cost in excess of the fair value of the net tangible and intangible assets of acquired businesses, and represents implied synergies expected of the completed business combinations. Most goodwill is not deductible for tax purposes. In analyzing goodwill for potential impairment in the quantitative impairment test, the Company uses a combination of the income and market approaches to estimate the fair value. Under the income approach, the Company calculates the fair value based on estimated future discounted cash flows. The assumptions used are based on what the Company believes a hypothetical marketplace participant would use in estimating fair value. Under the market approach, the Company estimates the fair value based on market multiples of revenue or earnings before interest, income taxes, depreciation, and amortization for benchmark companies. If the fair value exceeds carrying value, then no further testing is required. However, if the fair value were to be less than carrying value, the Company would then determine the amount of the impairment charge, if any, which would be the amount that the carrying value of the goodwill exceeded its implied value.</t>
        </is>
      </c>
    </row>
    <row r="16">
      <c r="A16" s="4" t="inlineStr">
        <is>
          <t>INTANGIBLE ASSETS</t>
        </is>
      </c>
      <c r="B16" s="4" t="inlineStr">
        <is>
          <t>INTANGIBLE ASSETS Intangible assets are amortized using the straight-line method over their estimated period of benefit and presented net of accumulated amortization. The Company reviews the carrying amounts of intangible assets for impairment whenever an event or change in circumstances indicates that the carrying amount of the assets may not be recoverable. The Company measures the recoverability of intangible assets by comparing the carrying amount of each asset group to the future undiscounted cash flows the Company expects the asset to generate. Impairment is measured by the amount in which the carrying value of the asset exceeds its fair value. In addition, the Company periodically evaluates the estimated remaining useful lives of long-lived intangible assets to determine whether events or changes in circumstances warrant a revision to the remaining period of amortization.</t>
        </is>
      </c>
    </row>
    <row r="17">
      <c r="A17" s="4" t="inlineStr">
        <is>
          <t>DERIVATIVE TREATMENT OF STOCK PURCHASE WARRANTS</t>
        </is>
      </c>
      <c r="B17" s="4" t="inlineStr">
        <is>
          <t>DERIVATIVE TREATMENT OF STOCK PURCHASE WARRANTS The Company classifies common stock purchase warrants as equity if the contracts (i) require physical settlement or net-share settlement or (ii) give the Company a choice of net-cash settlement or settlement in its own shares (physical settlement or net-share settlement). The Company classifies any contracts that (i) require net-cash settlement (including a requirement to net cash settle the contract if an event occurs and if that event is outside the control of the Company), (ii) give the counterparty a choice of net-cash settlement or settlement in shares (physical settlement or net-share settlement), or (iii) contain reset provisions as either an asset or a liability. The Company assesses classification of its freestanding derivatives at each reporting date to determine whether a change in classification between equity and liabilities is required.</t>
        </is>
      </c>
    </row>
    <row r="18">
      <c r="A18" s="4" t="inlineStr">
        <is>
          <t>FAIR VALUE OF FINANCIAL INSTRUMENTS</t>
        </is>
      </c>
      <c r="B18" s="4" t="inlineStr">
        <is>
          <t>FAIR VALUE OF FINANCIAL INSTRUMENTS The Company’s financial instruments primarily include cash, accounts receivable, derivative liabilities, accounts payable and debt. Due to the short-term nature of cash, accounts receivable and accounts payable, the carrying amounts of these assets and liabilities approximate their fair value. The Company has determined that the estimated fair value of debt is approximately $39.4 million while the carrying value, excluding discounts, premiums and issuance costs, is approximately $37.6 million. The fair value of debt was estimated using market rates the Company believes would be available for similar types of financial instruments and represents a Level 2 measurement. Derivative liabilities are recorded at fair value on a recurring basis. Fair value is defined as the price that would be received to sell an asset, or paid to transfer a liability, in an orderly transaction between market participants. A fair value hierarchy has been established for valuation inputs that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Prices or valuation techniques that require inputs that are both significant to the fair value measurement and unobservable (supported by little or no market activity).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t>
        </is>
      </c>
    </row>
    <row r="19">
      <c r="A19" s="4" t="inlineStr">
        <is>
          <t>NET LOSS PER COMMON SHARE</t>
        </is>
      </c>
      <c r="B19" s="4" t="inlineStr">
        <is>
          <t>NET LOSS PER COMMON SHARE</t>
        </is>
      </c>
    </row>
    <row r="20">
      <c r="A20" s="4" t="inlineStr">
        <is>
          <t>REVENUE RECOGNITION</t>
        </is>
      </c>
      <c r="B20" s="4" t="inlineStr">
        <is>
          <t>REVENUE RECOGNITION In accordance with Topic 606 Revenue from Contracts with Customers, the Company recognizes revenue at the amount to which it expects to be entitled when control of the products or services is transferred to its customers. Control is generally transferred when the Company has a present right to payment and the title and the significant risks and rewards of ownership of products or services are transferred to its customers. Product revenue is derived from the sale of interactive panels, audio and communication equipment and related software and accessories to distributors, resellers, and end users. Service revenue is derived from hardware maintenance services, product installation, training, software maintenance, and subscription services. Nature of Products and Services and Related Contractual Provisions The Company’s sales of interactive devices, including panels, audio and communication equipment and other interactive devices generally include hardware maintenance services, a license to software, and the provision of related software maintenance. Interactive devices are generally sold with hardware maintenance services with terms of approximately 36-60 months. Software maintenance includes technical support, product updates on a when and if available basis, and error correction services. At times, non-interactive panels are also sold with hardware maintenance services with terms of approximately 60 months. The Company also licenses software independently of its interactive devices, in which case it is bundled with software maintenance, and in some cases, subscription services that include access to on-line content, and cloud-based applications. The Company’s software subscription services provide access to content and software applications on an as needed basis over the Internet, but do not provide the right to take delivery of the software applications. The Company’s product sales, including those with software and related services, generally include a single payment up front for the products and services, and revenue is recorded net of estimated sales returns and rebates based on the Company’s expectations and historical experience. For most of the Company’s product sales, control transfers, and therefore, revenue is recognized when products are shipped at the point of origin. When the Company transfers control of its products to the customer prior to the related shipping and handling activities, the Company has adopted a policy of accounting for shipping and handling activities as a fulfillment cost rather than a performance obligation. For many of the Company’s software product sales, control is transferred when shipped at the point of origin since the software is installed on the interactive hardware device in advance of shipping. For other software product sales, control is transferred when the customer receives the related access code or interactive hardware since the customer’s access code or connection to the interactive hardware activates the software license at which time the software is made available to the customer. For the Company’s software maintenance, hardware maintenance, and subscription services, revenue is recognized ratably over time as the services are provided since time is the best output measure of how those services are transferred to the customer. The Company’s installation, training and professional development services are generally sold separately from the Company’s products. Control of these services is transferred to our customers over time with hours/time incurred in providing the service being the best depiction of the transfer of services since the customer is receiving the benefit of the services as the work is performed. For the sale of third-party products and services where the Company obtains control of the products and services before transferring it to the customer, the Company recognizes revenue based on the gross amount billed to customers. The Company considers multiple factors when determining whether it obtains control of the third-party products and services including, but not limited to, evaluating if it can establish the price of the product, retains inventory risk for tangible products or has the responsibility for ensuring acceptability of the product or service. The Company has not historically entered into transactions where it does not take control of the product or service prior to transfer to the customer. The Company excludes all taxes assessed by a governmental agency that are both imposed on and concurrent with the specific revenue-producing transaction from revenue (for example, sales and use taxes). In essence, the Company is reporting these amounts collected on behalf of the applicable government agency on a net basis as though they are acting as an agent. The taxes collected and not yet remitted to the governmental agency are included in accounts payable and accrued expenses in the accompanying consolidated balance sheets. Significant Judgments For contracts with multiple performance obligations, each of which represent promises within a contract that are distinct, the Company allocates revenue to all distinct performance obligations based on their relative stand-alone selling prices (“SSPs”). The Company’s products and services included in its contracts with multiple performance obligations generally are not sold separately and there are no observable prices available to determine the SSP for those products and services. Since observable prices are not available, SSPs are established that reflect the Company’s best estimates of what the selling prices of the performance obligations would be if they were sold regularly on a stand-alone basis. The Company’s process for estimating SSPs without observable prices considers multiple factors that may vary depending upon the unique facts and circumstances related to each performance obligation including, when applicable, the estimated cost to provide the performance obligation, market trends in the pricing for similar offerings, product-specific business objectives, and competitor or other relevant market pricing and margins. Because observable prices are generally not available for the Company’s performance obligations that are sold in bundled arrangements, the Company does not apply the residual approach to determining SSP. The Company has applied the portfolio approach to its allocation of the transaction price for certain portfolios of contracts that are executed in the same manner, contain the same performance obligations, and are priced in a consistent manner. The Company believes that the application of the portfolio approach produces the same result as if they were applied at the contract level. Contract Balances The timing of invoicing to customers often differs from the timing of revenue recognition and these timing differences can result in receivables, contract assets, or contract liabilities (deferred revenue) on the Company’s consolidated balance sheets. Fees for the Company’s product and most service contracts are fixed, except as adjusted for rebate programs when applicable, and are generally due within 30-60 days of contract execution. Fees for installation, training, and professional development services are fixed and generally become due as the services are performed. The Company has an established history of collecting under the terms of its contracts without providing refunds or concessions to its customers. The Company’s contractual payment terms do not vary when products are bundled with services that are provided over multiple years. In these contracts where services are expected to be transferred on an ongoing basis for several years after the related payment, the Company has determined that the contracts generally do not include a significant financing component. The upfront invoicing terms are designed 1) to provide customers with a predictable way to purchase products and services where the payment is due in the same timeframe as when the products, which constitute the predominant portion of the contractual value, are transferred, and 2) to ensure that the customer continues to use the related services, so that the customer will receive the optimal benefit from the products over their lives. Additionally, the Company has elected the practical expedient to exclude any financing component from consideration for contracts where, at contract inception, the period between the transfer of services and the timing of the related payment is not expected to exceed one year. The Company has an unconditional right to consideration for all products and services transferred to the customer. That unconditional right to consideration is reflected in accounts receivable in the accompanying consolidated balance sheets in accordance with Topic 606. Contract liabilities are reflected in deferred revenue in the accompanying consolidated balance sheets and reflect amounts allocated to performance obligations that have not yet been transferred to the customer related to software maintenance, hardware maintenance, and subscription services. The Company has no material contract assets at December 31, 2024 or 2023. During the years ended December 31, 2024 and 2023, the Company recognized $8.5 million and $7.9 million, respectively, of revenue that was included in the deferred revenue balance as of December 31, 2023 and 2022, respectively. Variable Consideration The Company’s otherwise fixed consideration in its customer contracts may vary when refunds or credits are provided for sales returns, stock rotation rights, price protection provisions, or in connection with certain other rebate provisions. The Company generally does not allow product returns other than under assurance warranties or hardware maintenance contracts. However, the Company, on a case-by-case basis, will grant exceptions, mostly “buyer’s remorse” where the distributor or reseller’s end customer either did not understand what they were ordering, or determined that the product did not meet their needs. An allowance for sales returns is estimated based on an analysis of historical trends. In very limited situations, a customer may return previous purchases held in inventory for a specified period of time in exchange for credits toward additional purchases. The Company provides rebates to certain customers based on the achievement of certain sales targets. The provision for rebates is estimated based on customers’ contracted rebate programs and our historical experience of rebates paid. The Company includes variable consideration in its transaction price when there is a basis to reasonably estimate the amount of the fee and it is probable there will not be a significant reversal. These estimates are generally made using the most likely method based on historical experience and are measured at each reporting date. There was no material revenue recognized in 2024 related to changes in estimated variable consideration that existed at December 31, 2023. Remaining Performance Obligations A performance obligation is a promise in a contract to transfer a distinct good or service to the customer and is the unit of accounting within the contract. The transaction price is allocated to each distinct performance obligation and recognized as revenue when, or as, the performance obligation is satisfied by transferring the promised good or service to the customer. The Company identifies performance obligations at contract inception so that it can monitor and account for the obligations over the life of the contract. Remaining performance obligations represent the portion of the transaction price in a contract allocated to products and services not yet transferred to the customer. As of December 31, 2024 and 2023, the aggregate amount of the contractual transaction prices allocated to remaining performance obligations was $24.2 million and $25.0 million, respectively. The Company expects to recognize revenue on approximately 37% of the remaining performance obligations in 2025, 29% in 2026, 19% in 2027, 11% in 2028, with the remainder recognized thereafter. In accordance with Topic 606, the Company has elected not to disclose the value of remaining performance obligations for contracts for which the Company recognizes revenue at the amount to which it has the right to invoice for services performed (for example, a time-and-materials professional services contract). In addition, the Company has elected not to disclose the value of remaining performance obligations for contracts with performance obligations that are expected, at contract inception, to be satisfied over a period that does not exceed one year. Disaggregated Revenue The Company disaggregates revenue based upon the nature of its products and services and the timing and in the manner which it is transferred to the customer. Although all products are transferred to the customer at a point in time, hardware and some software is pre-installed on the interactive device are transferred at the point of shipment, while some software is transferred to the customer at the time the hardware is received by the customer or when software product access codes are delivered electronically to the customer. All service revenue is transferred over time to the customer; however, professional services are generally transferred to the customer within a year from the contract date as measured based upon hours or time incurred while software maintenance, hardware maintenance, and subscription services are generally transferred 3- 5 years from the contract execution date as measured based upon the passage of time. Contract Costs The Company capitalizes incremental costs to obtain a contract with a customer if the Company expects to recover those costs. The incremental costs to obtain a contract are those that the Company incurs to obtain a contract with a customer that it would not have otherwise incurred if the contract were not obtained (e.g., a sales commission). The Company capitalizes the costs incurred to fulfil a contract only if those costs meet all the following criteria: • The costs relate directly to a contract or to an anticipated contract that the Company can specifically identify. • The costs generate or enhance resources of the Company that will be used in satisfying (or in continuing to satisfy) performance obligations in the future. • The costs are expected to be recovered. Certain sales commissions incurred by the Company were determined to be incremental costs to obtain the related contracts, which are deferred and amortized ratably over the estimated economic benefit period. For these sales commissions that are incremental costs to obtain where the period of amortization would have been recognized over a period that is one year or less, the Company elected the practical expedient to expense those costs as incurred. Commission costs that are deferred are classified as current or non-current assets based on the timing of when the Company expects to recognize the expense and are included in prepaid and other assets and other assets, respectively, in the accompanying consolidated balance sheets. Total deferred commissions, net of accumulated amortization, at December 31, 2024 and 2023 were less than $500,000 and $550,000, respectively. The Company has not historically incurred any material fulfillment costs that meet the criteria for capitalization.</t>
        </is>
      </c>
    </row>
    <row r="21">
      <c r="A21" s="4" t="inlineStr">
        <is>
          <t>SEGMENT REPORTING</t>
        </is>
      </c>
      <c r="B21" s="4" t="inlineStr">
        <is>
          <t>SEGMENT REPORTING AS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CODM), or decision-making group, in deciding how to allocate resources and in assessing performance. Our CODM is our Chief Executive Officer. The Company’s operations are organized, managed and classified into three reportable segments – Europe, Middle East and Africa ("EMEA"), North and Central America (the “Americas”) and all other geographic regions (“Rest of World”). Our EMEA segment consists of the operations of Sahara Holding Limited and its subsidiaries (the “Sahara Entities”). Our Americas segment consists primarily of Boxlight, Inc. and its subsidiaries and the Rest of World segment consists primarily of Boxlight Australia, PTY LTD ("Boxlight Australia”). Each of our operating segments are primarily engaged in the sale of education technology products and services in the education market but which are also sold into the health, government and corporate sectors and derive a majority of their revenues from the sale of flat-panel displays, audio and other hardware accessory products, software solutions and professional services. Generally, our displays produce higher net operating revenues but lower gross profit margins than our accessory solutions and professional services. The Americas operating segment includes salaries and overhead for corporate functions that are not allocated to the Company’s individual reporting segments. Transfers between segments are generally valued at market and are eliminated in consolidation. The CODM evaluates the performance of each segment based on revenues, gross profit, and operating income, with operating income being the primary GAAP measure. Gross margin can influence key decisions as margins can be indicative of the level of saturation in the market with existing products or can be indicative of changes in manufacturing or shipping costs. If trends are sustained, the CODM may seek to adjust operations to more favorable markets or may evaluate whether the Company should introduce new products in a given area. Operating income provides the CODM with an overview of the profitability of a given segment and whether resources should be allocated or removed to ensure sustained profitability for both the segment and the consolidated entity. Since the Company’s operating segments are organized by geography, this structure allows the CODM to be responsive to needs of customers and can execute strategic plans and initiatives accordingly.</t>
        </is>
      </c>
    </row>
    <row r="22">
      <c r="A22" s="4" t="inlineStr">
        <is>
          <t>RESEARCH AND DEVELOPMENT EXPENSES</t>
        </is>
      </c>
      <c r="B22" s="4" t="inlineStr">
        <is>
          <t>RESEARCH AND DEVELOPMENT EXPENSES Research and development costs are expensed as incurred and consist primarily of personnel related costs, prototype and sample costs, design costs, and global product certifications mostly for wireless certifications.</t>
        </is>
      </c>
    </row>
    <row r="23">
      <c r="A23" s="4" t="inlineStr">
        <is>
          <t>INCOME TAX</t>
        </is>
      </c>
      <c r="B23" s="4" t="inlineStr">
        <is>
          <t>INCOME TAX An asset and liability approach is used for financial accounting and reporting for income taxes. Deferred income taxes arise from temporary differences between income tax and financial reporting and principally relate to recognition of revenue and expenses in different periods for financial and tax accounting purposes and are measured using currently enacted tax rates and laws. In addition, a deferred tax asset can be generated by net operating loss carryforwards. If it is more likely than not that some portion or all of a deferred tax asset will not be realized, a valuation allowance is recognized.</t>
        </is>
      </c>
    </row>
    <row r="24">
      <c r="A24" s="4" t="inlineStr">
        <is>
          <t>STOCK COMPENSATION</t>
        </is>
      </c>
      <c r="B24" s="4" t="inlineStr">
        <is>
          <t>STOCK COMPENSATION The Company estimates the fair value of each stock option award at the grant date by using the Black-Scholes option pricing model; the fair value for each restricted stock unit award is the market price of the underlying shares at the date of grant. The fair value determined represents the cost for the award and is recognized on a straight-line basis over the vesting period during which an employee is required to provide service in exchange for the award. Total expense is reduced by the previously recognized compensation expense for options and restricted stock units that are forfeited prior to vesting when the forfeiture occurs. The Company estimates the fair value of the long-term incentive plan by using a Model Monte Carlo Simulation model. The amount of each award earned will depend on the performance of the Company relative to certain performance targets related to share price appreciation of the Company’s Class A common stock during the respective performance cycles. As amounts earned for the awards are based on changes in the Company's stock price, the Company will recognize a liability for compensation cost each reporting period based on the fair value as of each reporting date proportionally with the elapsed time at each reporting period.</t>
        </is>
      </c>
    </row>
    <row r="25">
      <c r="A25" s="4" t="inlineStr">
        <is>
          <t>LEASES</t>
        </is>
      </c>
      <c r="B25" s="4" t="inlineStr">
        <is>
          <t xml:space="preserve">LEASES Operating lease assets and liabilities are reflected within operating lease assets, operating lease liabilities, current, and operating lease liabilities, non-current, on the consolidated balance sheets. Operating lease assets represent the Company’s right to use an underlying asset for the lease term and lease liabilities represent the Company’s obligation to make lease payments arising from the lease. Operating lease assets and liabilities are recognized at commencement date based on the present value of lease payments over the lease term. Many of the leases have one or more lease renewal options. The exercise of lease renewal options is at our sole discretion. The Company does not consider the exercise of any lease renewal options reasonably certain to occur. Certain of our lease agreements contain early termination options. No renewal options or early termination options have been included in the calculation of the operating right-of-use assets or operating lease liabilities. Certain of our </t>
        </is>
      </c>
    </row>
    <row r="26">
      <c r="A26" s="4" t="inlineStr">
        <is>
          <t>ADVERTISING COSTS</t>
        </is>
      </c>
      <c r="B26" s="4" t="inlineStr">
        <is>
          <t xml:space="preserve">ADVERTISING COSTS </t>
        </is>
      </c>
    </row>
    <row r="27">
      <c r="A27" s="4" t="inlineStr">
        <is>
          <t>NEW ACCOUNTING PRONOUNCEMENTS</t>
        </is>
      </c>
      <c r="B27" s="4" t="inlineStr">
        <is>
          <t>NEW ACCOUNTING PRONOUNCEMENTS Recently Adopted Accounting Pronouncements In June 2016, the FASB issued ASU No. 2016-13, “Financial Instruments – Credit Losses (Topic 326): Measurement of Credit Losses on Financial Instruments,” which introduced a new model for recognizing credit losses on financial instruments based on an estimate of current expected credit losses (“CECL”). The new guidance applies to loans, accounts receivable, trade receivables, other financial assets measured at amortized cost, loan commitments and other off-balance sheet credit exposures. The new guidance also applies to debt securities and other financial assets measured at fair value through other comprehensive income. Estimated credit losses under CECL consider relevant information about past events, current conditions and reasonable and supporting forecasts that affect the collectability of financial assets. The new guidance was effective January 1, 2023 and was applied using a modified retrospective approach through a cumulative effect adjustment to retained earnings as of January 1, 2023. Prior period comparative information has not been recast and continues to be reported under the accounting guidance in effect for those periods. The Company recognized a cumulative-effect adjustment to reduce retained earnings by $76 thousand, net of taxes. In November 2023, the FASB issued ASU 2023-07, Segment Reporting (Topic 280): Improvements to Reportable Segment Disclosures , which enhances reporting requirements under Topic 280. The enhanced disclosure requirements include: title and position of the Chief Operating Decision Maker (CODM), significant segment expenses provided to the CODM, extending certain annual disclosures to interim periods, clarifying single reportable segment entities must apply ASC 280 in its entirety, and permitting more than one measure of segment profit or loss to be reported under certain circumstances. The Company adopted this change for the year ended December 31, 2024 and interim periods beginning 2025. This change was applied retrospectively to all periods presented. Recent Accounting Pronouncements not yet Adopted In December 2023, the FASB issued ASU 2023-09, Improvements to Income Tax Disclosures (Topic 740), which establishes new income tax disclosure requirements in addition to modifying and eliminating certain existing requirements. The new guidance requires consistent categorization and greater disaggregation of information in the rate reconciliation, as well as further disaggregation of income taxes paid. This change is effective for annual periods beginning after December 15, 2024. This change will apply on a prospective basis to annual financial statements for periods beginning after the effective date. However, retrospective application in all prior periods presented is permitted. The Company is currently evaluating the impact of this ASU on its financial statements. In November 2024, the FASB issued ASU 2024-03, Income Statement-reporting Comprehensive Income- Expense Disaggregation Disclosures (Subtopic 220-40), which improves the disclosures about a public business entity’s expenses and address requests from investors for more detailed information about the types of expenses (including purchases of inventory, employee compensation, depreciation, amortization, and depletion) in commonly presented expense captions (such as cost of sales, SG&amp;A, and research and development). This change is effective for annual periods beginning after December 15, 2026, and interim periods beginning after December 15, 2027. This change will apply on a prospective basis to annual financial statements for periods beginning after the effective date. However, retrospective application in all prior periods presented is permitted. The Company is currently evaluating the impact of this ASU on its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ERROR CORRECTIONS AND PRIOR PERIOD ADJUSTMENTS</t>
        </is>
      </c>
      <c r="B4" s="4" t="inlineStr">
        <is>
          <t>A summary of immaterial corrections to the Company’s previously issued consolidated balance sheet are as follows (in thousands): 12/31/2023 As reported Adjustments As revised Accounts receivable – trade, net of allowances $ 29,523 $ 3,145 $ 32,668 Prepaid expenses and other current assets 9,471 57 9,528 Total assets 158,571 3,202 161,773 Other short-term liabilities 1,566 3,202 4,768 Total current liabilities 46,232 3,202 49,434 Total liabilities 113,311 3,202 116,513 Total stockholders’ (deficit) equity 158,571 3,202 161,773 A summary of immaterial corrections to the Company’s previously issued consolidated statements of cash flows are as follows (in thousands): December 31, 2023 As reported Adjustments As revised Change in allowance for sales returns and volume rebate $ 1,356 $ 74 $ 1,430 Accounts receivable – trade 781 (18) 763 Prepaid expenses and other current assets (1,874) (56) (1,930)</t>
        </is>
      </c>
    </row>
    <row r="5">
      <c r="A5" s="4" t="inlineStr">
        <is>
          <t>SCHEDULE OF FINANCIAL LIABILITIES MEASURED ON A RECURRING BASIS</t>
        </is>
      </c>
      <c r="B5" s="4" t="inlineStr">
        <is>
          <t xml:space="preserve">The following tables set forth, by level within the fair value hierarchy, the Company’s financial liabilities that were accounted for at fair value on a recurring basis as of December 31, 2024 and 2023 (in thousands): Description Markets for Other Significant Carrying Derivative liabilities - warrant instruments — — $ 1 $ 1 Long-term incentive plan $ — $ — $ 358 $ 358 Description Markets for Other Significant Carrying Derivative liabilities - warrant instruments $ — $ — $ 205 $ 205 </t>
        </is>
      </c>
    </row>
    <row r="6">
      <c r="A6" s="4" t="inlineStr">
        <is>
          <t>SCHEDULE OF DERIVATIVE INSTRUMENTS</t>
        </is>
      </c>
      <c r="B6" s="4" t="inlineStr">
        <is>
          <t xml:space="preserve">The following tables reconcile the beginning and ending balances of the warrant instruments and long-term incentive plan within Level 3 of the fair value hierarchy, respectively: Derivative Liabilities Long-term incentive plan Balance, December 31, 2023 $ 205 $ — Change in fair value (204) 358 Balance, December 31, 2024 $ 1 $ 358 (in thousands) (in thousands) Balance, December 31, 2022 $ 472 $ — Change in fair value (267) — Balance, December 31, 2023 $ 205 $ — </t>
        </is>
      </c>
    </row>
    <row r="7">
      <c r="A7" s="4" t="inlineStr">
        <is>
          <t>SCHEDULE OF DISAGGREGATED REVENUE</t>
        </is>
      </c>
      <c r="B7" s="4" t="inlineStr">
        <is>
          <t xml:space="preserve">Year Ended 2024 2023 Product revenues: Hardware $ 124,378 $ 163,948 Software and embedded firmware 1,198 2,402 Service revenues: Professional services 903 1,480 Maintenance and subscription services 9,414 8,891 $ 135,893 $ 176,7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OUNTS RECEIVABLE - TRADE (Tables)</t>
        </is>
      </c>
      <c r="B1" s="2" t="inlineStr">
        <is>
          <t>12 Months Ended</t>
        </is>
      </c>
    </row>
    <row r="2">
      <c r="B2" s="2" t="inlineStr">
        <is>
          <t>Dec. 31, 2024</t>
        </is>
      </c>
    </row>
    <row r="3">
      <c r="A3" s="3" t="inlineStr">
        <is>
          <t>Receivables [Abstract]</t>
        </is>
      </c>
      <c r="B3" s="4" t="inlineStr">
        <is>
          <t xml:space="preserve"> </t>
        </is>
      </c>
    </row>
    <row r="4">
      <c r="A4" s="4" t="inlineStr">
        <is>
          <t>SCHEDULE OF ACCOUNTS RECEIVABLE - TRADE</t>
        </is>
      </c>
      <c r="B4" s="4" t="inlineStr">
        <is>
          <t xml:space="preserve">Accounts receivable consisted of the following at December 31, 2024 and 2023 (in thousands): 2024 2023 Accounts receivable – trade $ 18,719 $ 33,089 Allowance for credit losses (394) (421) Accounts receivable - trade, net of allowances $ 18,325 $ 32,6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Inventories consisted of the following at December 31, 2024 and 2023 (in thousands): 2024 2023 Finished goods $ 45,352 $ 45,461 Spare parts 1,065 1,221 Reserve for inventory obsolescence (3,152) (2,551) Inventories, net $ 43,265 $ 44,1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ed of the following at December 31, 2024 and 2023 (in thousands): 2024 2023 Prepayments to vendors $ 2,212 $ 3,176 Prepaid licenses and other 6,573 6,352 Prepaid expenses and other current assets $ 8,785 $ 9,52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at December 31, 2024 and 2023 (in thousands): 2024 2023 Building $ 200 $ 200 Building improvements 14 14 Leasehold improvements 1,303 544 Office equipment 1,246 1,242 Software 88 88 Other equipment 907 705 Construction in progress — 1,029 Property and equipment, at cost 3,758 3,822 Accumulated depreciation (1,624) (1,345) Property and equipment, net of accumulated depreciation $ 2,134 $ 2,4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TANGIBLE ASSETS AND 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 AND GOODWILL</t>
        </is>
      </c>
      <c r="B4" s="4" t="inlineStr">
        <is>
          <t xml:space="preserve">Intangible assets and goodwill consisted of the following at December 31, 2024 and 2023 (in thousands): Useful lives 2024 2023 INTANGIBLE ASSETS Patents 4-10 years $ 100 $ 182 Customer relationships 8-15 years 48,036 52,588 Technology 3-5 years 8,371 8,944 Domain 7 years — 14 Non-compete 3 years 391 391 Tradenames 2-10 years 12,253 12,723 Intangible assets, at cost 69,151 74,842 Accumulated amortization (43,207) (28,878) Intangible assets, net of accumulated amortization $ 25,944 $ 45,964 GOODWILL Beginning Balance $ — $ 25,092 Change due to foreign currency translation — 103 Impairment — (25,195) Ending Balance $ — $ — </t>
        </is>
      </c>
    </row>
    <row r="5">
      <c r="A5" s="4" t="inlineStr">
        <is>
          <t>SCHEDULE OF FUTURE AMORTIZATION EXPENSE FOR INTANGIBLE ASSETS</t>
        </is>
      </c>
      <c r="B5" s="4" t="inlineStr">
        <is>
          <t xml:space="preserve">Expected future amortization expense for intangible assets as of December 31, 2024 is as follows (in thousands): 2025 $ 9,426 2026 7,499 2027 2,569 2028 2,575 2029 2,559 Thereafter 1,316 Total $ 25,94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FUTURE OPERATING LEASE LIABILITIES</t>
        </is>
      </c>
      <c r="B4" s="4" t="inlineStr">
        <is>
          <t xml:space="preserve">Future minimum lease payments of the Company’s operating leases with a term over one year subsequent to December 31, 2024 are as follows: Year ending December 31, (in thousands) 2025 $ 2,141 2026 1,848 2027 1,210 2028 854 2029 824 Thereafter 5,835 Total Lease Liabilities 12,712 Less: Imputed Interest (4,266) Present Value of Lease Liabilities $ 8,44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OUNTS PAYABLE AND ACCRUED EXPENSES</t>
        </is>
      </c>
      <c r="B4" s="4" t="inlineStr">
        <is>
          <t xml:space="preserve">Accounts payable consisted of the following at December 31, 2024 and 2023 (in thousands): 2024 2023 Accounts payable $ 20,703 $ 27,448 Accrued expense 3,164 5,106 Other 309 345 Accounts payable and other liabilities $ 24,176 $ 32,89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 xml:space="preserve">The following comprises debt at December 31, 2024 and 2023 (in thousands): 2024 2023 Debt – Third Parties Paycheck Protection Program $ 16 $ 72 Note payable - Whitehawk 37,630 43,206 Total debt 37,646 43,278 Less: Premium, discount and issuance costs 498 3,107 Current portion of debt 37,148 1,037 Long-term debt $ — $ 39,134 Total debt (net of premium, discount and issuance costs) $ 37,148 $ 40,171 </t>
        </is>
      </c>
    </row>
    <row r="5">
      <c r="A5" s="4" t="inlineStr">
        <is>
          <t>SCHEDULE OF DEBT MATURITY</t>
        </is>
      </c>
      <c r="B5" s="4" t="inlineStr">
        <is>
          <t xml:space="preserve">Principal repayments to be made during the next five years on the Company’s outstanding debt facilities at December 31, 2024 are as follows (in thousands): 2025 $ 37,646 2026 — 2027 — 2028 — 2029 — Total $ 37,64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Allowance for credit losses</t>
        </is>
      </c>
      <c r="B2" s="5" t="n">
        <v>394</v>
      </c>
      <c r="C2" s="5" t="n">
        <v>421</v>
      </c>
    </row>
    <row r="3">
      <c r="A3" s="4" t="inlineStr">
        <is>
          <t>Preferred stock, par value (in dollars per share)</t>
        </is>
      </c>
      <c r="B3" s="7" t="n">
        <v>0.0001</v>
      </c>
      <c r="C3" s="7" t="n">
        <v>0.0001</v>
      </c>
    </row>
    <row r="4">
      <c r="A4" s="4" t="inlineStr">
        <is>
          <t>Preferred stock, shares authorized (in shares)</t>
        </is>
      </c>
      <c r="B4" s="6" t="n">
        <v>50000000</v>
      </c>
      <c r="C4" s="6" t="n">
        <v>50000000</v>
      </c>
    </row>
    <row r="5">
      <c r="A5" s="4" t="inlineStr">
        <is>
          <t>Preferred stock, shares issued (in shares)</t>
        </is>
      </c>
      <c r="B5" s="6" t="n">
        <v>167972</v>
      </c>
      <c r="C5" s="6" t="n">
        <v>167972</v>
      </c>
    </row>
    <row r="6">
      <c r="A6" s="4" t="inlineStr">
        <is>
          <t>Preferred stock, shares outstanding (in shares)</t>
        </is>
      </c>
      <c r="B6" s="6" t="n">
        <v>167972</v>
      </c>
      <c r="C6" s="6" t="n">
        <v>167972</v>
      </c>
    </row>
    <row r="7">
      <c r="A7" s="4" t="inlineStr">
        <is>
          <t>Common stock, par value (in dollars per share)</t>
        </is>
      </c>
      <c r="B7" s="7" t="n">
        <v>0.0001</v>
      </c>
      <c r="C7" s="7" t="n">
        <v>0.0001</v>
      </c>
    </row>
    <row r="8">
      <c r="A8" s="4" t="inlineStr">
        <is>
          <t>Common stock, shares authorized (in shares)</t>
        </is>
      </c>
      <c r="B8" s="6" t="n">
        <v>3750000</v>
      </c>
      <c r="C8" s="6" t="n">
        <v>3750000</v>
      </c>
    </row>
    <row r="9">
      <c r="A9" s="4" t="inlineStr">
        <is>
          <t>Preferred Series B</t>
        </is>
      </c>
      <c r="B9" s="4" t="inlineStr">
        <is>
          <t xml:space="preserve"> </t>
        </is>
      </c>
      <c r="C9" s="4" t="inlineStr">
        <is>
          <t xml:space="preserve"> </t>
        </is>
      </c>
    </row>
    <row r="10">
      <c r="A10" s="4" t="inlineStr">
        <is>
          <t>Mezzanine equity, shares issued (in shares)</t>
        </is>
      </c>
      <c r="B10" s="6" t="n">
        <v>1586620</v>
      </c>
      <c r="C10" s="6" t="n">
        <v>1586620</v>
      </c>
    </row>
    <row r="11">
      <c r="A11" s="4" t="inlineStr">
        <is>
          <t>Mezzanine equity, shares outstanding (in shares)</t>
        </is>
      </c>
      <c r="B11" s="6" t="n">
        <v>1586620</v>
      </c>
      <c r="C11" s="6" t="n">
        <v>1586620</v>
      </c>
    </row>
    <row r="12">
      <c r="A12" s="4" t="inlineStr">
        <is>
          <t>Preferred Series C</t>
        </is>
      </c>
      <c r="B12" s="4" t="inlineStr">
        <is>
          <t xml:space="preserve"> </t>
        </is>
      </c>
      <c r="C12" s="4" t="inlineStr">
        <is>
          <t xml:space="preserve"> </t>
        </is>
      </c>
    </row>
    <row r="13">
      <c r="A13" s="4" t="inlineStr">
        <is>
          <t>Mezzanine equity, shares issued (in shares)</t>
        </is>
      </c>
      <c r="B13" s="6" t="n">
        <v>1320850</v>
      </c>
      <c r="C13" s="6" t="n">
        <v>1320850</v>
      </c>
    </row>
    <row r="14">
      <c r="A14" s="4" t="inlineStr">
        <is>
          <t>Mezzanine equity, shares outstanding (in shares)</t>
        </is>
      </c>
      <c r="B14" s="6" t="n">
        <v>1320850</v>
      </c>
      <c r="C14" s="6" t="n">
        <v>1320850</v>
      </c>
    </row>
    <row r="15">
      <c r="A15" s="4" t="inlineStr">
        <is>
          <t>Class A Common Stock</t>
        </is>
      </c>
      <c r="B15" s="4" t="inlineStr">
        <is>
          <t xml:space="preserve"> </t>
        </is>
      </c>
      <c r="C15" s="4" t="inlineStr">
        <is>
          <t xml:space="preserve"> </t>
        </is>
      </c>
    </row>
    <row r="16">
      <c r="A16" s="4" t="inlineStr">
        <is>
          <t>Common stock, shares authorized (in shares)</t>
        </is>
      </c>
      <c r="B16" s="6" t="n">
        <v>3750000</v>
      </c>
      <c r="C16" s="4" t="inlineStr">
        <is>
          <t xml:space="preserve"> </t>
        </is>
      </c>
    </row>
    <row r="17">
      <c r="A17" s="4" t="inlineStr">
        <is>
          <t>Common stock, shares issued (in shares)</t>
        </is>
      </c>
      <c r="B17" s="6" t="n">
        <v>1970615</v>
      </c>
      <c r="C17" s="6" t="n">
        <v>1940900</v>
      </c>
    </row>
    <row r="18">
      <c r="A18" s="4" t="inlineStr">
        <is>
          <t>Common stock, shares outstanding (in shares)</t>
        </is>
      </c>
      <c r="B18" s="6" t="n">
        <v>1970615</v>
      </c>
      <c r="C18" s="6" t="n">
        <v>19409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FAIR VALUE OF DERIVATIVE LIABILITIES</t>
        </is>
      </c>
      <c r="B4" s="4" t="inlineStr">
        <is>
          <t>December 31, 2024 Common stock issuable upon exercise of warrants 92,877 Market value of common stock on measurement date $ 1.90 Exercise price $ 44.00 Risk free interest rate (1) 4.17 % Expected life in years 2 Expected volatility (2) 80.0 % Expected dividend yields (3) — % December 31, 2023 Common stock issuable upon exercise of warrants 92,877 Market value of common stock on measurement date $ 5.35 Exercise price $ 44.00 Risk free interest rate (1) 3.93 % Expected life in years 3 years Expected volatility (2) 114.0 % Expected dividend yields (3) — % __________________________________________ (1) The risk-free interest rate was determined using the applicable Treasury Bill as of the measurement date. (2) The historical trading volatility for 2024 and 2023 was based on historical fluctuations in stock price for Boxlight. (3) The Company does not expect to pay a dividend in the foreseeable future.</t>
        </is>
      </c>
    </row>
    <row r="5">
      <c r="A5" s="4" t="inlineStr">
        <is>
          <t>SCHEDULE OF CHANGE IN DERIVATIVE LIABILITIES</t>
        </is>
      </c>
      <c r="B5" s="4" t="inlineStr">
        <is>
          <t xml:space="preserve">The following table shows the change in the Company’s derivative liabilities for the years ended December 31, 2024 and 2023: Amount Balance, December 31, 2023 $ 205 Exercise of warrants — Issuance of warrants — Change in fair value of derivative liabilities (204) Balance, December 31, 2024 $ 1 Amount Balance, December 31, 2022 $ 472 Exercise of warrants — Issuance of warrants — Change in fair value of derivative liabilities (267) Balance, December 31, 2023 $ 20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INCOME TAX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ETAX INCOME (LOSS)</t>
        </is>
      </c>
      <c r="B4" s="4" t="inlineStr">
        <is>
          <t>Pretax income (loss) resulting from domestic and foreign operations is as follows (in thousands): 2024 2023 United States $ (19,382) $ (30,393) Foreign (11,185) (11,779) Other Foreign Jurisdictions 323 4,882 Total pretax book loss $ (30,244) $ (37,290)</t>
        </is>
      </c>
    </row>
    <row r="5">
      <c r="A5" s="4" t="inlineStr">
        <is>
          <t>SCHEDULE OF COMPONENTS OF INCOME TAX EXPENSE</t>
        </is>
      </c>
      <c r="B5" s="4" t="inlineStr">
        <is>
          <t xml:space="preserve">The components of income tax (benefit) expense at December 31, 2024 and December 31, 2023, are as follows (in thousands): 2024 2023 Current: Federal $ (23) $ 855 State 55 93 Foreign 875 1,589 Total Current $ 907 $ 2,537 Deferred: Federal $ — $ 81 State — — Foreign (2,816) (752) Total Deferred $ (2,816) $ (671) Total $ (1,909) $ 1,866 </t>
        </is>
      </c>
    </row>
    <row r="6">
      <c r="A6" s="4" t="inlineStr">
        <is>
          <t>SCHEDULE OF RECONCILIATION FOR PROVISION FOR INCOME TAXES</t>
        </is>
      </c>
      <c r="B6" s="4" t="inlineStr">
        <is>
          <t xml:space="preserve">The reconciliation of the provision for income taxes at the United States Federal statutory rate compared to the Company’s income tax expense (benefit) as reported is as follows (in thousands): 2024 2023 Loss before income taxes $ (30,244) $ (37,290) Income tax benefit computed at the statutory rate (6,351) (7,831) State income taxes-net of federal tax benefit 35 74 Foreign tax rate differential (474) (273) Section 162(m) compensation — 61 Foreign currency adjustment 1 (90) GILTI inclusion 404 693 Meals 43 75 Stock compensation 146 141 Amortization — 4,845 Other book-tax differences 286 (865) Adjustments to prior periods – temporary differences 693 1,000 Rate changes and differentials (750) (53) Change in valuation allowance 4,058 4,089 Income tax (benefit) expense $ (1,909) $ 1,866 </t>
        </is>
      </c>
    </row>
    <row r="7">
      <c r="A7" s="4" t="inlineStr">
        <is>
          <t>SCHEDULE OF TAX EFFECTS OF TEMPORARY DIFFERENCES</t>
        </is>
      </c>
      <c r="B7" s="4" t="inlineStr">
        <is>
          <t>Tax effects of temporary differences at December 31, 2024 and December 31, 2023 are as follows (in thousands): Deferred tax assets: 2024 2023 Fixed assets $ 51 $ 15 Allowance for bad debts 1,022 926 Inventory 408 432 R&amp;D amortization 1,650 1,172 Accrued expenses 48 — Deferred revenue 5,960 6,143 Stock compensation 108 291 Right of use liability 327 501 Other 97 — Interest expense limitation 8,770 6,051 Net operating loss carry-forwards 6,736 6,635 Deferred tax assets $ 25,177 $ 22,166 Valuation allowance (22,231) (18,173) Deferred tax assets, net $ 2,946 $ 3,993 Deferred tax liabilities: 2024 2023 Intangible assets (2,019) (6,671) Accrued expenses (1,277) (982) Prepaid expenses (47) (48) Right of use asset (353) (492) Other (151) (116) Deferred tax liabilities $ (3,847) $ (8,309) Deferred tax liabilities, net $ (901) $ (4,31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STOCK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OPTION ACTIVITIES</t>
        </is>
      </c>
      <c r="B4" s="4" t="inlineStr">
        <is>
          <t>Following is a summary of the option activities during the years ended December 31, 2024 and 2023: Number of Weighted Weighted Outstanding, December 31, 2022 97,897 $ 64.40 2.17 Granted 72,860 $ 13.55 Exercised (2,500) $ 5.20 Cancelled (98,605) $ 50.25 Outstanding, December 31, 2023 69,652 $ 33.25 2.09 Granted — $ — Exercised — $ — Forfeited (5,860) $ 41.40 Expired (29,651) $ 33.20 Outstanding, December 31, 2024 34,141 $ 31.80 0.65 Exercisable, December 31, 2024 32,821 $ 32.05 0.56</t>
        </is>
      </c>
    </row>
    <row r="5">
      <c r="A5" s="4" t="inlineStr">
        <is>
          <t>SCHEDULE OF RESTRICTED STOCK ACTIVITIES</t>
        </is>
      </c>
      <c r="B5" s="4" t="inlineStr">
        <is>
          <t xml:space="preserve">The following is a summary of the restricted stock activities during the years ended December 31, 2024 and 2023. Number of Units Weighted Outstanding, December 31, 2022 60,776 $ 55.20 Granted 99,680 $ 10.25 Vested (63,799) $ 29.20 Forfeited (14,967) $ 17.80 Outstanding, December 31, 2023 81,690 $ 26.85 Granted 3,200 $ 5.20 Vested (29,626) $ 33.85 Forfeited (40,628) $ 18.30 Outstanding, December 31, 2024 14,636 $ 30.50 </t>
        </is>
      </c>
    </row>
    <row r="6">
      <c r="A6" s="4" t="inlineStr">
        <is>
          <t>SHEDULE OF WARRANTS ACTIVITIES</t>
        </is>
      </c>
      <c r="B6" s="4" t="inlineStr">
        <is>
          <t>The following is a summary of the warrant activities during the years ended December 31, 2024 and 2023: Number of Weighted Weighted Outstanding, December 31, 2022 277,201 $ 32.85 5.25 Granted — $ — — Exercised — $ — — Outstanding, December 31, 2023 277,201 $ 32.85 3.72 Granted — $ — Exercised — $ — Outstanding, December 31, 2024 277,201 $ 32.85 2.70 Exercisable, December 31, 2024 277,201 $ 32.85 2.70</t>
        </is>
      </c>
    </row>
    <row r="7">
      <c r="A7" s="4" t="inlineStr">
        <is>
          <t>SCHEDULE OF FAIR VALUE OF LONG TERM INCENTIVE PLAN</t>
        </is>
      </c>
      <c r="B7" s="4" t="inlineStr">
        <is>
          <t>December 31, 2024 Common stock issuable upon exercise of warrants Market value of common stock on measurement date $ 1.90 Risk free interest rate (1) 4.17 - 4.28% Expected life in years 0.25 - 2.50 years Expected volatility (2) 70 - 80% (1) The risk-free interest rate was determined by management using the applicable Treasury Bill as of the measurement date. (2) The historical trading volatility was based on historical fluctuations in stock price for Boxlight.</t>
        </is>
      </c>
    </row>
    <row r="8">
      <c r="A8" s="4" t="inlineStr">
        <is>
          <t>SCHEDULE OF STOCK COMPENSATION EXPENSE</t>
        </is>
      </c>
      <c r="B8" s="4" t="inlineStr">
        <is>
          <t xml:space="preserve">For the years ended December 31, 2024 and 2023, the Company recorded the following stock compensation expense which is included in general and administrative expense in the Company’s consolidated statement of operations and comprehensive loss (in thousands): 2024 2023 Stock options $ 68 $ 1,105 Restricted stock units 962 2,023 Equity-based Warrants 1 3 Long-term incentive plan 358 — Total stock compensation expense $ 1,389 $ 3,13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USTOMER AND SUPPLIER CONCENTRATION (Tables)</t>
        </is>
      </c>
      <c r="B1" s="2" t="inlineStr">
        <is>
          <t>12 Months Ended</t>
        </is>
      </c>
    </row>
    <row r="2">
      <c r="B2" s="2" t="inlineStr">
        <is>
          <t>Dec. 31, 2024</t>
        </is>
      </c>
    </row>
    <row r="3">
      <c r="A3" s="3" t="inlineStr">
        <is>
          <t>Risks and Uncertainties [Abstract]</t>
        </is>
      </c>
      <c r="B3" s="4" t="inlineStr">
        <is>
          <t xml:space="preserve"> </t>
        </is>
      </c>
    </row>
    <row r="4">
      <c r="A4" s="4" t="inlineStr">
        <is>
          <t>SCHEDULE OF CONCENTRATION RISK</t>
        </is>
      </c>
      <c r="B4" s="4" t="inlineStr">
        <is>
          <t xml:space="preserve">Customer Total revenues Accounts Total revenues Accounts 1 — % $ — 10 % $ 1,762 Vendor Total purchases Accounts payable Total purchases Accounts payable 1 51 % $ 16,059 48 % $ 20,47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INFORMATION BY OPERATING SEGMENTS</t>
        </is>
      </c>
      <c r="B4" s="4" t="inlineStr">
        <is>
          <t xml:space="preserve">Information about our Company’s operations by operating segment is shown in the following tables (in thousands): Year Ended Americas EMEA Rest of World Eliminations and Adjustments (1) Total Revenues, net $ 65,514 $ 73,858 $ 593 $ (4,072) $ 135,893 Less (2) Cost of sales 41,024 50,770 399 (3,241) 88,952 Segment gross profit 24,490 23,088 194 (831) 46,941 Less (2) General and administrative expenses 29,633 32,207 425 20 62,285 Interest expense 10,243 9 — — 10,252 Income tax expense (2,430) 585 (64) — (1,909) Other segment items (3) 3,991 1,369 — (712) 4,648 Net Loss $ (16,947) $ (11,082) $ (167) $ (139) $ (28,335) (1) Eliminations and adjustments represent net sales between the Americas, EMEA and Rest of World segments. Sales between these segments are generally valued at market. (2) The significant expense categories and amounts align with the segment-level information that is regularly provided to the Chief Operating Decision Maker. (3) Other Segment items for reach reportable segment includes: Research and development - consists primarily of personnel related costs, prototype and sample costs, design costs, and global product certifications mostly for wireless certifications. Other Expense - consists of interest expense associated with our debt financing arrangements, (gains) or losses on settlements of debt, and the effects of changes in the fair value of derivative liabilities. Year Ended Americas EMEA Rest of World Eliminations and Adjustments (1) Total Revenues, net $ 95,990 $ 88,256 $ 2,949 $ (10,474) $ 176,721 Less (2) Cost of sales 57,873 63,597 1,640 (9,691) 113,419 Segment gross profit 38,117 24,659 1,309 (783) 63,302 Less (2) General and administrative expenses 35,814 25,107 422 (91) 61,252 Impairment of goodwill 17,344 8,183 — (332) 25,195 Interest expense 10,821 19 — — 10,840 Income tax expense 772 818 276 — 1,866 Other segment items (3) 3,278 476 — (449) $ 3,305 Net Loss $ (29,912) $ (9,944) $ 611 $ 89 $ (39,156) (1) Eliminations and adjustments represent net sales between the Americas, EMEA and Rest of World segments. Sales between these segments are generally valued at market. (2) The significant expense categories and amounts align with the segment-level information that is regularly provided to the Chief Operating Decision Maker. (3) Other Segment items for reach reportable segment includes: Research and development - consists primarily of personnel related costs, prototype and sample costs, design costs, and global product certifications mostly for wireless certifications. Other Expense - consists of interest expense associated with our debt financing arrangements, (gains) or losses on settlements of debt, and the effects of changes in the fair value of derivative liabilities. December 31, December 31, Identifiable Assets Americas $ 50,318 $ 72,638 EMEA 63,863 86,045 Rest of World 1,124 3,090 Total Identifiable Assets $ 115,305 $ 161,77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1" customWidth="1" min="5" max="5"/>
    <col width="21" customWidth="1" min="6" max="6"/>
    <col width="21" customWidth="1" min="7" max="7"/>
  </cols>
  <sheetData>
    <row r="1">
      <c r="A1" s="1" t="inlineStr">
        <is>
          <t>ORGANIZATION AND SIGNIFICANT ACCOUNTING POLICIES - REVERSE STOCK SPLITS AND RECLASSIFICATIONS (Details) $ in Thousands</t>
        </is>
      </c>
      <c r="B1" s="2" t="inlineStr">
        <is>
          <t>Feb. 14, 2025 USD ($) shares</t>
        </is>
      </c>
      <c r="C1" s="2" t="inlineStr">
        <is>
          <t>Jun. 14, 2023 USD ($) shares</t>
        </is>
      </c>
      <c r="D1" s="2" t="inlineStr">
        <is>
          <t>Mar. 28, 2025 shares</t>
        </is>
      </c>
      <c r="E1" s="2" t="inlineStr">
        <is>
          <t>Feb. 20, 2025 shares</t>
        </is>
      </c>
      <c r="F1" s="2" t="inlineStr">
        <is>
          <t>Dec. 31, 2024 shares</t>
        </is>
      </c>
      <c r="G1" s="2" t="inlineStr">
        <is>
          <t>Dec. 31, 2023 shares</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shares authorized (in shares)</t>
        </is>
      </c>
      <c r="B3" s="4" t="inlineStr">
        <is>
          <t xml:space="preserve"> </t>
        </is>
      </c>
      <c r="C3" s="4" t="inlineStr">
        <is>
          <t xml:space="preserve"> </t>
        </is>
      </c>
      <c r="D3" s="4" t="inlineStr">
        <is>
          <t xml:space="preserve"> </t>
        </is>
      </c>
      <c r="E3" s="4" t="inlineStr">
        <is>
          <t xml:space="preserve"> </t>
        </is>
      </c>
      <c r="F3" s="6" t="n">
        <v>3750000</v>
      </c>
      <c r="G3" s="6" t="n">
        <v>3750000</v>
      </c>
    </row>
    <row r="4">
      <c r="A4" s="4" t="inlineStr">
        <is>
          <t>Preferred stock, shares authorized (in shares)</t>
        </is>
      </c>
      <c r="B4" s="4" t="inlineStr">
        <is>
          <t xml:space="preserve"> </t>
        </is>
      </c>
      <c r="C4" s="6" t="n">
        <v>50000000</v>
      </c>
      <c r="D4" s="4" t="inlineStr">
        <is>
          <t xml:space="preserve"> </t>
        </is>
      </c>
      <c r="E4" s="4" t="inlineStr">
        <is>
          <t xml:space="preserve"> </t>
        </is>
      </c>
      <c r="F4" s="6" t="n">
        <v>50000000</v>
      </c>
      <c r="G4" s="6" t="n">
        <v>50000000</v>
      </c>
    </row>
    <row r="5">
      <c r="A5" s="4" t="inlineStr">
        <is>
          <t>Adjustment to additional paid in capital for reverse stock split | $</t>
        </is>
      </c>
      <c r="B5" s="4" t="inlineStr">
        <is>
          <t xml:space="preserve"> </t>
        </is>
      </c>
      <c r="C5" s="5" t="n">
        <v>6</v>
      </c>
      <c r="D5" s="4" t="inlineStr">
        <is>
          <t xml:space="preserve"> </t>
        </is>
      </c>
      <c r="E5" s="4" t="inlineStr">
        <is>
          <t xml:space="preserve"> </t>
        </is>
      </c>
      <c r="F5" s="4" t="inlineStr">
        <is>
          <t xml:space="preserve"> </t>
        </is>
      </c>
      <c r="G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eferred stock, shares authorized (in shares)</t>
        </is>
      </c>
      <c r="B8" s="6" t="n">
        <v>50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djustment to additional paid in capital for reverse stock split | $</t>
        </is>
      </c>
      <c r="B9" s="5" t="n">
        <v>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lass A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verse stock split conversion ratio</t>
        </is>
      </c>
      <c r="B12" s="4" t="inlineStr">
        <is>
          <t xml:space="preserve"> </t>
        </is>
      </c>
      <c r="C12" s="9" t="n">
        <v>0.125</v>
      </c>
      <c r="D12" s="4" t="inlineStr">
        <is>
          <t xml:space="preserve"> </t>
        </is>
      </c>
      <c r="E12" s="4" t="inlineStr">
        <is>
          <t xml:space="preserve"> </t>
        </is>
      </c>
      <c r="F12" s="4" t="inlineStr">
        <is>
          <t xml:space="preserve"> </t>
        </is>
      </c>
      <c r="G12" s="4" t="inlineStr">
        <is>
          <t xml:space="preserve"> </t>
        </is>
      </c>
    </row>
    <row r="13">
      <c r="A13" s="4" t="inlineStr">
        <is>
          <t>Common stock, shares authorized (in shares)</t>
        </is>
      </c>
      <c r="B13" s="4" t="inlineStr">
        <is>
          <t xml:space="preserve"> </t>
        </is>
      </c>
      <c r="C13" s="6" t="n">
        <v>18750000</v>
      </c>
      <c r="D13" s="4" t="inlineStr">
        <is>
          <t xml:space="preserve"> </t>
        </is>
      </c>
      <c r="E13" s="4" t="inlineStr">
        <is>
          <t xml:space="preserve"> </t>
        </is>
      </c>
      <c r="F13" s="6" t="n">
        <v>3750000</v>
      </c>
      <c r="G13" s="4" t="inlineStr">
        <is>
          <t xml:space="preserve"> </t>
        </is>
      </c>
    </row>
    <row r="14">
      <c r="A14" s="4" t="inlineStr">
        <is>
          <t>Common stock, shares outstanding (in shares)</t>
        </is>
      </c>
      <c r="B14" s="4" t="inlineStr">
        <is>
          <t xml:space="preserve"> </t>
        </is>
      </c>
      <c r="C14" s="4" t="inlineStr">
        <is>
          <t xml:space="preserve"> </t>
        </is>
      </c>
      <c r="D14" s="4" t="inlineStr">
        <is>
          <t xml:space="preserve"> </t>
        </is>
      </c>
      <c r="E14" s="4" t="inlineStr">
        <is>
          <t xml:space="preserve"> </t>
        </is>
      </c>
      <c r="F14" s="6" t="n">
        <v>1970615</v>
      </c>
      <c r="G14" s="6" t="n">
        <v>1940900</v>
      </c>
    </row>
    <row r="15">
      <c r="A15" s="4" t="inlineStr">
        <is>
          <t>Reverse stock split fractional adjustment (in shares)</t>
        </is>
      </c>
      <c r="B15" s="4" t="inlineStr">
        <is>
          <t xml:space="preserve"> </t>
        </is>
      </c>
      <c r="C15" s="6" t="n">
        <v>6683</v>
      </c>
      <c r="D15" s="4" t="inlineStr">
        <is>
          <t xml:space="preserve"> </t>
        </is>
      </c>
      <c r="E15" s="4" t="inlineStr">
        <is>
          <t xml:space="preserve"> </t>
        </is>
      </c>
      <c r="F15" s="4" t="inlineStr">
        <is>
          <t xml:space="preserve"> </t>
        </is>
      </c>
      <c r="G15" s="4" t="inlineStr">
        <is>
          <t xml:space="preserve"> </t>
        </is>
      </c>
    </row>
    <row r="16">
      <c r="A16" s="4" t="inlineStr">
        <is>
          <t>Class A common stock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verse stock split conversion ratio</t>
        </is>
      </c>
      <c r="B18" s="10" t="n">
        <v>0.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shares authorized (in shares)</t>
        </is>
      </c>
      <c r="B19" s="6" t="n">
        <v>3750000</v>
      </c>
      <c r="C19" s="4" t="inlineStr">
        <is>
          <t xml:space="preserve"> </t>
        </is>
      </c>
      <c r="D19" s="4" t="inlineStr">
        <is>
          <t xml:space="preserve"> </t>
        </is>
      </c>
      <c r="E19" s="6" t="n">
        <v>25000000</v>
      </c>
      <c r="F19" s="4" t="inlineStr">
        <is>
          <t xml:space="preserve"> </t>
        </is>
      </c>
      <c r="G19" s="4" t="inlineStr">
        <is>
          <t xml:space="preserve"> </t>
        </is>
      </c>
    </row>
    <row r="20">
      <c r="A20" s="4" t="inlineStr">
        <is>
          <t>Reverse stock split fractional adjustment (in shares)</t>
        </is>
      </c>
      <c r="B20" s="6" t="n">
        <v>33</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lass B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shares authorized (in shares)</t>
        </is>
      </c>
      <c r="B23" s="4" t="inlineStr">
        <is>
          <t xml:space="preserve"> </t>
        </is>
      </c>
      <c r="C23" s="6" t="n">
        <v>50000000</v>
      </c>
      <c r="D23" s="4" t="inlineStr">
        <is>
          <t xml:space="preserve"> </t>
        </is>
      </c>
      <c r="E23" s="4" t="inlineStr">
        <is>
          <t xml:space="preserve"> </t>
        </is>
      </c>
      <c r="F23" s="6" t="n">
        <v>50000000</v>
      </c>
      <c r="G23" s="4" t="inlineStr">
        <is>
          <t xml:space="preserve"> </t>
        </is>
      </c>
    </row>
    <row r="24">
      <c r="A24" s="4" t="inlineStr">
        <is>
          <t>Common stock, shares outstanding (in shares)</t>
        </is>
      </c>
      <c r="B24" s="4" t="inlineStr">
        <is>
          <t xml:space="preserve"> </t>
        </is>
      </c>
      <c r="C24" s="4" t="inlineStr">
        <is>
          <t xml:space="preserve"> </t>
        </is>
      </c>
      <c r="D24" s="4" t="inlineStr">
        <is>
          <t xml:space="preserve"> </t>
        </is>
      </c>
      <c r="E24" s="4" t="inlineStr">
        <is>
          <t xml:space="preserve"> </t>
        </is>
      </c>
      <c r="F24" s="6" t="n">
        <v>0</v>
      </c>
      <c r="G24" s="6" t="n">
        <v>0</v>
      </c>
    </row>
    <row r="25">
      <c r="A25" s="4" t="inlineStr">
        <is>
          <t>Class B common stock | 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 stock, shares authorized (in shares)</t>
        </is>
      </c>
      <c r="B27" s="6" t="n">
        <v>500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tock, shares outstanding (in shares)</t>
        </is>
      </c>
      <c r="B28" s="4" t="inlineStr">
        <is>
          <t xml:space="preserve"> </t>
        </is>
      </c>
      <c r="C28" s="4" t="inlineStr">
        <is>
          <t xml:space="preserve"> </t>
        </is>
      </c>
      <c r="D28" s="6" t="n">
        <v>0</v>
      </c>
      <c r="E28" s="4" t="inlineStr">
        <is>
          <t xml:space="preserve"> </t>
        </is>
      </c>
      <c r="F28" s="4" t="inlineStr">
        <is>
          <t xml:space="preserve"> </t>
        </is>
      </c>
      <c r="G2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ORGANIZATION AND SIGNIFICANT ACCOUNTING POLICIES - GOING CONCERN (Details) - USD ($) $ / shares in Units, $ in Thousands</t>
        </is>
      </c>
      <c r="C1" s="2" t="inlineStr">
        <is>
          <t>12 Months Ended</t>
        </is>
      </c>
    </row>
    <row r="2">
      <c r="B2" s="2" t="inlineStr">
        <is>
          <t>Sep. 25, 2020</t>
        </is>
      </c>
      <c r="C2" s="2" t="inlineStr">
        <is>
          <t>Dec. 31, 2024</t>
        </is>
      </c>
      <c r="D2" s="2" t="inlineStr">
        <is>
          <t>Mar. 24, 2025</t>
        </is>
      </c>
      <c r="E2" s="2" t="inlineStr">
        <is>
          <t>Aug. 12, 2024</t>
        </is>
      </c>
      <c r="F2" s="2" t="inlineStr">
        <is>
          <t>Apr. 19, 2024</t>
        </is>
      </c>
      <c r="G2" s="2" t="inlineStr">
        <is>
          <t>Mar. 14, 2024</t>
        </is>
      </c>
      <c r="H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debt</t>
        </is>
      </c>
      <c r="B4" s="4" t="inlineStr">
        <is>
          <t xml:space="preserve"> </t>
        </is>
      </c>
      <c r="C4" s="5" t="n">
        <v>37646</v>
      </c>
      <c r="D4" s="4" t="inlineStr">
        <is>
          <t xml:space="preserve"> </t>
        </is>
      </c>
      <c r="E4" s="4" t="inlineStr">
        <is>
          <t xml:space="preserve"> </t>
        </is>
      </c>
      <c r="F4" s="4" t="inlineStr">
        <is>
          <t xml:space="preserve"> </t>
        </is>
      </c>
      <c r="G4" s="4" t="inlineStr">
        <is>
          <t xml:space="preserve"> </t>
        </is>
      </c>
      <c r="H4" s="5" t="n">
        <v>43278</v>
      </c>
    </row>
    <row r="5">
      <c r="A5" s="4" t="inlineStr">
        <is>
          <t>Preferred Series B</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emporary equity, notice period for redemption</t>
        </is>
      </c>
      <c r="B7" s="4" t="inlineStr">
        <is>
          <t>30 day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emporary equity, redemption price per share (in dollars per share)</t>
        </is>
      </c>
      <c r="B8" s="5" t="n">
        <v>1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eferred stock redemption amount</t>
        </is>
      </c>
      <c r="B9" s="4" t="inlineStr">
        <is>
          <t xml:space="preserve"> </t>
        </is>
      </c>
      <c r="C9" s="5" t="n">
        <v>159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eferred Series 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emporary equity, notice period for redemption</t>
        </is>
      </c>
      <c r="B12" s="4" t="inlineStr">
        <is>
          <t xml:space="preserve"> </t>
        </is>
      </c>
      <c r="C12" s="4" t="inlineStr">
        <is>
          <t>30 days</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emporary equity, redemption price per share (in dollars per share)</t>
        </is>
      </c>
      <c r="B13" s="4" t="inlineStr">
        <is>
          <t xml:space="preserve"> </t>
        </is>
      </c>
      <c r="C13" s="5" t="n">
        <v>1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eferred stock redemption amount</t>
        </is>
      </c>
      <c r="B14" s="4" t="inlineStr">
        <is>
          <t xml:space="preserve"> </t>
        </is>
      </c>
      <c r="C14" s="5" t="n">
        <v>132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hitehawk, Inc | Credit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tellectual property sublimit under the borrowing base</t>
        </is>
      </c>
      <c r="B17" s="4" t="inlineStr">
        <is>
          <t xml:space="preserve"> </t>
        </is>
      </c>
      <c r="C17" s="4" t="inlineStr">
        <is>
          <t xml:space="preserve"> </t>
        </is>
      </c>
      <c r="D17" s="4" t="inlineStr">
        <is>
          <t xml:space="preserve"> </t>
        </is>
      </c>
      <c r="E17" s="5" t="n">
        <v>11200</v>
      </c>
      <c r="F17" s="4" t="inlineStr">
        <is>
          <t xml:space="preserve"> </t>
        </is>
      </c>
      <c r="G17" s="5" t="n">
        <v>15000</v>
      </c>
      <c r="H17" s="4" t="inlineStr">
        <is>
          <t xml:space="preserve"> </t>
        </is>
      </c>
    </row>
    <row r="18">
      <c r="A18" s="4" t="inlineStr">
        <is>
          <t>Whitehawk, Inc | Initial Term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otal debt</t>
        </is>
      </c>
      <c r="B20" s="4" t="inlineStr">
        <is>
          <t xml:space="preserve"> </t>
        </is>
      </c>
      <c r="C20" s="5" t="n">
        <v>376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Whitehawk, Inc | Bridge Lo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aximum borrowing capacity</t>
        </is>
      </c>
      <c r="B23" s="4" t="inlineStr">
        <is>
          <t xml:space="preserve"> </t>
        </is>
      </c>
      <c r="C23" s="4" t="inlineStr">
        <is>
          <t xml:space="preserve"> </t>
        </is>
      </c>
      <c r="D23" s="4" t="inlineStr">
        <is>
          <t xml:space="preserve"> </t>
        </is>
      </c>
      <c r="E23" s="4" t="inlineStr">
        <is>
          <t xml:space="preserve"> </t>
        </is>
      </c>
      <c r="F23" s="5" t="n">
        <v>3000</v>
      </c>
      <c r="G23" s="4" t="inlineStr">
        <is>
          <t xml:space="preserve"> </t>
        </is>
      </c>
      <c r="H23" s="4" t="inlineStr">
        <is>
          <t xml:space="preserve"> </t>
        </is>
      </c>
    </row>
    <row r="24">
      <c r="A24" s="4" t="inlineStr">
        <is>
          <t>Whitehawk, Inc | Subsequent event | Credit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tellectual property sublimit under the borrowing base</t>
        </is>
      </c>
      <c r="B26" s="4" t="inlineStr">
        <is>
          <t xml:space="preserve"> </t>
        </is>
      </c>
      <c r="C26" s="4" t="inlineStr">
        <is>
          <t xml:space="preserve"> </t>
        </is>
      </c>
      <c r="D26" s="5" t="n">
        <v>11200</v>
      </c>
      <c r="E26" s="4" t="inlineStr">
        <is>
          <t xml:space="preserve"> </t>
        </is>
      </c>
      <c r="F26" s="4" t="inlineStr">
        <is>
          <t xml:space="preserve"> </t>
        </is>
      </c>
      <c r="G26" s="4" t="inlineStr">
        <is>
          <t xml:space="preserve"> </t>
        </is>
      </c>
      <c r="H26" s="4" t="inlineStr">
        <is>
          <t xml:space="preserve"> </t>
        </is>
      </c>
    </row>
    <row r="27">
      <c r="A27" s="4" t="inlineStr">
        <is>
          <t>Whitehawk, Inc | Subsequent event | Bridge Lo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aximum borrowing capacity</t>
        </is>
      </c>
      <c r="B29" s="4" t="inlineStr">
        <is>
          <t xml:space="preserve"> </t>
        </is>
      </c>
      <c r="C29" s="4" t="inlineStr">
        <is>
          <t xml:space="preserve"> </t>
        </is>
      </c>
      <c r="D29" s="5" t="n">
        <v>2500</v>
      </c>
      <c r="E29" s="4" t="inlineStr">
        <is>
          <t xml:space="preserve"> </t>
        </is>
      </c>
      <c r="F29" s="4" t="inlineStr">
        <is>
          <t xml:space="preserve"> </t>
        </is>
      </c>
      <c r="G29" s="4" t="inlineStr">
        <is>
          <t xml:space="preserve"> </t>
        </is>
      </c>
      <c r="H29"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IGNIFICANT ACCOUNTING POLICIES - CORRECTIONS TO PREVIOUSLY ISSUED BALANCE SHEET (Details) - USD ($) $ in Thousands</t>
        </is>
      </c>
      <c r="B1" s="2" t="inlineStr">
        <is>
          <t>Dec. 31, 2024</t>
        </is>
      </c>
      <c r="C1" s="2" t="inlineStr">
        <is>
          <t>Dec. 31, 2023</t>
        </is>
      </c>
    </row>
    <row r="2">
      <c r="A2" s="3" t="inlineStr">
        <is>
          <t>Error Corrections and Prior Period Adjustments Restatement [Line Items]</t>
        </is>
      </c>
      <c r="B2" s="4" t="inlineStr">
        <is>
          <t xml:space="preserve"> </t>
        </is>
      </c>
      <c r="C2" s="4" t="inlineStr">
        <is>
          <t xml:space="preserve"> </t>
        </is>
      </c>
    </row>
    <row r="3">
      <c r="A3" s="4" t="inlineStr">
        <is>
          <t>Accounts receivable – trade, net of allowances of $394 and $421, respectively</t>
        </is>
      </c>
      <c r="B3" s="5" t="n">
        <v>18325</v>
      </c>
      <c r="C3" s="5" t="n">
        <v>32668</v>
      </c>
    </row>
    <row r="4">
      <c r="A4" s="4" t="inlineStr">
        <is>
          <t>Prepaid expenses and other current assets</t>
        </is>
      </c>
      <c r="B4" s="6" t="n">
        <v>8785</v>
      </c>
      <c r="C4" s="6" t="n">
        <v>9528</v>
      </c>
    </row>
    <row r="5">
      <c r="A5" s="4" t="inlineStr">
        <is>
          <t>Total Identifiable Assets</t>
        </is>
      </c>
      <c r="B5" s="6" t="n">
        <v>115305</v>
      </c>
      <c r="C5" s="6" t="n">
        <v>161773</v>
      </c>
    </row>
    <row r="6">
      <c r="A6" s="4" t="inlineStr">
        <is>
          <t>Other short-term liabilities</t>
        </is>
      </c>
      <c r="B6" s="6" t="n">
        <v>4682</v>
      </c>
      <c r="C6" s="6" t="n">
        <v>4768</v>
      </c>
    </row>
    <row r="7">
      <c r="A7" s="4" t="inlineStr">
        <is>
          <t>Total current liabilities</t>
        </is>
      </c>
      <c r="B7" s="6" t="n">
        <v>77040</v>
      </c>
      <c r="C7" s="6" t="n">
        <v>49434</v>
      </c>
    </row>
    <row r="8">
      <c r="A8" s="4" t="inlineStr">
        <is>
          <t>Total liabilities</t>
        </is>
      </c>
      <c r="B8" s="6" t="n">
        <v>99692</v>
      </c>
      <c r="C8" s="6" t="n">
        <v>116513</v>
      </c>
    </row>
    <row r="9">
      <c r="A9" s="4" t="inlineStr">
        <is>
          <t>Total stockholders’ (deficit) equity</t>
        </is>
      </c>
      <c r="B9" s="5" t="n">
        <v>115305</v>
      </c>
      <c r="C9" s="6" t="n">
        <v>161773</v>
      </c>
    </row>
    <row r="10">
      <c r="A10" s="4" t="inlineStr">
        <is>
          <t>As reported</t>
        </is>
      </c>
      <c r="B10" s="4" t="inlineStr">
        <is>
          <t xml:space="preserve"> </t>
        </is>
      </c>
      <c r="C10" s="4" t="inlineStr">
        <is>
          <t xml:space="preserve"> </t>
        </is>
      </c>
    </row>
    <row r="11">
      <c r="A11" s="3" t="inlineStr">
        <is>
          <t>Error Corrections and Prior Period Adjustments Restatement [Line Items]</t>
        </is>
      </c>
      <c r="B11" s="4" t="inlineStr">
        <is>
          <t xml:space="preserve"> </t>
        </is>
      </c>
      <c r="C11" s="4" t="inlineStr">
        <is>
          <t xml:space="preserve"> </t>
        </is>
      </c>
    </row>
    <row r="12">
      <c r="A12" s="4" t="inlineStr">
        <is>
          <t>Accounts receivable – trade, net of allowances of $394 and $421, respectively</t>
        </is>
      </c>
      <c r="B12" s="4" t="inlineStr">
        <is>
          <t xml:space="preserve"> </t>
        </is>
      </c>
      <c r="C12" s="6" t="n">
        <v>29523</v>
      </c>
    </row>
    <row r="13">
      <c r="A13" s="4" t="inlineStr">
        <is>
          <t>Prepaid expenses and other current assets</t>
        </is>
      </c>
      <c r="B13" s="4" t="inlineStr">
        <is>
          <t xml:space="preserve"> </t>
        </is>
      </c>
      <c r="C13" s="6" t="n">
        <v>9471</v>
      </c>
    </row>
    <row r="14">
      <c r="A14" s="4" t="inlineStr">
        <is>
          <t>Total Identifiable Assets</t>
        </is>
      </c>
      <c r="B14" s="4" t="inlineStr">
        <is>
          <t xml:space="preserve"> </t>
        </is>
      </c>
      <c r="C14" s="6" t="n">
        <v>158571</v>
      </c>
    </row>
    <row r="15">
      <c r="A15" s="4" t="inlineStr">
        <is>
          <t>Other short-term liabilities</t>
        </is>
      </c>
      <c r="B15" s="4" t="inlineStr">
        <is>
          <t xml:space="preserve"> </t>
        </is>
      </c>
      <c r="C15" s="6" t="n">
        <v>1566</v>
      </c>
    </row>
    <row r="16">
      <c r="A16" s="4" t="inlineStr">
        <is>
          <t>Total current liabilities</t>
        </is>
      </c>
      <c r="B16" s="4" t="inlineStr">
        <is>
          <t xml:space="preserve"> </t>
        </is>
      </c>
      <c r="C16" s="6" t="n">
        <v>46232</v>
      </c>
    </row>
    <row r="17">
      <c r="A17" s="4" t="inlineStr">
        <is>
          <t>Total liabilities</t>
        </is>
      </c>
      <c r="B17" s="4" t="inlineStr">
        <is>
          <t xml:space="preserve"> </t>
        </is>
      </c>
      <c r="C17" s="6" t="n">
        <v>113311</v>
      </c>
    </row>
    <row r="18">
      <c r="A18" s="4" t="inlineStr">
        <is>
          <t>Total stockholders’ (deficit) equity</t>
        </is>
      </c>
      <c r="B18" s="4" t="inlineStr">
        <is>
          <t xml:space="preserve"> </t>
        </is>
      </c>
      <c r="C18" s="6" t="n">
        <v>158571</v>
      </c>
    </row>
    <row r="19">
      <c r="A19" s="4" t="inlineStr">
        <is>
          <t>Adjustments</t>
        </is>
      </c>
      <c r="B19" s="4" t="inlineStr">
        <is>
          <t xml:space="preserve"> </t>
        </is>
      </c>
      <c r="C19" s="4" t="inlineStr">
        <is>
          <t xml:space="preserve"> </t>
        </is>
      </c>
    </row>
    <row r="20">
      <c r="A20" s="3" t="inlineStr">
        <is>
          <t>Error Corrections and Prior Period Adjustments Restatement [Line Items]</t>
        </is>
      </c>
      <c r="B20" s="4" t="inlineStr">
        <is>
          <t xml:space="preserve"> </t>
        </is>
      </c>
      <c r="C20" s="4" t="inlineStr">
        <is>
          <t xml:space="preserve"> </t>
        </is>
      </c>
    </row>
    <row r="21">
      <c r="A21" s="4" t="inlineStr">
        <is>
          <t>Accounts receivable – trade, net of allowances of $394 and $421, respectively</t>
        </is>
      </c>
      <c r="B21" s="4" t="inlineStr">
        <is>
          <t xml:space="preserve"> </t>
        </is>
      </c>
      <c r="C21" s="6" t="n">
        <v>3145</v>
      </c>
    </row>
    <row r="22">
      <c r="A22" s="4" t="inlineStr">
        <is>
          <t>Prepaid expenses and other current assets</t>
        </is>
      </c>
      <c r="B22" s="4" t="inlineStr">
        <is>
          <t xml:space="preserve"> </t>
        </is>
      </c>
      <c r="C22" s="6" t="n">
        <v>57</v>
      </c>
    </row>
    <row r="23">
      <c r="A23" s="4" t="inlineStr">
        <is>
          <t>Total Identifiable Assets</t>
        </is>
      </c>
      <c r="B23" s="4" t="inlineStr">
        <is>
          <t xml:space="preserve"> </t>
        </is>
      </c>
      <c r="C23" s="6" t="n">
        <v>3202</v>
      </c>
    </row>
    <row r="24">
      <c r="A24" s="4" t="inlineStr">
        <is>
          <t>Other short-term liabilities</t>
        </is>
      </c>
      <c r="B24" s="4" t="inlineStr">
        <is>
          <t xml:space="preserve"> </t>
        </is>
      </c>
      <c r="C24" s="6" t="n">
        <v>3202</v>
      </c>
    </row>
    <row r="25">
      <c r="A25" s="4" t="inlineStr">
        <is>
          <t>Total current liabilities</t>
        </is>
      </c>
      <c r="B25" s="4" t="inlineStr">
        <is>
          <t xml:space="preserve"> </t>
        </is>
      </c>
      <c r="C25" s="6" t="n">
        <v>3202</v>
      </c>
    </row>
    <row r="26">
      <c r="A26" s="4" t="inlineStr">
        <is>
          <t>Total liabilities</t>
        </is>
      </c>
      <c r="B26" s="4" t="inlineStr">
        <is>
          <t xml:space="preserve"> </t>
        </is>
      </c>
      <c r="C26" s="6" t="n">
        <v>3202</v>
      </c>
    </row>
    <row r="27">
      <c r="A27" s="4" t="inlineStr">
        <is>
          <t>Total stockholders’ (deficit) equity</t>
        </is>
      </c>
      <c r="B27" s="4" t="inlineStr">
        <is>
          <t xml:space="preserve"> </t>
        </is>
      </c>
      <c r="C27" s="5" t="n">
        <v>320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IGNIFICANT ACCOUNTING POLICIES - CORRECTIONS TO PREVIOUSLY ISSUED STATEMENTS OF CASH FLOWS (Details) - USD ($) $ in Thousands</t>
        </is>
      </c>
      <c r="B1" s="2" t="inlineStr">
        <is>
          <t>12 Months Ended</t>
        </is>
      </c>
    </row>
    <row r="2">
      <c r="B2" s="2" t="inlineStr">
        <is>
          <t>Dec. 31, 2024</t>
        </is>
      </c>
      <c r="C2" s="2" t="inlineStr">
        <is>
          <t>Dec. 31, 2023</t>
        </is>
      </c>
    </row>
    <row r="3">
      <c r="A3" s="3" t="inlineStr">
        <is>
          <t>Error Corrections and Prior Period Adjustments Restatement [Line Items]</t>
        </is>
      </c>
      <c r="B3" s="4" t="inlineStr">
        <is>
          <t xml:space="preserve"> </t>
        </is>
      </c>
      <c r="C3" s="4" t="inlineStr">
        <is>
          <t xml:space="preserve"> </t>
        </is>
      </c>
    </row>
    <row r="4">
      <c r="A4" s="4" t="inlineStr">
        <is>
          <t>Change in allowance for sales returns and volume rebate</t>
        </is>
      </c>
      <c r="B4" s="5" t="n">
        <v>-181</v>
      </c>
      <c r="C4" s="5" t="n">
        <v>1430</v>
      </c>
    </row>
    <row r="5">
      <c r="A5" s="4" t="inlineStr">
        <is>
          <t>Accounts receivable – trade</t>
        </is>
      </c>
      <c r="B5" s="6" t="n">
        <v>13957</v>
      </c>
      <c r="C5" s="6" t="n">
        <v>763</v>
      </c>
    </row>
    <row r="6">
      <c r="A6" s="4" t="inlineStr">
        <is>
          <t>Prepaid expenses and other current assets</t>
        </is>
      </c>
      <c r="B6" s="5" t="n">
        <v>-861</v>
      </c>
      <c r="C6" s="6" t="n">
        <v>-1930</v>
      </c>
    </row>
    <row r="7">
      <c r="A7" s="4" t="inlineStr">
        <is>
          <t>As reported</t>
        </is>
      </c>
      <c r="B7" s="4" t="inlineStr">
        <is>
          <t xml:space="preserve"> </t>
        </is>
      </c>
      <c r="C7" s="4" t="inlineStr">
        <is>
          <t xml:space="preserve"> </t>
        </is>
      </c>
    </row>
    <row r="8">
      <c r="A8" s="3" t="inlineStr">
        <is>
          <t>Error Corrections and Prior Period Adjustments Restatement [Line Items]</t>
        </is>
      </c>
      <c r="B8" s="4" t="inlineStr">
        <is>
          <t xml:space="preserve"> </t>
        </is>
      </c>
      <c r="C8" s="4" t="inlineStr">
        <is>
          <t xml:space="preserve"> </t>
        </is>
      </c>
    </row>
    <row r="9">
      <c r="A9" s="4" t="inlineStr">
        <is>
          <t>Change in allowance for sales returns and volume rebate</t>
        </is>
      </c>
      <c r="B9" s="4" t="inlineStr">
        <is>
          <t xml:space="preserve"> </t>
        </is>
      </c>
      <c r="C9" s="6" t="n">
        <v>1356</v>
      </c>
    </row>
    <row r="10">
      <c r="A10" s="4" t="inlineStr">
        <is>
          <t>Accounts receivable – trade</t>
        </is>
      </c>
      <c r="B10" s="4" t="inlineStr">
        <is>
          <t xml:space="preserve"> </t>
        </is>
      </c>
      <c r="C10" s="6" t="n">
        <v>781</v>
      </c>
    </row>
    <row r="11">
      <c r="A11" s="4" t="inlineStr">
        <is>
          <t>Prepaid expenses and other current assets</t>
        </is>
      </c>
      <c r="B11" s="4" t="inlineStr">
        <is>
          <t xml:space="preserve"> </t>
        </is>
      </c>
      <c r="C11" s="6" t="n">
        <v>-1874</v>
      </c>
    </row>
    <row r="12">
      <c r="A12" s="4" t="inlineStr">
        <is>
          <t>Adjustments</t>
        </is>
      </c>
      <c r="B12" s="4" t="inlineStr">
        <is>
          <t xml:space="preserve"> </t>
        </is>
      </c>
      <c r="C12" s="4" t="inlineStr">
        <is>
          <t xml:space="preserve"> </t>
        </is>
      </c>
    </row>
    <row r="13">
      <c r="A13" s="3" t="inlineStr">
        <is>
          <t>Error Corrections and Prior Period Adjustments Restatement [Line Items]</t>
        </is>
      </c>
      <c r="B13" s="4" t="inlineStr">
        <is>
          <t xml:space="preserve"> </t>
        </is>
      </c>
      <c r="C13" s="4" t="inlineStr">
        <is>
          <t xml:space="preserve"> </t>
        </is>
      </c>
    </row>
    <row r="14">
      <c r="A14" s="4" t="inlineStr">
        <is>
          <t>Change in allowance for sales returns and volume rebate</t>
        </is>
      </c>
      <c r="B14" s="4" t="inlineStr">
        <is>
          <t xml:space="preserve"> </t>
        </is>
      </c>
      <c r="C14" s="6" t="n">
        <v>74</v>
      </c>
    </row>
    <row r="15">
      <c r="A15" s="4" t="inlineStr">
        <is>
          <t>Accounts receivable – trade</t>
        </is>
      </c>
      <c r="B15" s="4" t="inlineStr">
        <is>
          <t xml:space="preserve"> </t>
        </is>
      </c>
      <c r="C15" s="6" t="n">
        <v>-18</v>
      </c>
    </row>
    <row r="16">
      <c r="A16" s="4" t="inlineStr">
        <is>
          <t>Prepaid expenses and other current assets</t>
        </is>
      </c>
      <c r="B16" s="4" t="inlineStr">
        <is>
          <t xml:space="preserve"> </t>
        </is>
      </c>
      <c r="C16" s="5" t="n">
        <v>-56</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ORGANIZATION AND SIGNIFICANT ACCOUNTING POLICIES - CASH AND CASH EQUIVALENTS (Details)</t>
        </is>
      </c>
      <c r="B1" s="2" t="inlineStr">
        <is>
          <t>Dec. 31, 2024 USD ($)</t>
        </is>
      </c>
    </row>
    <row r="2">
      <c r="A2" s="3" t="inlineStr">
        <is>
          <t>Organization, Consolidation and Presentation of Financial Statements [Abstract]</t>
        </is>
      </c>
      <c r="B2" s="4" t="inlineStr">
        <is>
          <t xml:space="preserve"> </t>
        </is>
      </c>
    </row>
    <row r="3">
      <c r="A3" s="4" t="inlineStr">
        <is>
          <t>Federal deposit insurance corporation insured limits</t>
        </is>
      </c>
      <c r="B3" s="5" t="n">
        <v>25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shares in Thousands,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s, net</t>
        </is>
      </c>
      <c r="B4" s="5" t="n">
        <v>135893</v>
      </c>
      <c r="C4" s="5" t="n">
        <v>176721</v>
      </c>
    </row>
    <row r="5">
      <c r="A5" s="4" t="inlineStr">
        <is>
          <t>Cost of revenues</t>
        </is>
      </c>
      <c r="B5" s="6" t="n">
        <v>88952</v>
      </c>
      <c r="C5" s="6" t="n">
        <v>113419</v>
      </c>
    </row>
    <row r="6">
      <c r="A6" s="4" t="inlineStr">
        <is>
          <t>Gross profit</t>
        </is>
      </c>
      <c r="B6" s="6" t="n">
        <v>46941</v>
      </c>
      <c r="C6" s="6" t="n">
        <v>63302</v>
      </c>
    </row>
    <row r="7">
      <c r="A7" s="3" t="inlineStr">
        <is>
          <t>Operating expense:</t>
        </is>
      </c>
      <c r="B7" s="4" t="inlineStr">
        <is>
          <t xml:space="preserve"> </t>
        </is>
      </c>
      <c r="C7" s="4" t="inlineStr">
        <is>
          <t xml:space="preserve"> </t>
        </is>
      </c>
    </row>
    <row r="8">
      <c r="A8" s="4" t="inlineStr">
        <is>
          <t>General and administrative expenses</t>
        </is>
      </c>
      <c r="B8" s="6" t="n">
        <v>62285</v>
      </c>
      <c r="C8" s="6" t="n">
        <v>61252</v>
      </c>
    </row>
    <row r="9">
      <c r="A9" s="4" t="inlineStr">
        <is>
          <t>Research and development</t>
        </is>
      </c>
      <c r="B9" s="6" t="n">
        <v>4126</v>
      </c>
      <c r="C9" s="6" t="n">
        <v>3155</v>
      </c>
    </row>
    <row r="10">
      <c r="A10" s="4" t="inlineStr">
        <is>
          <t>Impairment of goodwill</t>
        </is>
      </c>
      <c r="B10" s="6" t="n">
        <v>0</v>
      </c>
      <c r="C10" s="6" t="n">
        <v>25195</v>
      </c>
    </row>
    <row r="11">
      <c r="A11" s="4" t="inlineStr">
        <is>
          <t>Total operating expense</t>
        </is>
      </c>
      <c r="B11" s="6" t="n">
        <v>66411</v>
      </c>
      <c r="C11" s="6" t="n">
        <v>89602</v>
      </c>
    </row>
    <row r="12">
      <c r="A12" s="4" t="inlineStr">
        <is>
          <t>Loss from operations</t>
        </is>
      </c>
      <c r="B12" s="6" t="n">
        <v>-19470</v>
      </c>
      <c r="C12" s="6" t="n">
        <v>-26300</v>
      </c>
    </row>
    <row r="13">
      <c r="A13" s="3" t="inlineStr">
        <is>
          <t>Other income (expense):</t>
        </is>
      </c>
      <c r="B13" s="4" t="inlineStr">
        <is>
          <t xml:space="preserve"> </t>
        </is>
      </c>
      <c r="C13" s="4" t="inlineStr">
        <is>
          <t xml:space="preserve"> </t>
        </is>
      </c>
    </row>
    <row r="14">
      <c r="A14" s="4" t="inlineStr">
        <is>
          <t>Interest expense, net</t>
        </is>
      </c>
      <c r="B14" s="6" t="n">
        <v>-10252</v>
      </c>
      <c r="C14" s="6" t="n">
        <v>-10840</v>
      </c>
    </row>
    <row r="15">
      <c r="A15" s="4" t="inlineStr">
        <is>
          <t>Other expense, net</t>
        </is>
      </c>
      <c r="B15" s="6" t="n">
        <v>-727</v>
      </c>
      <c r="C15" s="6" t="n">
        <v>-417</v>
      </c>
    </row>
    <row r="16">
      <c r="A16" s="4" t="inlineStr">
        <is>
          <t>Change in fair value of derivative liabilities</t>
        </is>
      </c>
      <c r="B16" s="6" t="n">
        <v>205</v>
      </c>
      <c r="C16" s="6" t="n">
        <v>267</v>
      </c>
    </row>
    <row r="17">
      <c r="A17" s="4" t="inlineStr">
        <is>
          <t>Total other expense</t>
        </is>
      </c>
      <c r="B17" s="6" t="n">
        <v>-10774</v>
      </c>
      <c r="C17" s="6" t="n">
        <v>-10990</v>
      </c>
    </row>
    <row r="18">
      <c r="A18" s="4" t="inlineStr">
        <is>
          <t>Loss before income taxes</t>
        </is>
      </c>
      <c r="B18" s="6" t="n">
        <v>-30244</v>
      </c>
      <c r="C18" s="6" t="n">
        <v>-37290</v>
      </c>
    </row>
    <row r="19">
      <c r="A19" s="4" t="inlineStr">
        <is>
          <t>Income tax benefit (expense)</t>
        </is>
      </c>
      <c r="B19" s="6" t="n">
        <v>1909</v>
      </c>
      <c r="C19" s="6" t="n">
        <v>-1866</v>
      </c>
    </row>
    <row r="20">
      <c r="A20" s="4" t="inlineStr">
        <is>
          <t>Net loss</t>
        </is>
      </c>
      <c r="B20" s="6" t="n">
        <v>-28335</v>
      </c>
      <c r="C20" s="6" t="n">
        <v>-39156</v>
      </c>
    </row>
    <row r="21">
      <c r="A21" s="4" t="inlineStr">
        <is>
          <t>Fixed dividends - Series B Preferred</t>
        </is>
      </c>
      <c r="B21" s="6" t="n">
        <v>-1269</v>
      </c>
      <c r="C21" s="6" t="n">
        <v>-1269</v>
      </c>
    </row>
    <row r="22">
      <c r="A22" s="4" t="inlineStr">
        <is>
          <t>Net loss attributable to common stockholders - basic</t>
        </is>
      </c>
      <c r="B22" s="6" t="n">
        <v>-29604</v>
      </c>
      <c r="C22" s="6" t="n">
        <v>-40425</v>
      </c>
    </row>
    <row r="23">
      <c r="A23" s="4" t="inlineStr">
        <is>
          <t>Net loss attributable to common stockholders - diluted</t>
        </is>
      </c>
      <c r="B23" s="6" t="n">
        <v>-29604</v>
      </c>
      <c r="C23" s="6" t="n">
        <v>-40425</v>
      </c>
    </row>
    <row r="24">
      <c r="A24" s="3" t="inlineStr">
        <is>
          <t>Comprehensive loss:</t>
        </is>
      </c>
      <c r="B24" s="4" t="inlineStr">
        <is>
          <t xml:space="preserve"> </t>
        </is>
      </c>
      <c r="C24" s="4" t="inlineStr">
        <is>
          <t xml:space="preserve"> </t>
        </is>
      </c>
    </row>
    <row r="25">
      <c r="A25" s="4" t="inlineStr">
        <is>
          <t>Net loss</t>
        </is>
      </c>
      <c r="B25" s="6" t="n">
        <v>-28335</v>
      </c>
      <c r="C25" s="6" t="n">
        <v>-39156</v>
      </c>
    </row>
    <row r="26">
      <c r="A26" s="3" t="inlineStr">
        <is>
          <t>Other comprehensive loss:</t>
        </is>
      </c>
      <c r="B26" s="4" t="inlineStr">
        <is>
          <t xml:space="preserve"> </t>
        </is>
      </c>
      <c r="C26" s="4" t="inlineStr">
        <is>
          <t xml:space="preserve"> </t>
        </is>
      </c>
    </row>
    <row r="27">
      <c r="A27" s="4" t="inlineStr">
        <is>
          <t>Foreign currency translation adjustment</t>
        </is>
      </c>
      <c r="B27" s="6" t="n">
        <v>-1074</v>
      </c>
      <c r="C27" s="6" t="n">
        <v>2215</v>
      </c>
    </row>
    <row r="28">
      <c r="A28" s="4" t="inlineStr">
        <is>
          <t>Total comprehensive loss</t>
        </is>
      </c>
      <c r="B28" s="5" t="n">
        <v>-29409</v>
      </c>
      <c r="C28" s="5" t="n">
        <v>-36941</v>
      </c>
    </row>
    <row r="29">
      <c r="A29" s="4" t="inlineStr">
        <is>
          <t>Net loss per common share – basic - as adjusted (in dollars per share)</t>
        </is>
      </c>
      <c r="B29" s="8" t="n">
        <v>-15.11</v>
      </c>
      <c r="C29" s="8" t="n">
        <v>-21.38</v>
      </c>
    </row>
    <row r="30">
      <c r="A30" s="4" t="inlineStr">
        <is>
          <t>Net loss per common share – diluted - as adjusted (in dollars per share)</t>
        </is>
      </c>
      <c r="B30" s="8" t="n">
        <v>-15.11</v>
      </c>
      <c r="C30" s="8" t="n">
        <v>-21.38</v>
      </c>
    </row>
    <row r="31">
      <c r="A31" s="4" t="inlineStr">
        <is>
          <t>Weighted average number of common shares outstanding – basic - as adjusted (in shares)</t>
        </is>
      </c>
      <c r="B31" s="6" t="n">
        <v>1959</v>
      </c>
      <c r="C31" s="6" t="n">
        <v>1891</v>
      </c>
    </row>
    <row r="32">
      <c r="A32" s="4" t="inlineStr">
        <is>
          <t>Weighted average number of common shares outstanding – diluted - as adjusted (in shares)</t>
        </is>
      </c>
      <c r="B32" s="6" t="n">
        <v>1959</v>
      </c>
      <c r="C32" s="6" t="n">
        <v>189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IGNIFICANT ACCOUNTING POLICIES - ACCOUNTS RECEIVABLE AND ALLOWANCE FOR EXPECTED CREDIT LOSS (Details) - USD ($) $ in Million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rued sales returns</t>
        </is>
      </c>
      <c r="B3" s="11" t="n">
        <v>2.4</v>
      </c>
      <c r="C3" s="5" t="n">
        <v>2</v>
      </c>
    </row>
    <row r="4">
      <c r="A4" s="4" t="inlineStr">
        <is>
          <t>Accrued sales incentives</t>
        </is>
      </c>
      <c r="B4" s="11" t="n">
        <v>0.9</v>
      </c>
      <c r="C4" s="11" t="n">
        <v>1.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IGNIFICANT ACCOUNTING POLICIES - LONG-LIVED ASSETS (Details) - USD ($) $ in Millions</t>
        </is>
      </c>
      <c r="B1" s="2" t="inlineStr">
        <is>
          <t>12 Months Ended</t>
        </is>
      </c>
    </row>
    <row r="2">
      <c r="B2" s="2" t="inlineStr">
        <is>
          <t>Dec.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Impairment charges on long-lived assets</t>
        </is>
      </c>
      <c r="B4" s="5" t="n">
        <v>0</v>
      </c>
      <c r="C4" s="5" t="n">
        <v>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RGANIZATION AND SIGNIFICANT ACCOUNTING POLICIES - GOODWILL AND INTANGIBLE ASSETS (Details) - USD ($) $ in Thousands</t>
        </is>
      </c>
      <c r="B1" s="2" t="inlineStr">
        <is>
          <t>9 Months Ended</t>
        </is>
      </c>
      <c r="C1" s="2" t="inlineStr">
        <is>
          <t>12 Months Ended</t>
        </is>
      </c>
    </row>
    <row r="2">
      <c r="B2" s="2" t="inlineStr">
        <is>
          <t>Sep. 30, 2024</t>
        </is>
      </c>
      <c r="C2" s="2" t="inlineStr">
        <is>
          <t>Dec. 31, 2024</t>
        </is>
      </c>
      <c r="D2" s="2" t="inlineStr">
        <is>
          <t>Dec. 31, 2023</t>
        </is>
      </c>
      <c r="E2" s="2" t="inlineStr">
        <is>
          <t>Sep. 30, 2023</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Impairment of goodwill</t>
        </is>
      </c>
      <c r="B4" s="4" t="inlineStr">
        <is>
          <t xml:space="preserve"> </t>
        </is>
      </c>
      <c r="C4" s="5" t="n">
        <v>0</v>
      </c>
      <c r="D4" s="5" t="n">
        <v>25195</v>
      </c>
      <c r="E4" s="4" t="inlineStr">
        <is>
          <t xml:space="preserve"> </t>
        </is>
      </c>
    </row>
    <row r="5">
      <c r="A5" s="4" t="inlineStr">
        <is>
          <t>Impairment Of Intangible Asset. Finite-Lived, Statement Of Income Or Comprehensive Income, Extensible Enumeration, Not Disclosed Flag</t>
        </is>
      </c>
      <c r="B5" s="4" t="inlineStr">
        <is>
          <t xml:space="preserve"> </t>
        </is>
      </c>
      <c r="C5" s="4" t="inlineStr">
        <is>
          <t>amortization</t>
        </is>
      </c>
      <c r="D5" s="4" t="inlineStr">
        <is>
          <t xml:space="preserve"> </t>
        </is>
      </c>
      <c r="E5" s="4" t="inlineStr">
        <is>
          <t xml:space="preserve"> </t>
        </is>
      </c>
    </row>
    <row r="6">
      <c r="A6" s="4" t="inlineStr">
        <is>
          <t>Impairment of intangible assets, finite lived</t>
        </is>
      </c>
      <c r="B6" s="5" t="n">
        <v>0</v>
      </c>
      <c r="C6" s="4" t="inlineStr">
        <is>
          <t xml:space="preserve"> </t>
        </is>
      </c>
      <c r="D6" s="4" t="inlineStr">
        <is>
          <t xml:space="preserve"> </t>
        </is>
      </c>
      <c r="E6" s="4" t="inlineStr">
        <is>
          <t xml:space="preserve"> </t>
        </is>
      </c>
    </row>
    <row r="7">
      <c r="A7" s="4" t="inlineStr">
        <is>
          <t>Americas Reporting Unit</t>
        </is>
      </c>
      <c r="B7" s="4" t="inlineStr">
        <is>
          <t xml:space="preserve"> </t>
        </is>
      </c>
      <c r="C7" s="4" t="inlineStr">
        <is>
          <t xml:space="preserve"> </t>
        </is>
      </c>
      <c r="D7" s="4" t="inlineStr">
        <is>
          <t xml:space="preserve"> </t>
        </is>
      </c>
      <c r="E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row>
    <row r="9">
      <c r="A9" s="4" t="inlineStr">
        <is>
          <t>Accumulated goodwill impairment charges</t>
        </is>
      </c>
      <c r="B9" s="4" t="inlineStr">
        <is>
          <t xml:space="preserve"> </t>
        </is>
      </c>
      <c r="C9" s="4" t="inlineStr">
        <is>
          <t xml:space="preserve"> </t>
        </is>
      </c>
      <c r="D9" s="4" t="inlineStr">
        <is>
          <t xml:space="preserve"> </t>
        </is>
      </c>
      <c r="E9" s="5" t="n">
        <v>10400</v>
      </c>
    </row>
    <row r="10">
      <c r="A10" s="4" t="inlineStr">
        <is>
          <t>Impairment of goodwill</t>
        </is>
      </c>
      <c r="B10" s="4" t="inlineStr">
        <is>
          <t xml:space="preserve"> </t>
        </is>
      </c>
      <c r="C10" s="4" t="inlineStr">
        <is>
          <t xml:space="preserve"> </t>
        </is>
      </c>
      <c r="D10" s="6" t="n">
        <v>22400</v>
      </c>
      <c r="E10" s="4" t="inlineStr">
        <is>
          <t xml:space="preserve"> </t>
        </is>
      </c>
    </row>
    <row r="11">
      <c r="A11" s="4" t="inlineStr">
        <is>
          <t>Impairment of intangible assets, finite lived</t>
        </is>
      </c>
      <c r="B11" s="4" t="inlineStr">
        <is>
          <t xml:space="preserve"> </t>
        </is>
      </c>
      <c r="C11" s="5" t="n">
        <v>12300</v>
      </c>
      <c r="D11" s="4" t="inlineStr">
        <is>
          <t xml:space="preserve"> </t>
        </is>
      </c>
      <c r="E11" s="4" t="inlineStr">
        <is>
          <t xml:space="preserve"> </t>
        </is>
      </c>
    </row>
    <row r="12">
      <c r="A12" s="4" t="inlineStr">
        <is>
          <t>EMEA Reporting Unit</t>
        </is>
      </c>
      <c r="B12" s="4" t="inlineStr">
        <is>
          <t xml:space="preserve"> </t>
        </is>
      </c>
      <c r="C12" s="4" t="inlineStr">
        <is>
          <t xml:space="preserve"> </t>
        </is>
      </c>
      <c r="D12" s="4" t="inlineStr">
        <is>
          <t xml:space="preserve"> </t>
        </is>
      </c>
      <c r="E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row>
    <row r="14">
      <c r="A14" s="4" t="inlineStr">
        <is>
          <t>Accumulated goodwill impairment charges</t>
        </is>
      </c>
      <c r="B14" s="4" t="inlineStr">
        <is>
          <t xml:space="preserve"> </t>
        </is>
      </c>
      <c r="C14" s="4" t="inlineStr">
        <is>
          <t xml:space="preserve"> </t>
        </is>
      </c>
      <c r="D14" s="4" t="inlineStr">
        <is>
          <t xml:space="preserve"> </t>
        </is>
      </c>
      <c r="E14" s="5" t="n">
        <v>2800</v>
      </c>
    </row>
    <row r="15">
      <c r="A15" s="4" t="inlineStr">
        <is>
          <t>Impairment of goodwill</t>
        </is>
      </c>
      <c r="B15" s="4" t="inlineStr">
        <is>
          <t xml:space="preserve"> </t>
        </is>
      </c>
      <c r="C15" s="4" t="inlineStr">
        <is>
          <t xml:space="preserve"> </t>
        </is>
      </c>
      <c r="D15" s="5" t="n">
        <v>2800</v>
      </c>
      <c r="E15" s="4" t="inlineStr">
        <is>
          <t xml:space="preserve"> </t>
        </is>
      </c>
    </row>
    <row r="16">
      <c r="A16" s="4" t="inlineStr">
        <is>
          <t>Impairment of intangible assets, finite lived</t>
        </is>
      </c>
      <c r="B16" s="4" t="inlineStr">
        <is>
          <t xml:space="preserve"> </t>
        </is>
      </c>
      <c r="C16" s="5" t="n">
        <v>12300</v>
      </c>
      <c r="D16" s="4" t="inlineStr">
        <is>
          <t xml:space="preserve"> </t>
        </is>
      </c>
      <c r="E16" s="4" t="inlineStr">
        <is>
          <t xml:space="preserve"> </t>
        </is>
      </c>
    </row>
  </sheetData>
  <mergeCells count="2">
    <mergeCell ref="C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IGNIFICANT ACCOUNTING POLICIES - FAIR VALUE OF FINANCIAL INSTRUMENTS (Details) - USD ($) $ in Thousands</t>
        </is>
      </c>
      <c r="B1" s="2" t="inlineStr">
        <is>
          <t>12 Months Ended</t>
        </is>
      </c>
    </row>
    <row r="2">
      <c r="B2" s="2" t="inlineStr">
        <is>
          <t>Dec.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Transfers into Level 3 measurements</t>
        </is>
      </c>
      <c r="B4" s="5" t="n">
        <v>400</v>
      </c>
      <c r="C4" s="4" t="inlineStr">
        <is>
          <t xml:space="preserve"> </t>
        </is>
      </c>
    </row>
    <row r="5">
      <c r="A5" s="4" t="inlineStr">
        <is>
          <t>Fair Value,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liabilities - warrant instruments</t>
        </is>
      </c>
      <c r="B7" s="6" t="n">
        <v>1</v>
      </c>
      <c r="C7" s="5" t="n">
        <v>205</v>
      </c>
    </row>
    <row r="8">
      <c r="A8" s="4" t="inlineStr">
        <is>
          <t>Long-term incentive plan</t>
        </is>
      </c>
      <c r="B8" s="6" t="n">
        <v>358</v>
      </c>
      <c r="C8" s="4" t="inlineStr">
        <is>
          <t xml:space="preserve"> </t>
        </is>
      </c>
    </row>
    <row r="9">
      <c r="A9" s="4" t="inlineStr">
        <is>
          <t>Markets for Identical Assets (Level 1) | Fair Value, Recurring</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erivative liabilities - warrant instruments</t>
        </is>
      </c>
      <c r="B11" s="6" t="n">
        <v>0</v>
      </c>
      <c r="C11" s="6" t="n">
        <v>0</v>
      </c>
    </row>
    <row r="12">
      <c r="A12" s="4" t="inlineStr">
        <is>
          <t>Long-term incentive plan</t>
        </is>
      </c>
      <c r="B12" s="6" t="n">
        <v>0</v>
      </c>
      <c r="C12" s="4" t="inlineStr">
        <is>
          <t xml:space="preserve"> </t>
        </is>
      </c>
    </row>
    <row r="13">
      <c r="A13" s="4" t="inlineStr">
        <is>
          <t>Other Observable Inputs (Level 2) | Estimated of fair value</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bt fair value disclosure</t>
        </is>
      </c>
      <c r="B15" s="6" t="n">
        <v>39400</v>
      </c>
      <c r="C15" s="4" t="inlineStr">
        <is>
          <t xml:space="preserve"> </t>
        </is>
      </c>
    </row>
    <row r="16">
      <c r="A16" s="4" t="inlineStr">
        <is>
          <t>Other Observable Inputs (Level 2) | Carrying value</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bt fair value disclosure</t>
        </is>
      </c>
      <c r="B18" s="6" t="n">
        <v>37600</v>
      </c>
      <c r="C18" s="4" t="inlineStr">
        <is>
          <t xml:space="preserve"> </t>
        </is>
      </c>
    </row>
    <row r="19">
      <c r="A19" s="4" t="inlineStr">
        <is>
          <t>Other Observable Inputs (Level 2) | Fair Value, Recurring</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rivative liabilities - warrant instruments</t>
        </is>
      </c>
      <c r="B21" s="6" t="n">
        <v>0</v>
      </c>
      <c r="C21" s="6" t="n">
        <v>0</v>
      </c>
    </row>
    <row r="22">
      <c r="A22" s="4" t="inlineStr">
        <is>
          <t>Long-term incentive plan</t>
        </is>
      </c>
      <c r="B22" s="6" t="n">
        <v>0</v>
      </c>
      <c r="C22" s="4" t="inlineStr">
        <is>
          <t xml:space="preserve"> </t>
        </is>
      </c>
    </row>
    <row r="23">
      <c r="A23" s="4" t="inlineStr">
        <is>
          <t>Significant Unobservable Inputs (Level 3) | Fair Value, Recurring</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rivative liabilities - warrant instruments</t>
        </is>
      </c>
      <c r="B25" s="6" t="n">
        <v>1</v>
      </c>
      <c r="C25" s="5" t="n">
        <v>205</v>
      </c>
    </row>
    <row r="26">
      <c r="A26" s="4" t="inlineStr">
        <is>
          <t>Long-term incentive plan</t>
        </is>
      </c>
      <c r="B26" s="5" t="n">
        <v>358</v>
      </c>
      <c r="C26"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IGNIFICANT ACCOUNTING POLICIES - DERIVATIVE LIABILITIES ROLLFORWARD (Details) - USD ($) $ in Thousands</t>
        </is>
      </c>
      <c r="B1" s="2" t="inlineStr">
        <is>
          <t>12 Months Ended</t>
        </is>
      </c>
    </row>
    <row r="2">
      <c r="B2" s="2" t="inlineStr">
        <is>
          <t>Dec. 31, 2024</t>
        </is>
      </c>
      <c r="C2" s="2" t="inlineStr">
        <is>
          <t>Dec.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5" t="n">
        <v>205</v>
      </c>
      <c r="C4" s="5" t="n">
        <v>472</v>
      </c>
    </row>
    <row r="5">
      <c r="A5" s="4" t="inlineStr">
        <is>
          <t>Change in fair value of derivative liabilities</t>
        </is>
      </c>
      <c r="B5" s="6" t="n">
        <v>-204</v>
      </c>
      <c r="C5" s="6" t="n">
        <v>-267</v>
      </c>
    </row>
    <row r="6">
      <c r="A6" s="4" t="inlineStr">
        <is>
          <t>Ending balance</t>
        </is>
      </c>
      <c r="B6" s="6" t="n">
        <v>1</v>
      </c>
      <c r="C6" s="6" t="n">
        <v>205</v>
      </c>
    </row>
    <row r="7">
      <c r="A7" s="4" t="inlineStr">
        <is>
          <t>Fair Value, Recurring | Derivative Financial Instruments, Liabilities</t>
        </is>
      </c>
      <c r="B7" s="4" t="inlineStr">
        <is>
          <t xml:space="preserve"> </t>
        </is>
      </c>
      <c r="C7" s="4" t="inlineStr">
        <is>
          <t xml:space="preserve"> </t>
        </is>
      </c>
    </row>
    <row r="8">
      <c r="A8" s="3" t="inlineStr">
        <is>
          <t>Fair Value, Liabilities Measured on Recurring Basis, Unobservable Input Reconciliation, Calculation [Roll Forward]</t>
        </is>
      </c>
      <c r="B8" s="4" t="inlineStr">
        <is>
          <t xml:space="preserve"> </t>
        </is>
      </c>
      <c r="C8" s="4" t="inlineStr">
        <is>
          <t xml:space="preserve"> </t>
        </is>
      </c>
    </row>
    <row r="9">
      <c r="A9" s="4" t="inlineStr">
        <is>
          <t>Beginning balance</t>
        </is>
      </c>
      <c r="B9" s="6" t="n">
        <v>205</v>
      </c>
      <c r="C9" s="6" t="n">
        <v>472</v>
      </c>
    </row>
    <row r="10">
      <c r="A10" s="4" t="inlineStr">
        <is>
          <t>Change in fair value of derivative liabilities</t>
        </is>
      </c>
      <c r="B10" s="6" t="n">
        <v>-204</v>
      </c>
      <c r="C10" s="6" t="n">
        <v>-267</v>
      </c>
    </row>
    <row r="11">
      <c r="A11" s="4" t="inlineStr">
        <is>
          <t>Ending balance</t>
        </is>
      </c>
      <c r="B11" s="6" t="n">
        <v>1</v>
      </c>
      <c r="C11" s="6" t="n">
        <v>205</v>
      </c>
    </row>
    <row r="12">
      <c r="A12" s="4" t="inlineStr">
        <is>
          <t>Fair Value, Recurring | Long-term incentive plan</t>
        </is>
      </c>
      <c r="B12" s="4" t="inlineStr">
        <is>
          <t xml:space="preserve"> </t>
        </is>
      </c>
      <c r="C12" s="4" t="inlineStr">
        <is>
          <t xml:space="preserve"> </t>
        </is>
      </c>
    </row>
    <row r="13">
      <c r="A13" s="3" t="inlineStr">
        <is>
          <t>Fair Value, Liabilities Measured on Recurring Basis, Unobservable Input Reconciliation, Calculation [Roll Forward]</t>
        </is>
      </c>
      <c r="B13" s="4" t="inlineStr">
        <is>
          <t xml:space="preserve"> </t>
        </is>
      </c>
      <c r="C13" s="4" t="inlineStr">
        <is>
          <t xml:space="preserve"> </t>
        </is>
      </c>
    </row>
    <row r="14">
      <c r="A14" s="4" t="inlineStr">
        <is>
          <t>Beginning balance</t>
        </is>
      </c>
      <c r="B14" s="6" t="n">
        <v>0</v>
      </c>
      <c r="C14" s="6" t="n">
        <v>0</v>
      </c>
    </row>
    <row r="15">
      <c r="A15" s="4" t="inlineStr">
        <is>
          <t>Change in fair value of derivative liabilities</t>
        </is>
      </c>
      <c r="B15" s="6" t="n">
        <v>358</v>
      </c>
      <c r="C15" s="6" t="n">
        <v>0</v>
      </c>
    </row>
    <row r="16">
      <c r="A16" s="4" t="inlineStr">
        <is>
          <t>Ending balance</t>
        </is>
      </c>
      <c r="B16" s="5" t="n">
        <v>358</v>
      </c>
      <c r="C16" s="5" t="n">
        <v>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IGNIFICANT ACCOUNTING POLICIES - NET LOSS PER COMMON SHARE (Details) - shares</t>
        </is>
      </c>
      <c r="B1" s="2" t="inlineStr">
        <is>
          <t>12 Months Ended</t>
        </is>
      </c>
    </row>
    <row r="2">
      <c r="B2" s="2" t="inlineStr">
        <is>
          <t>Dec. 31, 2024</t>
        </is>
      </c>
      <c r="C2" s="2" t="inlineStr">
        <is>
          <t>Dec. 31, 2023</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Potentially dilutive shares excluded from computation of diluted earnings per share</t>
        </is>
      </c>
      <c r="B5" s="6" t="n">
        <v>34000</v>
      </c>
      <c r="C5" s="6" t="n">
        <v>70000</v>
      </c>
    </row>
    <row r="6">
      <c r="A6" s="4" t="inlineStr">
        <is>
          <t>Unvested restricted share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Potentially dilutive shares excluded from computation of diluted earnings per share</t>
        </is>
      </c>
      <c r="B8" s="6" t="n">
        <v>15000</v>
      </c>
      <c r="C8" s="6" t="n">
        <v>82000</v>
      </c>
    </row>
    <row r="9">
      <c r="A9" s="4" t="inlineStr">
        <is>
          <t>Warrant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Potentially dilutive shares excluded from computation of diluted earnings per share</t>
        </is>
      </c>
      <c r="B11" s="6" t="n">
        <v>300000</v>
      </c>
      <c r="C11" s="6" t="n">
        <v>300000</v>
      </c>
    </row>
    <row r="12">
      <c r="A12" s="4" t="inlineStr">
        <is>
          <t>Converted preferred stock</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Potentially dilutive shares excluded from computation of diluted earnings per share</t>
        </is>
      </c>
      <c r="B14" s="6" t="n">
        <v>400000</v>
      </c>
      <c r="C14" s="6" t="n">
        <v>40000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IGNIFICANT ACCOUNTING POLICIES - REVENUE RECOGNITION (Details) - USD ($) $ in Thousands</t>
        </is>
      </c>
      <c r="B1" s="2" t="inlineStr">
        <is>
          <t>12 Months Ended</t>
        </is>
      </c>
    </row>
    <row r="2">
      <c r="B2" s="2" t="inlineStr">
        <is>
          <t>Dec. 31, 2024</t>
        </is>
      </c>
      <c r="C2" s="2" t="inlineStr">
        <is>
          <t>Dec. 31, 2023</t>
        </is>
      </c>
    </row>
    <row r="3">
      <c r="A3" s="3" t="inlineStr">
        <is>
          <t>Revenue, Remaining Performance Obligation, Expected Timing of Satisfaction [Line Items]</t>
        </is>
      </c>
      <c r="B3" s="4" t="inlineStr">
        <is>
          <t xml:space="preserve"> </t>
        </is>
      </c>
      <c r="C3" s="4" t="inlineStr">
        <is>
          <t xml:space="preserve"> </t>
        </is>
      </c>
    </row>
    <row r="4">
      <c r="A4" s="4" t="inlineStr">
        <is>
          <t>Revenue recognized which was previously deferred</t>
        </is>
      </c>
      <c r="B4" s="5" t="n">
        <v>8500</v>
      </c>
      <c r="C4" s="5" t="n">
        <v>7900</v>
      </c>
    </row>
    <row r="5">
      <c r="A5" s="4" t="inlineStr">
        <is>
          <t>Remaining performance obligations</t>
        </is>
      </c>
      <c r="B5" s="6" t="n">
        <v>24200</v>
      </c>
      <c r="C5" s="6" t="n">
        <v>25000</v>
      </c>
    </row>
    <row r="6">
      <c r="A6" s="4" t="inlineStr">
        <is>
          <t>Capitalized contract cost, net</t>
        </is>
      </c>
      <c r="B6" s="5" t="n">
        <v>500</v>
      </c>
      <c r="C6" s="5" t="n">
        <v>550</v>
      </c>
    </row>
    <row r="7">
      <c r="A7" s="4" t="inlineStr">
        <is>
          <t>Revenue, Remaining Performance Obligation, Expected Timing of Satisfaction, Start Date [Axis]: 2025-01-01</t>
        </is>
      </c>
      <c r="B7" s="4" t="inlineStr">
        <is>
          <t xml:space="preserve"> </t>
        </is>
      </c>
      <c r="C7" s="4" t="inlineStr">
        <is>
          <t xml:space="preserve"> </t>
        </is>
      </c>
    </row>
    <row r="8">
      <c r="A8" s="3" t="inlineStr">
        <is>
          <t>Revenue, Remaining Performance Obligation, Expected Timing of Satisfaction [Line Items]</t>
        </is>
      </c>
      <c r="B8" s="4" t="inlineStr">
        <is>
          <t xml:space="preserve"> </t>
        </is>
      </c>
      <c r="C8" s="4" t="inlineStr">
        <is>
          <t xml:space="preserve"> </t>
        </is>
      </c>
    </row>
    <row r="9">
      <c r="A9" s="4" t="inlineStr">
        <is>
          <t>Remaining performance obligations (as a percent)</t>
        </is>
      </c>
      <c r="B9" s="12" t="n">
        <v>0.37</v>
      </c>
      <c r="C9" s="4" t="inlineStr">
        <is>
          <t xml:space="preserve"> </t>
        </is>
      </c>
    </row>
    <row r="10">
      <c r="A10" s="4" t="inlineStr">
        <is>
          <t>Remaining performance obligation period</t>
        </is>
      </c>
      <c r="B10" s="4" t="inlineStr">
        <is>
          <t>12 months</t>
        </is>
      </c>
      <c r="C10" s="4" t="inlineStr">
        <is>
          <t xml:space="preserve"> </t>
        </is>
      </c>
    </row>
    <row r="11">
      <c r="A11" s="4" t="inlineStr">
        <is>
          <t>Revenue, Remaining Performance Obligation, Expected Timing of Satisfaction, Start Date [Axis]: 2026-01-01</t>
        </is>
      </c>
      <c r="B11" s="4" t="inlineStr">
        <is>
          <t xml:space="preserve"> </t>
        </is>
      </c>
      <c r="C11" s="4" t="inlineStr">
        <is>
          <t xml:space="preserve"> </t>
        </is>
      </c>
    </row>
    <row r="12">
      <c r="A12" s="3" t="inlineStr">
        <is>
          <t>Revenue, Remaining Performance Obligation, Expected Timing of Satisfaction [Line Items]</t>
        </is>
      </c>
      <c r="B12" s="4" t="inlineStr">
        <is>
          <t xml:space="preserve"> </t>
        </is>
      </c>
      <c r="C12" s="4" t="inlineStr">
        <is>
          <t xml:space="preserve"> </t>
        </is>
      </c>
    </row>
    <row r="13">
      <c r="A13" s="4" t="inlineStr">
        <is>
          <t>Remaining performance obligations (as a percent)</t>
        </is>
      </c>
      <c r="B13" s="12" t="n">
        <v>0.29</v>
      </c>
      <c r="C13" s="4" t="inlineStr">
        <is>
          <t xml:space="preserve"> </t>
        </is>
      </c>
    </row>
    <row r="14">
      <c r="A14" s="4" t="inlineStr">
        <is>
          <t>Remaining performance obligation period</t>
        </is>
      </c>
      <c r="B14" s="4" t="inlineStr">
        <is>
          <t>12 months</t>
        </is>
      </c>
      <c r="C14" s="4" t="inlineStr">
        <is>
          <t xml:space="preserve"> </t>
        </is>
      </c>
    </row>
    <row r="15">
      <c r="A15" s="4" t="inlineStr">
        <is>
          <t>Revenue, Remaining Performance Obligation, Expected Timing of Satisfaction, Start Date [Axis]: 2027-01-01</t>
        </is>
      </c>
      <c r="B15" s="4" t="inlineStr">
        <is>
          <t xml:space="preserve"> </t>
        </is>
      </c>
      <c r="C15" s="4" t="inlineStr">
        <is>
          <t xml:space="preserve"> </t>
        </is>
      </c>
    </row>
    <row r="16">
      <c r="A16" s="3" t="inlineStr">
        <is>
          <t>Revenue, Remaining Performance Obligation, Expected Timing of Satisfaction [Line Items]</t>
        </is>
      </c>
      <c r="B16" s="4" t="inlineStr">
        <is>
          <t xml:space="preserve"> </t>
        </is>
      </c>
      <c r="C16" s="4" t="inlineStr">
        <is>
          <t xml:space="preserve"> </t>
        </is>
      </c>
    </row>
    <row r="17">
      <c r="A17" s="4" t="inlineStr">
        <is>
          <t>Remaining performance obligations (as a percent)</t>
        </is>
      </c>
      <c r="B17" s="12" t="n">
        <v>0.19</v>
      </c>
      <c r="C17" s="4" t="inlineStr">
        <is>
          <t xml:space="preserve"> </t>
        </is>
      </c>
    </row>
    <row r="18">
      <c r="A18" s="4" t="inlineStr">
        <is>
          <t>Remaining performance obligation period</t>
        </is>
      </c>
      <c r="B18" s="4" t="inlineStr">
        <is>
          <t>12 months</t>
        </is>
      </c>
      <c r="C18" s="4" t="inlineStr">
        <is>
          <t xml:space="preserve"> </t>
        </is>
      </c>
    </row>
    <row r="19">
      <c r="A19" s="4" t="inlineStr">
        <is>
          <t>Revenue, Remaining Performance Obligation, Expected Timing of Satisfaction, Start Date [Axis]: 2028-01-01</t>
        </is>
      </c>
      <c r="B19" s="4" t="inlineStr">
        <is>
          <t xml:space="preserve"> </t>
        </is>
      </c>
      <c r="C19" s="4" t="inlineStr">
        <is>
          <t xml:space="preserve"> </t>
        </is>
      </c>
    </row>
    <row r="20">
      <c r="A20" s="3" t="inlineStr">
        <is>
          <t>Revenue, Remaining Performance Obligation, Expected Timing of Satisfaction [Line Items]</t>
        </is>
      </c>
      <c r="B20" s="4" t="inlineStr">
        <is>
          <t xml:space="preserve"> </t>
        </is>
      </c>
      <c r="C20" s="4" t="inlineStr">
        <is>
          <t xml:space="preserve"> </t>
        </is>
      </c>
    </row>
    <row r="21">
      <c r="A21" s="4" t="inlineStr">
        <is>
          <t>Remaining performance obligations (as a percent)</t>
        </is>
      </c>
      <c r="B21" s="12" t="n">
        <v>0.11</v>
      </c>
      <c r="C21" s="4" t="inlineStr">
        <is>
          <t xml:space="preserve"> </t>
        </is>
      </c>
    </row>
    <row r="22">
      <c r="A22" s="4" t="inlineStr">
        <is>
          <t>Remaining performance obligation period</t>
        </is>
      </c>
      <c r="B22" s="4" t="inlineStr">
        <is>
          <t>12 months</t>
        </is>
      </c>
      <c r="C22" s="4" t="inlineStr">
        <is>
          <t xml:space="preserve"> </t>
        </is>
      </c>
    </row>
    <row r="23">
      <c r="A23" s="4" t="inlineStr">
        <is>
          <t>Minimum</t>
        </is>
      </c>
      <c r="B23" s="4" t="inlineStr">
        <is>
          <t xml:space="preserve"> </t>
        </is>
      </c>
      <c r="C23" s="4" t="inlineStr">
        <is>
          <t xml:space="preserve"> </t>
        </is>
      </c>
    </row>
    <row r="24">
      <c r="A24" s="3" t="inlineStr">
        <is>
          <t>Revenue, Remaining Performance Obligation, Expected Timing of Satisfaction [Line Items]</t>
        </is>
      </c>
      <c r="B24" s="4" t="inlineStr">
        <is>
          <t xml:space="preserve"> </t>
        </is>
      </c>
      <c r="C24" s="4" t="inlineStr">
        <is>
          <t xml:space="preserve"> </t>
        </is>
      </c>
    </row>
    <row r="25">
      <c r="A25" s="4" t="inlineStr">
        <is>
          <t>Period fees are due for adjustable rebate contracts</t>
        </is>
      </c>
      <c r="B25" s="4" t="inlineStr">
        <is>
          <t>30 days</t>
        </is>
      </c>
      <c r="C25" s="4" t="inlineStr">
        <is>
          <t xml:space="preserve"> </t>
        </is>
      </c>
    </row>
    <row r="26">
      <c r="A26" s="4" t="inlineStr">
        <is>
          <t>Duration over which software maintenance, hardware maintenance, and subscription services are generally transferred</t>
        </is>
      </c>
      <c r="B26" s="4" t="inlineStr">
        <is>
          <t>3 years</t>
        </is>
      </c>
      <c r="C26" s="4" t="inlineStr">
        <is>
          <t xml:space="preserve"> </t>
        </is>
      </c>
    </row>
    <row r="27">
      <c r="A27" s="4" t="inlineStr">
        <is>
          <t>Maximum</t>
        </is>
      </c>
      <c r="B27" s="4" t="inlineStr">
        <is>
          <t xml:space="preserve"> </t>
        </is>
      </c>
      <c r="C27" s="4" t="inlineStr">
        <is>
          <t xml:space="preserve"> </t>
        </is>
      </c>
    </row>
    <row r="28">
      <c r="A28" s="3" t="inlineStr">
        <is>
          <t>Revenue, Remaining Performance Obligation, Expected Timing of Satisfaction [Line Items]</t>
        </is>
      </c>
      <c r="B28" s="4" t="inlineStr">
        <is>
          <t xml:space="preserve"> </t>
        </is>
      </c>
      <c r="C28" s="4" t="inlineStr">
        <is>
          <t xml:space="preserve"> </t>
        </is>
      </c>
    </row>
    <row r="29">
      <c r="A29" s="4" t="inlineStr">
        <is>
          <t>Period fees are due for adjustable rebate contracts</t>
        </is>
      </c>
      <c r="B29" s="4" t="inlineStr">
        <is>
          <t>60 days</t>
        </is>
      </c>
      <c r="C29" s="4" t="inlineStr">
        <is>
          <t xml:space="preserve"> </t>
        </is>
      </c>
    </row>
    <row r="30">
      <c r="A30" s="4" t="inlineStr">
        <is>
          <t>Duration over which software maintenance, hardware maintenance, and subscription services are generally transferred</t>
        </is>
      </c>
      <c r="B30" s="4" t="inlineStr">
        <is>
          <t>5 years</t>
        </is>
      </c>
      <c r="C30" s="4" t="inlineStr">
        <is>
          <t xml:space="preserve"> </t>
        </is>
      </c>
    </row>
    <row r="31">
      <c r="A31" s="4" t="inlineStr">
        <is>
          <t>Interactive devices | Minimum</t>
        </is>
      </c>
      <c r="B31" s="4" t="inlineStr">
        <is>
          <t xml:space="preserve"> </t>
        </is>
      </c>
      <c r="C31" s="4" t="inlineStr">
        <is>
          <t xml:space="preserve"> </t>
        </is>
      </c>
    </row>
    <row r="32">
      <c r="A32" s="3" t="inlineStr">
        <is>
          <t>Revenue, Remaining Performance Obligation, Expected Timing of Satisfaction [Line Items]</t>
        </is>
      </c>
      <c r="B32" s="4" t="inlineStr">
        <is>
          <t xml:space="preserve"> </t>
        </is>
      </c>
      <c r="C32" s="4" t="inlineStr">
        <is>
          <t xml:space="preserve"> </t>
        </is>
      </c>
    </row>
    <row r="33">
      <c r="A33" s="4" t="inlineStr">
        <is>
          <t>Hardware maintenance services terms (in months)</t>
        </is>
      </c>
      <c r="B33" s="4" t="inlineStr">
        <is>
          <t>36 months</t>
        </is>
      </c>
      <c r="C33" s="4" t="inlineStr">
        <is>
          <t xml:space="preserve"> </t>
        </is>
      </c>
    </row>
    <row r="34">
      <c r="A34" s="4" t="inlineStr">
        <is>
          <t>Interactive devices | Maximum</t>
        </is>
      </c>
      <c r="B34" s="4" t="inlineStr">
        <is>
          <t xml:space="preserve"> </t>
        </is>
      </c>
      <c r="C34" s="4" t="inlineStr">
        <is>
          <t xml:space="preserve"> </t>
        </is>
      </c>
    </row>
    <row r="35">
      <c r="A35" s="3" t="inlineStr">
        <is>
          <t>Revenue, Remaining Performance Obligation, Expected Timing of Satisfaction [Line Items]</t>
        </is>
      </c>
      <c r="B35" s="4" t="inlineStr">
        <is>
          <t xml:space="preserve"> </t>
        </is>
      </c>
      <c r="C35" s="4" t="inlineStr">
        <is>
          <t xml:space="preserve"> </t>
        </is>
      </c>
    </row>
    <row r="36">
      <c r="A36" s="4" t="inlineStr">
        <is>
          <t>Hardware maintenance services terms (in months)</t>
        </is>
      </c>
      <c r="B36" s="4" t="inlineStr">
        <is>
          <t>60 months</t>
        </is>
      </c>
      <c r="C36" s="4" t="inlineStr">
        <is>
          <t xml:space="preserve"> </t>
        </is>
      </c>
    </row>
    <row r="37">
      <c r="A37" s="4" t="inlineStr">
        <is>
          <t>Non-interactive projectors</t>
        </is>
      </c>
      <c r="B37" s="4" t="inlineStr">
        <is>
          <t xml:space="preserve"> </t>
        </is>
      </c>
      <c r="C37" s="4" t="inlineStr">
        <is>
          <t xml:space="preserve"> </t>
        </is>
      </c>
    </row>
    <row r="38">
      <c r="A38" s="3" t="inlineStr">
        <is>
          <t>Revenue, Remaining Performance Obligation, Expected Timing of Satisfaction [Line Items]</t>
        </is>
      </c>
      <c r="B38" s="4" t="inlineStr">
        <is>
          <t xml:space="preserve"> </t>
        </is>
      </c>
      <c r="C38" s="4" t="inlineStr">
        <is>
          <t xml:space="preserve"> </t>
        </is>
      </c>
    </row>
    <row r="39">
      <c r="A39" s="4" t="inlineStr">
        <is>
          <t>Hardware maintenance services terms (in months)</t>
        </is>
      </c>
      <c r="B39" s="4" t="inlineStr">
        <is>
          <t>60 months</t>
        </is>
      </c>
      <c r="C39"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IGNIFICANT ACCOUNTING POLICIES - DISAGGREGATED REVENUE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Revenues, net</t>
        </is>
      </c>
      <c r="B4" s="5" t="n">
        <v>135893</v>
      </c>
      <c r="C4" s="5" t="n">
        <v>176721</v>
      </c>
    </row>
    <row r="5">
      <c r="A5" s="4" t="inlineStr">
        <is>
          <t>Hardwar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 net</t>
        </is>
      </c>
      <c r="B7" s="6" t="n">
        <v>124378</v>
      </c>
      <c r="C7" s="6" t="n">
        <v>163948</v>
      </c>
    </row>
    <row r="8">
      <c r="A8" s="4" t="inlineStr">
        <is>
          <t>Software and embedded firmwar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 net</t>
        </is>
      </c>
      <c r="B10" s="6" t="n">
        <v>1198</v>
      </c>
      <c r="C10" s="6" t="n">
        <v>2402</v>
      </c>
    </row>
    <row r="11">
      <c r="A11" s="4" t="inlineStr">
        <is>
          <t>Professional servic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 net</t>
        </is>
      </c>
      <c r="B13" s="6" t="n">
        <v>903</v>
      </c>
      <c r="C13" s="6" t="n">
        <v>1480</v>
      </c>
    </row>
    <row r="14">
      <c r="A14" s="4" t="inlineStr">
        <is>
          <t>Maintenance and subscription servic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 net</t>
        </is>
      </c>
      <c r="B16" s="5" t="n">
        <v>9414</v>
      </c>
      <c r="C16" s="5" t="n">
        <v>8891</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SIGNIFICANT ACCOUNTING POLICIES - SEGMENT REPORTING (Details)</t>
        </is>
      </c>
      <c r="B1" s="2" t="inlineStr">
        <is>
          <t>12 Months Ended</t>
        </is>
      </c>
    </row>
    <row r="2">
      <c r="B2" s="2" t="inlineStr">
        <is>
          <t>Dec. 31, 2023 segment</t>
        </is>
      </c>
    </row>
    <row r="3">
      <c r="A3" s="3" t="inlineStr">
        <is>
          <t>Organization, Consolidation and Presentation of Financial Statements [Abstract]</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IGNIFICANT ACCOUNTING POLICIES - ADVERTISING COSTS (Details) - USD ($) $ in Thousands</t>
        </is>
      </c>
      <c r="B1" s="2" t="inlineStr">
        <is>
          <t>12 Months Ended</t>
        </is>
      </c>
    </row>
    <row r="2">
      <c r="B2" s="2" t="inlineStr">
        <is>
          <t>Dec.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Advertising expense</t>
        </is>
      </c>
      <c r="B4" s="5" t="n">
        <v>162</v>
      </c>
      <c r="C4" s="5" t="n">
        <v>218</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23"/>
  <sheetViews>
    <sheetView workbookViewId="0">
      <selection activeCell="A1" sqref="A1"/>
    </sheetView>
  </sheetViews>
  <sheetFormatPr baseColWidth="8" defaultRowHeight="15"/>
  <cols>
    <col width="80" customWidth="1" min="1" max="1"/>
    <col width="13" customWidth="1" min="2" max="2"/>
    <col width="64" customWidth="1" min="3" max="3"/>
    <col width="13" customWidth="1" min="4" max="4"/>
    <col width="41" customWidth="1" min="5" max="5"/>
    <col width="53" customWidth="1" min="6" max="6"/>
    <col width="34" customWidth="1" min="7" max="7"/>
    <col width="46" customWidth="1" min="8" max="8"/>
    <col width="27" customWidth="1" min="9" max="9"/>
    <col width="39" customWidth="1" min="10" max="10"/>
    <col width="46" customWidth="1" min="11" max="11"/>
    <col width="58" customWidth="1" min="12" max="12"/>
    <col width="20" customWidth="1" min="13" max="13"/>
    <col width="80" customWidth="1" min="14" max="14"/>
    <col width="32" customWidth="1" min="15" max="15"/>
  </cols>
  <sheetData>
    <row r="1">
      <c r="A1" s="1" t="inlineStr">
        <is>
          <t>Consolidated Statements of Changes in Stockholders’ Equity (Deficit) - USD ($) $ in Thousands</t>
        </is>
      </c>
      <c r="B1" s="2" t="inlineStr">
        <is>
          <t>Total</t>
        </is>
      </c>
      <c r="C1" s="2" t="inlineStr">
        <is>
          <t>Cumulative effect of change in accounting principle, net of tax</t>
        </is>
      </c>
      <c r="D1" s="2" t="inlineStr">
        <is>
          <t>As Adjusted</t>
        </is>
      </c>
      <c r="E1" s="2" t="inlineStr">
        <is>
          <t>Preferred Stock Series A Preferred Stock</t>
        </is>
      </c>
      <c r="F1" s="2" t="inlineStr">
        <is>
          <t>Preferred Stock Series A Preferred Stock As Adjusted</t>
        </is>
      </c>
      <c r="G1" s="2" t="inlineStr">
        <is>
          <t>Common Stock Class A Common Stock</t>
        </is>
      </c>
      <c r="H1" s="2" t="inlineStr">
        <is>
          <t>Common Stock Class A Common Stock As Adjusted</t>
        </is>
      </c>
      <c r="I1" s="2" t="inlineStr">
        <is>
          <t>Additional Paid-in Capital</t>
        </is>
      </c>
      <c r="J1" s="2" t="inlineStr">
        <is>
          <t>Additional Paid-in Capital As Adjusted</t>
        </is>
      </c>
      <c r="K1" s="2" t="inlineStr">
        <is>
          <t>Accumulated Other Comprehensive Income (Loss)</t>
        </is>
      </c>
      <c r="L1" s="2" t="inlineStr">
        <is>
          <t>Accumulated Other Comprehensive Income (Loss) As Adjusted</t>
        </is>
      </c>
      <c r="M1" s="2" t="inlineStr">
        <is>
          <t>Accumulated Deficit</t>
        </is>
      </c>
      <c r="N1" s="2" t="inlineStr">
        <is>
          <t>Accumulated Deficit Cumulative effect of change in accounting principle, net of tax</t>
        </is>
      </c>
      <c r="O1" s="2" t="inlineStr">
        <is>
          <t>Accumulated Deficit As Adjusted</t>
        </is>
      </c>
    </row>
    <row r="2">
      <c r="A2" s="4" t="inlineStr">
        <is>
          <t>Beginning balance (in shares) at Dec. 31, 2022</t>
        </is>
      </c>
      <c r="B2" s="4" t="inlineStr">
        <is>
          <t xml:space="preserve"> </t>
        </is>
      </c>
      <c r="C2" s="4" t="inlineStr">
        <is>
          <t xml:space="preserve"> </t>
        </is>
      </c>
      <c r="D2" s="4" t="inlineStr">
        <is>
          <t xml:space="preserve"> </t>
        </is>
      </c>
      <c r="E2" s="6" t="n">
        <v>167972</v>
      </c>
      <c r="F2" s="6" t="n">
        <v>167972</v>
      </c>
      <c r="G2" s="6" t="n">
        <v>1867918</v>
      </c>
      <c r="H2" s="6" t="n">
        <v>1867918</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Beginning balance at Dec. 31, 2022</t>
        </is>
      </c>
      <c r="B3" s="5" t="n">
        <v>51893</v>
      </c>
      <c r="C3" s="5" t="n">
        <v>-76</v>
      </c>
      <c r="D3" s="5" t="n">
        <v>51817</v>
      </c>
      <c r="E3" s="5" t="n">
        <v>0</v>
      </c>
      <c r="F3" s="5" t="n">
        <v>0</v>
      </c>
      <c r="G3" s="5" t="n">
        <v>0</v>
      </c>
      <c r="H3" s="5" t="n">
        <v>0</v>
      </c>
      <c r="I3" s="5" t="n">
        <v>117850</v>
      </c>
      <c r="J3" s="5" t="n">
        <v>117850</v>
      </c>
      <c r="K3" s="5" t="n">
        <v>-914</v>
      </c>
      <c r="L3" s="5" t="n">
        <v>-914</v>
      </c>
      <c r="M3" s="5" t="n">
        <v>-65043</v>
      </c>
      <c r="N3" s="5" t="n">
        <v>-76</v>
      </c>
      <c r="O3" s="5" t="n">
        <v>-65119</v>
      </c>
    </row>
    <row r="4">
      <c r="A4" s="3" t="inlineStr">
        <is>
          <t>Shares issued fo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Stock options exercised (in shares)</t>
        </is>
      </c>
      <c r="B5" s="6" t="n">
        <v>2500</v>
      </c>
      <c r="C5" s="4" t="inlineStr">
        <is>
          <t xml:space="preserve"> </t>
        </is>
      </c>
      <c r="D5" s="4" t="inlineStr">
        <is>
          <t xml:space="preserve"> </t>
        </is>
      </c>
      <c r="E5" s="4" t="inlineStr">
        <is>
          <t xml:space="preserve"> </t>
        </is>
      </c>
      <c r="F5" s="4" t="inlineStr">
        <is>
          <t xml:space="preserve"> </t>
        </is>
      </c>
      <c r="G5" s="6" t="n">
        <v>25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Stock options exercised</t>
        </is>
      </c>
      <c r="B6" s="5" t="n">
        <v>1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3</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Vesting of restricted stock units (in shares)</t>
        </is>
      </c>
      <c r="B7" s="4" t="inlineStr">
        <is>
          <t xml:space="preserve"> </t>
        </is>
      </c>
      <c r="C7" s="4" t="inlineStr">
        <is>
          <t xml:space="preserve"> </t>
        </is>
      </c>
      <c r="D7" s="4" t="inlineStr">
        <is>
          <t xml:space="preserve"> </t>
        </is>
      </c>
      <c r="E7" s="4" t="inlineStr">
        <is>
          <t xml:space="preserve"> </t>
        </is>
      </c>
      <c r="F7" s="4" t="inlineStr">
        <is>
          <t xml:space="preserve"> </t>
        </is>
      </c>
      <c r="G7" s="6" t="n">
        <v>63799</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Reverse stock split fractional adjustment (in shares)</t>
        </is>
      </c>
      <c r="B8" s="4" t="inlineStr">
        <is>
          <t xml:space="preserve"> </t>
        </is>
      </c>
      <c r="C8" s="4" t="inlineStr">
        <is>
          <t xml:space="preserve"> </t>
        </is>
      </c>
      <c r="D8" s="4" t="inlineStr">
        <is>
          <t xml:space="preserve"> </t>
        </is>
      </c>
      <c r="E8" s="4" t="inlineStr">
        <is>
          <t xml:space="preserve"> </t>
        </is>
      </c>
      <c r="F8" s="4" t="inlineStr">
        <is>
          <t xml:space="preserve"> </t>
        </is>
      </c>
      <c r="G8" s="6" t="n">
        <v>6683</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tock compensation</t>
        </is>
      </c>
      <c r="B9" s="6" t="n">
        <v>313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131</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Foreign currency translation</t>
        </is>
      </c>
      <c r="B10" s="6" t="n">
        <v>221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2215</v>
      </c>
      <c r="L10" s="4" t="inlineStr">
        <is>
          <t xml:space="preserve"> </t>
        </is>
      </c>
      <c r="M10" s="4" t="inlineStr">
        <is>
          <t xml:space="preserve"> </t>
        </is>
      </c>
      <c r="N10" s="4" t="inlineStr">
        <is>
          <t xml:space="preserve"> </t>
        </is>
      </c>
      <c r="O10" s="4" t="inlineStr">
        <is>
          <t xml:space="preserve"> </t>
        </is>
      </c>
    </row>
    <row r="11">
      <c r="A11" s="4" t="inlineStr">
        <is>
          <t>Fixed dividends for preferred shareholders</t>
        </is>
      </c>
      <c r="B11" s="6" t="n">
        <v>-126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269</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Net loss</t>
        </is>
      </c>
      <c r="B12" s="6" t="n">
        <v>-3915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39156</v>
      </c>
      <c r="N12" s="4" t="inlineStr">
        <is>
          <t xml:space="preserve"> </t>
        </is>
      </c>
      <c r="O12" s="4" t="inlineStr">
        <is>
          <t xml:space="preserve"> </t>
        </is>
      </c>
    </row>
    <row r="13">
      <c r="A13" s="4" t="inlineStr">
        <is>
          <t>Ending balance (in shares) at Dec. 31, 2023</t>
        </is>
      </c>
      <c r="B13" s="4" t="inlineStr">
        <is>
          <t xml:space="preserve"> </t>
        </is>
      </c>
      <c r="C13" s="4" t="inlineStr">
        <is>
          <t xml:space="preserve"> </t>
        </is>
      </c>
      <c r="D13" s="4" t="inlineStr">
        <is>
          <t xml:space="preserve"> </t>
        </is>
      </c>
      <c r="E13" s="6" t="n">
        <v>167972</v>
      </c>
      <c r="F13" s="4" t="inlineStr">
        <is>
          <t xml:space="preserve"> </t>
        </is>
      </c>
      <c r="G13" s="6" t="n">
        <v>19409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Ending balance at Dec. 31, 2023</t>
        </is>
      </c>
      <c r="B14" s="5" t="n">
        <v>16751</v>
      </c>
      <c r="C14" s="4" t="inlineStr">
        <is>
          <t xml:space="preserve"> </t>
        </is>
      </c>
      <c r="D14" s="4" t="inlineStr">
        <is>
          <t xml:space="preserve"> </t>
        </is>
      </c>
      <c r="E14" s="5" t="n">
        <v>0</v>
      </c>
      <c r="F14" s="4" t="inlineStr">
        <is>
          <t xml:space="preserve"> </t>
        </is>
      </c>
      <c r="G14" s="5" t="n">
        <v>0</v>
      </c>
      <c r="H14" s="4" t="inlineStr">
        <is>
          <t xml:space="preserve"> </t>
        </is>
      </c>
      <c r="I14" s="6" t="n">
        <v>119725</v>
      </c>
      <c r="J14" s="4" t="inlineStr">
        <is>
          <t xml:space="preserve"> </t>
        </is>
      </c>
      <c r="K14" s="6" t="n">
        <v>1301</v>
      </c>
      <c r="L14" s="4" t="inlineStr">
        <is>
          <t xml:space="preserve"> </t>
        </is>
      </c>
      <c r="M14" s="6" t="n">
        <v>-104275</v>
      </c>
      <c r="N14" s="4" t="inlineStr">
        <is>
          <t xml:space="preserve"> </t>
        </is>
      </c>
      <c r="O14" s="4" t="inlineStr">
        <is>
          <t xml:space="preserve"> </t>
        </is>
      </c>
    </row>
    <row r="15">
      <c r="A15" s="3" t="inlineStr">
        <is>
          <t>Shares issued f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tock options exercised (in shares)</t>
        </is>
      </c>
      <c r="B16" s="6"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Vesting of restricted stock units (in shares)</t>
        </is>
      </c>
      <c r="B17" s="4" t="inlineStr">
        <is>
          <t xml:space="preserve"> </t>
        </is>
      </c>
      <c r="C17" s="4" t="inlineStr">
        <is>
          <t xml:space="preserve"> </t>
        </is>
      </c>
      <c r="D17" s="4" t="inlineStr">
        <is>
          <t xml:space="preserve"> </t>
        </is>
      </c>
      <c r="E17" s="4" t="inlineStr">
        <is>
          <t xml:space="preserve"> </t>
        </is>
      </c>
      <c r="F17" s="4" t="inlineStr">
        <is>
          <t xml:space="preserve"> </t>
        </is>
      </c>
      <c r="G17" s="6" t="n">
        <v>29715</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tock compensation</t>
        </is>
      </c>
      <c r="B18" s="5" t="n">
        <v>103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031</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Foreign currency translation</t>
        </is>
      </c>
      <c r="B19" s="6" t="n">
        <v>-107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074</v>
      </c>
      <c r="L19" s="4" t="inlineStr">
        <is>
          <t xml:space="preserve"> </t>
        </is>
      </c>
      <c r="M19" s="4" t="inlineStr">
        <is>
          <t xml:space="preserve"> </t>
        </is>
      </c>
      <c r="N19" s="4" t="inlineStr">
        <is>
          <t xml:space="preserve"> </t>
        </is>
      </c>
      <c r="O19" s="4" t="inlineStr">
        <is>
          <t xml:space="preserve"> </t>
        </is>
      </c>
    </row>
    <row r="20">
      <c r="A20" s="4" t="inlineStr">
        <is>
          <t>Fixed dividends for preferred shareholders</t>
        </is>
      </c>
      <c r="B20" s="6" t="n">
        <v>-126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269</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Net loss</t>
        </is>
      </c>
      <c r="B21" s="6" t="n">
        <v>-2833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28335</v>
      </c>
      <c r="N21" s="4" t="inlineStr">
        <is>
          <t xml:space="preserve"> </t>
        </is>
      </c>
      <c r="O21" s="4" t="inlineStr">
        <is>
          <t xml:space="preserve"> </t>
        </is>
      </c>
    </row>
    <row r="22">
      <c r="A22" s="4" t="inlineStr">
        <is>
          <t>Ending balance (in shares) at Dec. 31, 2024</t>
        </is>
      </c>
      <c r="B22" s="4" t="inlineStr">
        <is>
          <t xml:space="preserve"> </t>
        </is>
      </c>
      <c r="C22" s="4" t="inlineStr">
        <is>
          <t xml:space="preserve"> </t>
        </is>
      </c>
      <c r="D22" s="4" t="inlineStr">
        <is>
          <t xml:space="preserve"> </t>
        </is>
      </c>
      <c r="E22" s="6" t="n">
        <v>167972</v>
      </c>
      <c r="F22" s="4" t="inlineStr">
        <is>
          <t xml:space="preserve"> </t>
        </is>
      </c>
      <c r="G22" s="6" t="n">
        <v>1970615</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Ending balance at Dec. 31, 2024</t>
        </is>
      </c>
      <c r="B23" s="5" t="n">
        <v>-12896</v>
      </c>
      <c r="C23" s="4" t="inlineStr">
        <is>
          <t xml:space="preserve"> </t>
        </is>
      </c>
      <c r="D23" s="4" t="inlineStr">
        <is>
          <t xml:space="preserve"> </t>
        </is>
      </c>
      <c r="E23" s="5" t="n">
        <v>0</v>
      </c>
      <c r="F23" s="4" t="inlineStr">
        <is>
          <t xml:space="preserve"> </t>
        </is>
      </c>
      <c r="G23" s="5" t="n">
        <v>0</v>
      </c>
      <c r="H23" s="4" t="inlineStr">
        <is>
          <t xml:space="preserve"> </t>
        </is>
      </c>
      <c r="I23" s="5" t="n">
        <v>119487</v>
      </c>
      <c r="J23" s="4" t="inlineStr">
        <is>
          <t xml:space="preserve"> </t>
        </is>
      </c>
      <c r="K23" s="5" t="n">
        <v>227</v>
      </c>
      <c r="L23" s="4" t="inlineStr">
        <is>
          <t xml:space="preserve"> </t>
        </is>
      </c>
      <c r="M23" s="5" t="n">
        <v>-132610</v>
      </c>
      <c r="N23" s="4" t="inlineStr">
        <is>
          <t xml:space="preserve"> </t>
        </is>
      </c>
      <c r="O2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SIGNIFICANT ACCOUNTING POLICIES - NEW ACCOUNTING PRONOUNCEMENTS (Details) - USD ($) $ in Thousands</t>
        </is>
      </c>
      <c r="B1" s="2" t="inlineStr">
        <is>
          <t>Dec. 31, 2024</t>
        </is>
      </c>
      <c r="C1" s="2" t="inlineStr">
        <is>
          <t>Dec. 31, 2023</t>
        </is>
      </c>
      <c r="D1" s="2" t="inlineStr">
        <is>
          <t>Jan. 01, 2023</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Reduction to retained earnings</t>
        </is>
      </c>
      <c r="B3" s="5" t="n">
        <v>132610</v>
      </c>
      <c r="C3" s="5" t="n">
        <v>104275</v>
      </c>
      <c r="D3" s="4" t="inlineStr">
        <is>
          <t xml:space="preserve"> </t>
        </is>
      </c>
    </row>
    <row r="4">
      <c r="A4" s="4" t="inlineStr">
        <is>
          <t>Cumulative effect of change in accounting principle, net of tax | Accounting Standards Update 2016-13</t>
        </is>
      </c>
      <c r="B4" s="4" t="inlineStr">
        <is>
          <t xml:space="preserve"> </t>
        </is>
      </c>
      <c r="C4" s="4" t="inlineStr">
        <is>
          <t xml:space="preserve"> </t>
        </is>
      </c>
      <c r="D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row>
    <row r="6">
      <c r="A6" s="4" t="inlineStr">
        <is>
          <t>Reduction to retained earnings</t>
        </is>
      </c>
      <c r="B6" s="4" t="inlineStr">
        <is>
          <t xml:space="preserve"> </t>
        </is>
      </c>
      <c r="C6" s="4" t="inlineStr">
        <is>
          <t xml:space="preserve"> </t>
        </is>
      </c>
      <c r="D6" s="5" t="n">
        <v>7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ACCOUNTS RECEIVABLE - TRADE (Details) - USD ($) $ in Thousands</t>
        </is>
      </c>
      <c r="B1" s="2" t="inlineStr">
        <is>
          <t>12 Months Ended</t>
        </is>
      </c>
    </row>
    <row r="2">
      <c r="B2" s="2" t="inlineStr">
        <is>
          <t>Dec. 31, 2024</t>
        </is>
      </c>
      <c r="C2" s="2" t="inlineStr">
        <is>
          <t>Dec. 31, 2023</t>
        </is>
      </c>
    </row>
    <row r="3">
      <c r="A3" s="3" t="inlineStr">
        <is>
          <t>Receivables [Abstract]</t>
        </is>
      </c>
      <c r="B3" s="4" t="inlineStr">
        <is>
          <t xml:space="preserve"> </t>
        </is>
      </c>
      <c r="C3" s="4" t="inlineStr">
        <is>
          <t xml:space="preserve"> </t>
        </is>
      </c>
    </row>
    <row r="4">
      <c r="A4" s="4" t="inlineStr">
        <is>
          <t>Accounts receivable – trade</t>
        </is>
      </c>
      <c r="B4" s="5" t="n">
        <v>18719</v>
      </c>
      <c r="C4" s="5" t="n">
        <v>33089</v>
      </c>
    </row>
    <row r="5">
      <c r="A5" s="4" t="inlineStr">
        <is>
          <t>Allowance for credit losses</t>
        </is>
      </c>
      <c r="B5" s="6" t="n">
        <v>-394</v>
      </c>
      <c r="C5" s="6" t="n">
        <v>-421</v>
      </c>
    </row>
    <row r="6">
      <c r="A6" s="4" t="inlineStr">
        <is>
          <t>Accounts receivable - trade, net of allowances</t>
        </is>
      </c>
      <c r="B6" s="6" t="n">
        <v>18325</v>
      </c>
      <c r="C6" s="6" t="n">
        <v>32668</v>
      </c>
    </row>
    <row r="7">
      <c r="A7" s="4" t="inlineStr">
        <is>
          <t>Write-offs of accounts receivable</t>
        </is>
      </c>
      <c r="B7" s="6" t="n">
        <v>22</v>
      </c>
      <c r="C7" s="6" t="n">
        <v>78</v>
      </c>
    </row>
    <row r="8">
      <c r="A8" s="4" t="inlineStr">
        <is>
          <t>Recoveries of accounts receivable</t>
        </is>
      </c>
      <c r="B8" s="6" t="n">
        <v>88</v>
      </c>
      <c r="C8" s="6" t="n">
        <v>89</v>
      </c>
    </row>
    <row r="9">
      <c r="A9" s="4" t="inlineStr">
        <is>
          <t>Change in allowance for credit losses</t>
        </is>
      </c>
      <c r="B9" s="5" t="n">
        <v>-27</v>
      </c>
      <c r="C9" s="5" t="n">
        <v>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5" t="n">
        <v>45352</v>
      </c>
      <c r="C3" s="5" t="n">
        <v>45461</v>
      </c>
    </row>
    <row r="4">
      <c r="A4" s="4" t="inlineStr">
        <is>
          <t>Spare parts</t>
        </is>
      </c>
      <c r="B4" s="6" t="n">
        <v>1065</v>
      </c>
      <c r="C4" s="6" t="n">
        <v>1221</v>
      </c>
    </row>
    <row r="5">
      <c r="A5" s="4" t="inlineStr">
        <is>
          <t>Reserve for inventory obsolescence</t>
        </is>
      </c>
      <c r="B5" s="6" t="n">
        <v>-3152</v>
      </c>
      <c r="C5" s="6" t="n">
        <v>-2551</v>
      </c>
    </row>
    <row r="6">
      <c r="A6" s="4" t="inlineStr">
        <is>
          <t>Inventories, net</t>
        </is>
      </c>
      <c r="B6" s="5" t="n">
        <v>43265</v>
      </c>
      <c r="C6" s="5" t="n">
        <v>4413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yments to vendors</t>
        </is>
      </c>
      <c r="B3" s="5" t="n">
        <v>2212</v>
      </c>
      <c r="C3" s="5" t="n">
        <v>3176</v>
      </c>
    </row>
    <row r="4">
      <c r="A4" s="4" t="inlineStr">
        <is>
          <t>Prepaid licenses and other</t>
        </is>
      </c>
      <c r="B4" s="6" t="n">
        <v>6573</v>
      </c>
      <c r="C4" s="6" t="n">
        <v>6352</v>
      </c>
    </row>
    <row r="5">
      <c r="A5" s="4" t="inlineStr">
        <is>
          <t>Prepaid expenses and other current assets</t>
        </is>
      </c>
      <c r="B5" s="6" t="n">
        <v>8785</v>
      </c>
      <c r="C5" s="6" t="n">
        <v>9528</v>
      </c>
    </row>
    <row r="6">
      <c r="A6" s="4" t="inlineStr">
        <is>
          <t>Reserves related to vendor receivables</t>
        </is>
      </c>
      <c r="B6" s="5" t="n">
        <v>1400</v>
      </c>
      <c r="C6" s="5" t="n">
        <v>14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Property and equipment, at cost</t>
        </is>
      </c>
      <c r="B4" s="5" t="n">
        <v>3758</v>
      </c>
      <c r="C4" s="5" t="n">
        <v>3822</v>
      </c>
    </row>
    <row r="5">
      <c r="A5" s="4" t="inlineStr">
        <is>
          <t>Accumulated depreciation</t>
        </is>
      </c>
      <c r="B5" s="6" t="n">
        <v>-1624</v>
      </c>
      <c r="C5" s="6" t="n">
        <v>-1345</v>
      </c>
    </row>
    <row r="6">
      <c r="A6" s="4" t="inlineStr">
        <is>
          <t>Property and equipment, net of accumulated depreciation</t>
        </is>
      </c>
      <c r="B6" s="6" t="n">
        <v>2134</v>
      </c>
      <c r="C6" s="6" t="n">
        <v>2477</v>
      </c>
    </row>
    <row r="7">
      <c r="A7" s="4" t="inlineStr">
        <is>
          <t>Depreciation expense</t>
        </is>
      </c>
      <c r="B7" s="6" t="n">
        <v>678</v>
      </c>
      <c r="C7" s="6" t="n">
        <v>631</v>
      </c>
    </row>
    <row r="8">
      <c r="A8" s="4" t="inlineStr">
        <is>
          <t>Building</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at cost</t>
        </is>
      </c>
      <c r="B10" s="6" t="n">
        <v>200</v>
      </c>
      <c r="C10" s="6" t="n">
        <v>200</v>
      </c>
    </row>
    <row r="11">
      <c r="A11" s="4" t="inlineStr">
        <is>
          <t>Building improvemen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at cost</t>
        </is>
      </c>
      <c r="B13" s="6" t="n">
        <v>14</v>
      </c>
      <c r="C13" s="6" t="n">
        <v>14</v>
      </c>
    </row>
    <row r="14">
      <c r="A14" s="4" t="inlineStr">
        <is>
          <t>Leasehold improvement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at cost</t>
        </is>
      </c>
      <c r="B16" s="6" t="n">
        <v>1303</v>
      </c>
      <c r="C16" s="6" t="n">
        <v>544</v>
      </c>
    </row>
    <row r="17">
      <c r="A17" s="4" t="inlineStr">
        <is>
          <t>Property and equipment transferred</t>
        </is>
      </c>
      <c r="B17" s="6" t="n">
        <v>700</v>
      </c>
      <c r="C17" s="4" t="inlineStr">
        <is>
          <t xml:space="preserve"> </t>
        </is>
      </c>
    </row>
    <row r="18">
      <c r="A18" s="4" t="inlineStr">
        <is>
          <t>Office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at cost</t>
        </is>
      </c>
      <c r="B20" s="6" t="n">
        <v>1246</v>
      </c>
      <c r="C20" s="6" t="n">
        <v>1242</v>
      </c>
    </row>
    <row r="21">
      <c r="A21" s="4" t="inlineStr">
        <is>
          <t>Softwar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at cost</t>
        </is>
      </c>
      <c r="B23" s="6" t="n">
        <v>88</v>
      </c>
      <c r="C23" s="6" t="n">
        <v>88</v>
      </c>
    </row>
    <row r="24">
      <c r="A24" s="4" t="inlineStr">
        <is>
          <t>Other equipmen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at cost</t>
        </is>
      </c>
      <c r="B26" s="6" t="n">
        <v>907</v>
      </c>
      <c r="C26" s="6" t="n">
        <v>705</v>
      </c>
    </row>
    <row r="27">
      <c r="A27" s="4" t="inlineStr">
        <is>
          <t>Property and equipment transferred</t>
        </is>
      </c>
      <c r="B27" s="6" t="n">
        <v>300</v>
      </c>
      <c r="C27" s="4" t="inlineStr">
        <is>
          <t xml:space="preserve"> </t>
        </is>
      </c>
    </row>
    <row r="28">
      <c r="A28" s="4" t="inlineStr">
        <is>
          <t>Construction in progress</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and equipment, at cost</t>
        </is>
      </c>
      <c r="B30" s="6" t="n">
        <v>0</v>
      </c>
      <c r="C30" s="5" t="n">
        <v>1029</v>
      </c>
    </row>
    <row r="31">
      <c r="A31" s="4" t="inlineStr">
        <is>
          <t>Construction in Progress Transferred to Leasehold Improvements</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and equipment transferred</t>
        </is>
      </c>
      <c r="B33" s="6" t="n">
        <v>-700</v>
      </c>
      <c r="C33" s="4" t="inlineStr">
        <is>
          <t xml:space="preserve"> </t>
        </is>
      </c>
    </row>
    <row r="34">
      <c r="A34" s="4" t="inlineStr">
        <is>
          <t>Construction in Progress Transferred to Other Equipment</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y and equipment transferred</t>
        </is>
      </c>
      <c r="B36" s="5" t="n">
        <v>-300</v>
      </c>
      <c r="C36"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TANGIBLE ASSETS AND GOODWILL - SUMMARY (Details) - USD ($) $ in Thousands</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Intangible assets, at cost</t>
        </is>
      </c>
      <c r="B4" s="5" t="n">
        <v>69151</v>
      </c>
      <c r="C4" s="5" t="n">
        <v>74842</v>
      </c>
    </row>
    <row r="5">
      <c r="A5" s="4" t="inlineStr">
        <is>
          <t>Accumulated amortization</t>
        </is>
      </c>
      <c r="B5" s="6" t="n">
        <v>-43207</v>
      </c>
      <c r="C5" s="6" t="n">
        <v>-28878</v>
      </c>
    </row>
    <row r="6">
      <c r="A6" s="4" t="inlineStr">
        <is>
          <t>Intangible assets, net of accumulated amortization</t>
        </is>
      </c>
      <c r="B6" s="6" t="n">
        <v>25944</v>
      </c>
      <c r="C6" s="6" t="n">
        <v>45964</v>
      </c>
    </row>
    <row r="7">
      <c r="A7" s="3" t="inlineStr">
        <is>
          <t>GOODWILL</t>
        </is>
      </c>
      <c r="B7" s="4" t="inlineStr">
        <is>
          <t xml:space="preserve"> </t>
        </is>
      </c>
      <c r="C7" s="4" t="inlineStr">
        <is>
          <t xml:space="preserve"> </t>
        </is>
      </c>
    </row>
    <row r="8">
      <c r="A8" s="4" t="inlineStr">
        <is>
          <t>Beginning Balance</t>
        </is>
      </c>
      <c r="B8" s="6" t="n">
        <v>0</v>
      </c>
      <c r="C8" s="6" t="n">
        <v>25092</v>
      </c>
    </row>
    <row r="9">
      <c r="A9" s="4" t="inlineStr">
        <is>
          <t>Change due to foreign currency translation</t>
        </is>
      </c>
      <c r="B9" s="6" t="n">
        <v>0</v>
      </c>
      <c r="C9" s="6" t="n">
        <v>103</v>
      </c>
    </row>
    <row r="10">
      <c r="A10" s="4" t="inlineStr">
        <is>
          <t>Impairment</t>
        </is>
      </c>
      <c r="B10" s="6" t="n">
        <v>0</v>
      </c>
      <c r="C10" s="6" t="n">
        <v>-25195</v>
      </c>
    </row>
    <row r="11">
      <c r="A11" s="4" t="inlineStr">
        <is>
          <t>Ending Balance</t>
        </is>
      </c>
      <c r="B11" s="6" t="n">
        <v>0</v>
      </c>
      <c r="C11" s="6" t="n">
        <v>0</v>
      </c>
    </row>
    <row r="12">
      <c r="A12" s="4" t="inlineStr">
        <is>
          <t>Patent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tangible assets, at cost</t>
        </is>
      </c>
      <c r="B14" s="5" t="n">
        <v>100</v>
      </c>
      <c r="C14" s="6" t="n">
        <v>182</v>
      </c>
    </row>
    <row r="15">
      <c r="A15" s="4" t="inlineStr">
        <is>
          <t>Patents | Minimum</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Useful lives</t>
        </is>
      </c>
      <c r="B17" s="4" t="inlineStr">
        <is>
          <t>4 years</t>
        </is>
      </c>
      <c r="C17" s="4" t="inlineStr">
        <is>
          <t xml:space="preserve"> </t>
        </is>
      </c>
    </row>
    <row r="18">
      <c r="A18" s="4" t="inlineStr">
        <is>
          <t>Patents | Maximum</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Useful lives</t>
        </is>
      </c>
      <c r="B20" s="4" t="inlineStr">
        <is>
          <t>10 years</t>
        </is>
      </c>
      <c r="C20" s="4" t="inlineStr">
        <is>
          <t xml:space="preserve"> </t>
        </is>
      </c>
    </row>
    <row r="21">
      <c r="A21" s="4" t="inlineStr">
        <is>
          <t>Customer relationship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Intangible assets, at cost</t>
        </is>
      </c>
      <c r="B23" s="5" t="n">
        <v>48036</v>
      </c>
      <c r="C23" s="6" t="n">
        <v>52588</v>
      </c>
    </row>
    <row r="24">
      <c r="A24" s="4" t="inlineStr">
        <is>
          <t>Customer relationships | Minimum</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Useful lives</t>
        </is>
      </c>
      <c r="B26" s="4" t="inlineStr">
        <is>
          <t>8 years</t>
        </is>
      </c>
      <c r="C26" s="4" t="inlineStr">
        <is>
          <t xml:space="preserve"> </t>
        </is>
      </c>
    </row>
    <row r="27">
      <c r="A27" s="4" t="inlineStr">
        <is>
          <t>Customer relationships | Maximum</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Useful lives</t>
        </is>
      </c>
      <c r="B29" s="4" t="inlineStr">
        <is>
          <t>15 years</t>
        </is>
      </c>
      <c r="C29" s="4" t="inlineStr">
        <is>
          <t xml:space="preserve"> </t>
        </is>
      </c>
    </row>
    <row r="30">
      <c r="A30" s="4" t="inlineStr">
        <is>
          <t>Technology</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Intangible assets, at cost</t>
        </is>
      </c>
      <c r="B32" s="5" t="n">
        <v>8371</v>
      </c>
      <c r="C32" s="6" t="n">
        <v>8944</v>
      </c>
    </row>
    <row r="33">
      <c r="A33" s="4" t="inlineStr">
        <is>
          <t>Technology | Minimum</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Useful lives</t>
        </is>
      </c>
      <c r="B35" s="4" t="inlineStr">
        <is>
          <t>3 years</t>
        </is>
      </c>
      <c r="C35" s="4" t="inlineStr">
        <is>
          <t xml:space="preserve"> </t>
        </is>
      </c>
    </row>
    <row r="36">
      <c r="A36" s="4" t="inlineStr">
        <is>
          <t>Technology | Maximum</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Useful lives</t>
        </is>
      </c>
      <c r="B38" s="4" t="inlineStr">
        <is>
          <t>5 years</t>
        </is>
      </c>
      <c r="C38" s="4" t="inlineStr">
        <is>
          <t xml:space="preserve"> </t>
        </is>
      </c>
    </row>
    <row r="39">
      <c r="A39" s="4" t="inlineStr">
        <is>
          <t>Domain</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Useful lives</t>
        </is>
      </c>
      <c r="B41" s="4" t="inlineStr">
        <is>
          <t>7 years</t>
        </is>
      </c>
      <c r="C41" s="4" t="inlineStr">
        <is>
          <t xml:space="preserve"> </t>
        </is>
      </c>
    </row>
    <row r="42">
      <c r="A42" s="4" t="inlineStr">
        <is>
          <t>Intangible assets, at cost</t>
        </is>
      </c>
      <c r="B42" s="5" t="n">
        <v>0</v>
      </c>
      <c r="C42" s="6" t="n">
        <v>14</v>
      </c>
    </row>
    <row r="43">
      <c r="A43" s="4" t="inlineStr">
        <is>
          <t>Non-compete</t>
        </is>
      </c>
      <c r="B43" s="4" t="inlineStr">
        <is>
          <t xml:space="preserve"> </t>
        </is>
      </c>
      <c r="C43" s="4" t="inlineStr">
        <is>
          <t xml:space="preserve"> </t>
        </is>
      </c>
    </row>
    <row r="44">
      <c r="A44" s="3" t="inlineStr">
        <is>
          <t>Finite-Lived Intangible Assets [Line Items]</t>
        </is>
      </c>
      <c r="B44" s="4" t="inlineStr">
        <is>
          <t xml:space="preserve"> </t>
        </is>
      </c>
      <c r="C44" s="4" t="inlineStr">
        <is>
          <t xml:space="preserve"> </t>
        </is>
      </c>
    </row>
    <row r="45">
      <c r="A45" s="4" t="inlineStr">
        <is>
          <t>Useful lives</t>
        </is>
      </c>
      <c r="B45" s="4" t="inlineStr">
        <is>
          <t>3 years</t>
        </is>
      </c>
      <c r="C45" s="4" t="inlineStr">
        <is>
          <t xml:space="preserve"> </t>
        </is>
      </c>
    </row>
    <row r="46">
      <c r="A46" s="4" t="inlineStr">
        <is>
          <t>Intangible assets, at cost</t>
        </is>
      </c>
      <c r="B46" s="5" t="n">
        <v>391</v>
      </c>
      <c r="C46" s="6" t="n">
        <v>391</v>
      </c>
    </row>
    <row r="47">
      <c r="A47" s="4" t="inlineStr">
        <is>
          <t>Tradenames</t>
        </is>
      </c>
      <c r="B47" s="4" t="inlineStr">
        <is>
          <t xml:space="preserve"> </t>
        </is>
      </c>
      <c r="C47" s="4" t="inlineStr">
        <is>
          <t xml:space="preserve"> </t>
        </is>
      </c>
    </row>
    <row r="48">
      <c r="A48" s="3" t="inlineStr">
        <is>
          <t>Finite-Lived Intangible Assets [Line Items]</t>
        </is>
      </c>
      <c r="B48" s="4" t="inlineStr">
        <is>
          <t xml:space="preserve"> </t>
        </is>
      </c>
      <c r="C48" s="4" t="inlineStr">
        <is>
          <t xml:space="preserve"> </t>
        </is>
      </c>
    </row>
    <row r="49">
      <c r="A49" s="4" t="inlineStr">
        <is>
          <t>Intangible assets, at cost</t>
        </is>
      </c>
      <c r="B49" s="5" t="n">
        <v>12253</v>
      </c>
      <c r="C49" s="5" t="n">
        <v>12723</v>
      </c>
    </row>
    <row r="50">
      <c r="A50" s="4" t="inlineStr">
        <is>
          <t>Tradenames | Minimum</t>
        </is>
      </c>
      <c r="B50" s="4" t="inlineStr">
        <is>
          <t xml:space="preserve"> </t>
        </is>
      </c>
      <c r="C50" s="4" t="inlineStr">
        <is>
          <t xml:space="preserve"> </t>
        </is>
      </c>
    </row>
    <row r="51">
      <c r="A51" s="3" t="inlineStr">
        <is>
          <t>Finite-Lived Intangible Assets [Line Items]</t>
        </is>
      </c>
      <c r="B51" s="4" t="inlineStr">
        <is>
          <t xml:space="preserve"> </t>
        </is>
      </c>
      <c r="C51" s="4" t="inlineStr">
        <is>
          <t xml:space="preserve"> </t>
        </is>
      </c>
    </row>
    <row r="52">
      <c r="A52" s="4" t="inlineStr">
        <is>
          <t>Useful lives</t>
        </is>
      </c>
      <c r="B52" s="4" t="inlineStr">
        <is>
          <t>2 years</t>
        </is>
      </c>
      <c r="C52" s="4" t="inlineStr">
        <is>
          <t xml:space="preserve"> </t>
        </is>
      </c>
    </row>
    <row r="53">
      <c r="A53" s="4" t="inlineStr">
        <is>
          <t>Tradenames | Maximum</t>
        </is>
      </c>
      <c r="B53" s="4" t="inlineStr">
        <is>
          <t xml:space="preserve"> </t>
        </is>
      </c>
      <c r="C53" s="4" t="inlineStr">
        <is>
          <t xml:space="preserve"> </t>
        </is>
      </c>
    </row>
    <row r="54">
      <c r="A54" s="3" t="inlineStr">
        <is>
          <t>Finite-Lived Intangible Assets [Line Items]</t>
        </is>
      </c>
      <c r="B54" s="4" t="inlineStr">
        <is>
          <t xml:space="preserve"> </t>
        </is>
      </c>
      <c r="C54" s="4" t="inlineStr">
        <is>
          <t xml:space="preserve"> </t>
        </is>
      </c>
    </row>
    <row r="55">
      <c r="A55" s="4" t="inlineStr">
        <is>
          <t>Useful lives</t>
        </is>
      </c>
      <c r="B55" s="4" t="inlineStr">
        <is>
          <t>10 years</t>
        </is>
      </c>
      <c r="C55"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TANGIBLE ASSETS AND GOODWILL - NARRATIVE (Details) - USD ($) $ in Thousands</t>
        </is>
      </c>
      <c r="B1" s="2" t="inlineStr">
        <is>
          <t>9 Months Ended</t>
        </is>
      </c>
      <c r="C1" s="2" t="inlineStr">
        <is>
          <t>12 Months Ended</t>
        </is>
      </c>
    </row>
    <row r="2">
      <c r="B2" s="2" t="inlineStr">
        <is>
          <t>Sep. 30, 2024</t>
        </is>
      </c>
      <c r="C2" s="2" t="inlineStr">
        <is>
          <t>Dec. 31, 2024</t>
        </is>
      </c>
      <c r="D2" s="2" t="inlineStr">
        <is>
          <t>Dec. 31, 2023</t>
        </is>
      </c>
    </row>
    <row r="3">
      <c r="A3" s="3" t="inlineStr">
        <is>
          <t>Finite-Lived Intangible Assets [Line Items]</t>
        </is>
      </c>
      <c r="B3" s="4" t="inlineStr">
        <is>
          <t xml:space="preserve"> </t>
        </is>
      </c>
      <c r="C3" s="4" t="inlineStr">
        <is>
          <t xml:space="preserve"> </t>
        </is>
      </c>
      <c r="D3" s="4" t="inlineStr">
        <is>
          <t xml:space="preserve"> </t>
        </is>
      </c>
    </row>
    <row r="4">
      <c r="A4" s="4" t="inlineStr">
        <is>
          <t>Impairment of goodwill</t>
        </is>
      </c>
      <c r="B4" s="4" t="inlineStr">
        <is>
          <t xml:space="preserve"> </t>
        </is>
      </c>
      <c r="C4" s="5" t="n">
        <v>0</v>
      </c>
      <c r="D4" s="5" t="n">
        <v>25195</v>
      </c>
    </row>
    <row r="5">
      <c r="A5" s="4" t="inlineStr">
        <is>
          <t>Amortization of intangible assets</t>
        </is>
      </c>
      <c r="B5" s="4" t="inlineStr">
        <is>
          <t xml:space="preserve"> </t>
        </is>
      </c>
      <c r="C5" s="6" t="n">
        <v>19900</v>
      </c>
      <c r="D5" s="6" t="n">
        <v>8300</v>
      </c>
    </row>
    <row r="6">
      <c r="A6" s="4" t="inlineStr">
        <is>
          <t>Impairment of intangible assets, finite lived</t>
        </is>
      </c>
      <c r="B6" s="5" t="n">
        <v>0</v>
      </c>
      <c r="C6" s="4" t="inlineStr">
        <is>
          <t xml:space="preserve"> </t>
        </is>
      </c>
      <c r="D6" s="4" t="inlineStr">
        <is>
          <t xml:space="preserve"> </t>
        </is>
      </c>
    </row>
    <row r="7">
      <c r="A7" s="4" t="inlineStr">
        <is>
          <t>Increase (decrease) to gross carrying amount of recognized intangible assets and goodwill due to translation adjustments</t>
        </is>
      </c>
      <c r="B7" s="4" t="inlineStr">
        <is>
          <t xml:space="preserve"> </t>
        </is>
      </c>
      <c r="C7" s="6" t="n">
        <v>-800</v>
      </c>
      <c r="D7" s="6" t="n">
        <v>-100</v>
      </c>
    </row>
    <row r="8">
      <c r="A8" s="4" t="inlineStr">
        <is>
          <t>Americas Reporting Unit</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Impairment of goodwill</t>
        </is>
      </c>
      <c r="B10" s="4" t="inlineStr">
        <is>
          <t xml:space="preserve"> </t>
        </is>
      </c>
      <c r="C10" s="4" t="inlineStr">
        <is>
          <t xml:space="preserve"> </t>
        </is>
      </c>
      <c r="D10" s="6" t="n">
        <v>22400</v>
      </c>
    </row>
    <row r="11">
      <c r="A11" s="4" t="inlineStr">
        <is>
          <t>Impairment of intangible assets, finite lived</t>
        </is>
      </c>
      <c r="B11" s="4" t="inlineStr">
        <is>
          <t xml:space="preserve"> </t>
        </is>
      </c>
      <c r="C11" s="6" t="n">
        <v>12300</v>
      </c>
      <c r="D11" s="4" t="inlineStr">
        <is>
          <t xml:space="preserve"> </t>
        </is>
      </c>
    </row>
    <row r="12">
      <c r="A12" s="4" t="inlineStr">
        <is>
          <t>EMEA Reporting Unit</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Impairment of goodwill</t>
        </is>
      </c>
      <c r="B14" s="4" t="inlineStr">
        <is>
          <t xml:space="preserve"> </t>
        </is>
      </c>
      <c r="C14" s="4" t="inlineStr">
        <is>
          <t xml:space="preserve"> </t>
        </is>
      </c>
      <c r="D14" s="5" t="n">
        <v>2800</v>
      </c>
    </row>
    <row r="15">
      <c r="A15" s="4" t="inlineStr">
        <is>
          <t>Impairment of intangible assets, finite lived</t>
        </is>
      </c>
      <c r="B15" s="4" t="inlineStr">
        <is>
          <t xml:space="preserve"> </t>
        </is>
      </c>
      <c r="C15" s="5" t="n">
        <v>12300</v>
      </c>
      <c r="D15" s="4" t="inlineStr">
        <is>
          <t xml:space="preserve"> </t>
        </is>
      </c>
    </row>
  </sheetData>
  <mergeCells count="2">
    <mergeCell ref="C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FUTURE AMORTIZATION EXPENSE (Details) $ in Thousands</t>
        </is>
      </c>
      <c r="B1" s="2" t="inlineStr">
        <is>
          <t>Dec. 31, 2024 USD ($)</t>
        </is>
      </c>
    </row>
    <row r="2">
      <c r="A2" s="3" t="inlineStr">
        <is>
          <t>Goodwill and Intangible Assets Disclosure [Abstract]</t>
        </is>
      </c>
      <c r="B2" s="4" t="inlineStr">
        <is>
          <t xml:space="preserve"> </t>
        </is>
      </c>
    </row>
    <row r="3">
      <c r="A3" s="4" t="inlineStr">
        <is>
          <t>2025</t>
        </is>
      </c>
      <c r="B3" s="5" t="n">
        <v>9426</v>
      </c>
    </row>
    <row r="4">
      <c r="A4" s="4" t="inlineStr">
        <is>
          <t>2026</t>
        </is>
      </c>
      <c r="B4" s="6" t="n">
        <v>7499</v>
      </c>
    </row>
    <row r="5">
      <c r="A5" s="4" t="inlineStr">
        <is>
          <t>2027</t>
        </is>
      </c>
      <c r="B5" s="6" t="n">
        <v>2569</v>
      </c>
    </row>
    <row r="6">
      <c r="A6" s="4" t="inlineStr">
        <is>
          <t>2028</t>
        </is>
      </c>
      <c r="B6" s="6" t="n">
        <v>2575</v>
      </c>
    </row>
    <row r="7">
      <c r="A7" s="4" t="inlineStr">
        <is>
          <t>2029</t>
        </is>
      </c>
      <c r="B7" s="6" t="n">
        <v>2559</v>
      </c>
    </row>
    <row r="8">
      <c r="A8" s="4" t="inlineStr">
        <is>
          <t>Thereafter</t>
        </is>
      </c>
      <c r="B8" s="6" t="n">
        <v>1316</v>
      </c>
    </row>
    <row r="9">
      <c r="A9" s="4" t="inlineStr">
        <is>
          <t>Total</t>
        </is>
      </c>
      <c r="B9" s="5" t="n">
        <v>2594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24" customWidth="1" min="2" max="2"/>
    <col width="26" customWidth="1" min="3" max="3"/>
  </cols>
  <sheetData>
    <row r="1">
      <c r="A1" s="1" t="inlineStr">
        <is>
          <t>LEASES - NARRATIVE (Details) - USD ($) $ in Millions</t>
        </is>
      </c>
      <c r="B1" s="2" t="inlineStr">
        <is>
          <t>12 Months Ended</t>
        </is>
      </c>
    </row>
    <row r="2">
      <c r="B2" s="2" t="inlineStr">
        <is>
          <t>Dec. 31, 2024</t>
        </is>
      </c>
      <c r="C2" s="2" t="inlineStr">
        <is>
          <t>Dec. 31, 2023</t>
        </is>
      </c>
    </row>
    <row r="3">
      <c r="A3" s="3" t="inlineStr">
        <is>
          <t>Lessee, Lease, Description [Line Items]</t>
        </is>
      </c>
      <c r="B3" s="4" t="inlineStr">
        <is>
          <t xml:space="preserve"> </t>
        </is>
      </c>
      <c r="C3" s="4" t="inlineStr">
        <is>
          <t xml:space="preserve"> </t>
        </is>
      </c>
    </row>
    <row r="4">
      <c r="A4" s="4" t="inlineStr">
        <is>
          <t>Operating lease expense</t>
        </is>
      </c>
      <c r="B4" s="11" t="n">
        <v>2.4</v>
      </c>
      <c r="C4" s="11" t="n">
        <v>2.6</v>
      </c>
    </row>
    <row r="5">
      <c r="A5" s="4" t="inlineStr">
        <is>
          <t>Variable lease costs and short-term lease costs</t>
        </is>
      </c>
      <c r="B5" s="10" t="n">
        <v>1.1</v>
      </c>
      <c r="C5" s="10" t="n">
        <v>1.7</v>
      </c>
    </row>
    <row r="6">
      <c r="A6" s="4" t="inlineStr">
        <is>
          <t>Cash paid for amounts included in the measurement of lease liabilities</t>
        </is>
      </c>
      <c r="B6" s="11" t="n">
        <v>2.1</v>
      </c>
      <c r="C6" s="11" t="n">
        <v>2.2</v>
      </c>
    </row>
    <row r="7">
      <c r="A7" s="4" t="inlineStr">
        <is>
          <t>Weighted-average remaining lease term (years)</t>
        </is>
      </c>
      <c r="B7" s="4" t="inlineStr">
        <is>
          <t>9 years 7 months 6 days</t>
        </is>
      </c>
      <c r="C7" s="4" t="inlineStr">
        <is>
          <t>9 years 10 months 24 days</t>
        </is>
      </c>
    </row>
    <row r="8">
      <c r="A8" s="4" t="inlineStr">
        <is>
          <t>Weighted-average discount rate</t>
        </is>
      </c>
      <c r="B8" s="13" t="n">
        <v>0.101</v>
      </c>
      <c r="C8" s="13" t="n">
        <v>0.108</v>
      </c>
    </row>
    <row r="9">
      <c r="A9" s="4" t="inlineStr">
        <is>
          <t>Max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Initial lease term (in years)</t>
        </is>
      </c>
      <c r="B11" s="4" t="inlineStr">
        <is>
          <t>5 years</t>
        </is>
      </c>
      <c r="C11" s="4"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22" customWidth="1" min="2" max="2"/>
  </cols>
  <sheetData>
    <row r="1">
      <c r="A1" s="1" t="inlineStr">
        <is>
          <t>LEASES - FUTURE OPERATING LEASE LIABILITIES (Details) $ in Thousands</t>
        </is>
      </c>
      <c r="B1" s="2" t="inlineStr">
        <is>
          <t>Dec. 31, 2024 USD ($)</t>
        </is>
      </c>
    </row>
    <row r="2">
      <c r="A2" s="3" t="inlineStr">
        <is>
          <t>Commitments and Contingencies Disclosure [Abstract]</t>
        </is>
      </c>
      <c r="B2" s="4" t="inlineStr">
        <is>
          <t xml:space="preserve"> </t>
        </is>
      </c>
    </row>
    <row r="3">
      <c r="A3" s="4" t="inlineStr">
        <is>
          <t>2025</t>
        </is>
      </c>
      <c r="B3" s="5" t="n">
        <v>2141</v>
      </c>
    </row>
    <row r="4">
      <c r="A4" s="4" t="inlineStr">
        <is>
          <t>2026</t>
        </is>
      </c>
      <c r="B4" s="6" t="n">
        <v>1848</v>
      </c>
    </row>
    <row r="5">
      <c r="A5" s="4" t="inlineStr">
        <is>
          <t>2027</t>
        </is>
      </c>
      <c r="B5" s="6" t="n">
        <v>1210</v>
      </c>
    </row>
    <row r="6">
      <c r="A6" s="4" t="inlineStr">
        <is>
          <t>2028</t>
        </is>
      </c>
      <c r="B6" s="6" t="n">
        <v>854</v>
      </c>
    </row>
    <row r="7">
      <c r="A7" s="4" t="inlineStr">
        <is>
          <t>2029</t>
        </is>
      </c>
      <c r="B7" s="6" t="n">
        <v>824</v>
      </c>
    </row>
    <row r="8">
      <c r="A8" s="4" t="inlineStr">
        <is>
          <t>Thereafter</t>
        </is>
      </c>
      <c r="B8" s="6" t="n">
        <v>5835</v>
      </c>
    </row>
    <row r="9">
      <c r="A9" s="4" t="inlineStr">
        <is>
          <t>Total Lease Liabilities</t>
        </is>
      </c>
      <c r="B9" s="6" t="n">
        <v>12712</v>
      </c>
    </row>
    <row r="10">
      <c r="A10" s="4" t="inlineStr">
        <is>
          <t>Less: Imputed Interest</t>
        </is>
      </c>
      <c r="B10" s="6" t="n">
        <v>-4266</v>
      </c>
    </row>
    <row r="11">
      <c r="A11" s="4" t="inlineStr">
        <is>
          <t>Present Value of Lease Liabilities</t>
        </is>
      </c>
      <c r="B11" s="5" t="n">
        <v>844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28335</v>
      </c>
      <c r="C4" s="5" t="n">
        <v>-39156</v>
      </c>
    </row>
    <row r="5">
      <c r="A5" s="3" t="inlineStr">
        <is>
          <t>Adjustments to reconcile net loss to net cash (used in) provided by operating activities:</t>
        </is>
      </c>
      <c r="B5" s="4" t="inlineStr">
        <is>
          <t xml:space="preserve"> </t>
        </is>
      </c>
      <c r="C5" s="4" t="inlineStr">
        <is>
          <t xml:space="preserve"> </t>
        </is>
      </c>
    </row>
    <row r="6">
      <c r="A6" s="4" t="inlineStr">
        <is>
          <t>Amortization of debt discount and issuance cost</t>
        </is>
      </c>
      <c r="B6" s="6" t="n">
        <v>2608</v>
      </c>
      <c r="C6" s="6" t="n">
        <v>2303</v>
      </c>
    </row>
    <row r="7">
      <c r="A7" s="4" t="inlineStr">
        <is>
          <t>Bad debt expense</t>
        </is>
      </c>
      <c r="B7" s="6" t="n">
        <v>213</v>
      </c>
      <c r="C7" s="6" t="n">
        <v>9</v>
      </c>
    </row>
    <row r="8">
      <c r="A8" s="4" t="inlineStr">
        <is>
          <t>Paid-in-kind interest on short-term debt</t>
        </is>
      </c>
      <c r="B8" s="6" t="n">
        <v>240</v>
      </c>
      <c r="C8" s="6" t="n">
        <v>0</v>
      </c>
    </row>
    <row r="9">
      <c r="A9" s="4" t="inlineStr">
        <is>
          <t>Changes in deferred tax assets and liabilities</t>
        </is>
      </c>
      <c r="B9" s="6" t="n">
        <v>-3415</v>
      </c>
      <c r="C9" s="6" t="n">
        <v>-347</v>
      </c>
    </row>
    <row r="10">
      <c r="A10" s="4" t="inlineStr">
        <is>
          <t>Change in allowance for sales returns and volume rebate</t>
        </is>
      </c>
      <c r="B10" s="6" t="n">
        <v>-181</v>
      </c>
      <c r="C10" s="6" t="n">
        <v>1430</v>
      </c>
    </row>
    <row r="11">
      <c r="A11" s="4" t="inlineStr">
        <is>
          <t>Change in inventory reserve</t>
        </is>
      </c>
      <c r="B11" s="6" t="n">
        <v>631</v>
      </c>
      <c r="C11" s="6" t="n">
        <v>2131</v>
      </c>
    </row>
    <row r="12">
      <c r="A12" s="4" t="inlineStr">
        <is>
          <t>Change in fair value of derivative liability</t>
        </is>
      </c>
      <c r="B12" s="6" t="n">
        <v>-205</v>
      </c>
      <c r="C12" s="6" t="n">
        <v>-267</v>
      </c>
    </row>
    <row r="13">
      <c r="A13" s="4" t="inlineStr">
        <is>
          <t>Stock compensation expense</t>
        </is>
      </c>
      <c r="B13" s="6" t="n">
        <v>1389</v>
      </c>
      <c r="C13" s="6" t="n">
        <v>3131</v>
      </c>
    </row>
    <row r="14">
      <c r="A14" s="4" t="inlineStr">
        <is>
          <t>Depreciation and amortization</t>
        </is>
      </c>
      <c r="B14" s="6" t="n">
        <v>20529</v>
      </c>
      <c r="C14" s="6" t="n">
        <v>8859</v>
      </c>
    </row>
    <row r="15">
      <c r="A15" s="4" t="inlineStr">
        <is>
          <t>Impairment of goodwill</t>
        </is>
      </c>
      <c r="B15" s="6" t="n">
        <v>0</v>
      </c>
      <c r="C15" s="6" t="n">
        <v>25195</v>
      </c>
    </row>
    <row r="16">
      <c r="A16" s="4" t="inlineStr">
        <is>
          <t>Loss on disposal of asset</t>
        </is>
      </c>
      <c r="B16" s="6" t="n">
        <v>156</v>
      </c>
      <c r="C16" s="6" t="n">
        <v>0</v>
      </c>
    </row>
    <row r="17">
      <c r="A17" s="4" t="inlineStr">
        <is>
          <t>Change in right of use assets and lease liabilities</t>
        </is>
      </c>
      <c r="B17" s="6" t="n">
        <v>-24</v>
      </c>
      <c r="C17" s="6" t="n">
        <v>249</v>
      </c>
    </row>
    <row r="18">
      <c r="A18" s="3" t="inlineStr">
        <is>
          <t>Changes in operating assets and liabilities:</t>
        </is>
      </c>
      <c r="B18" s="4" t="inlineStr">
        <is>
          <t xml:space="preserve"> </t>
        </is>
      </c>
      <c r="C18" s="4" t="inlineStr">
        <is>
          <t xml:space="preserve"> </t>
        </is>
      </c>
    </row>
    <row r="19">
      <c r="A19" s="4" t="inlineStr">
        <is>
          <t>Accounts receivable – trade</t>
        </is>
      </c>
      <c r="B19" s="6" t="n">
        <v>13957</v>
      </c>
      <c r="C19" s="6" t="n">
        <v>763</v>
      </c>
    </row>
    <row r="20">
      <c r="A20" s="4" t="inlineStr">
        <is>
          <t>Inventories</t>
        </is>
      </c>
      <c r="B20" s="6" t="n">
        <v>-145</v>
      </c>
      <c r="C20" s="6" t="n">
        <v>13105</v>
      </c>
    </row>
    <row r="21">
      <c r="A21" s="4" t="inlineStr">
        <is>
          <t>Prepaid expenses and other current assets</t>
        </is>
      </c>
      <c r="B21" s="6" t="n">
        <v>-861</v>
      </c>
      <c r="C21" s="6" t="n">
        <v>-1930</v>
      </c>
    </row>
    <row r="22">
      <c r="A22" s="4" t="inlineStr">
        <is>
          <t>Other assets</t>
        </is>
      </c>
      <c r="B22" s="6" t="n">
        <v>111</v>
      </c>
      <c r="C22" s="6" t="n">
        <v>-498</v>
      </c>
    </row>
    <row r="23">
      <c r="A23" s="4" t="inlineStr">
        <is>
          <t>Accounts payable and accrued expenses</t>
        </is>
      </c>
      <c r="B23" s="6" t="n">
        <v>-8488</v>
      </c>
      <c r="C23" s="6" t="n">
        <v>-4822</v>
      </c>
    </row>
    <row r="24">
      <c r="A24" s="4" t="inlineStr">
        <is>
          <t>Other short-term liabilities</t>
        </is>
      </c>
      <c r="B24" s="6" t="n">
        <v>1849</v>
      </c>
      <c r="C24" s="6" t="n">
        <v>1136</v>
      </c>
    </row>
    <row r="25">
      <c r="A25" s="4" t="inlineStr">
        <is>
          <t>Other long-term liabilities</t>
        </is>
      </c>
      <c r="B25" s="6" t="n">
        <v>165</v>
      </c>
      <c r="C25" s="6" t="n">
        <v>0</v>
      </c>
    </row>
    <row r="26">
      <c r="A26" s="4" t="inlineStr">
        <is>
          <t>Deferred revenues</t>
        </is>
      </c>
      <c r="B26" s="6" t="n">
        <v>-633</v>
      </c>
      <c r="C26" s="6" t="n">
        <v>290</v>
      </c>
    </row>
    <row r="27">
      <c r="A27" s="4" t="inlineStr">
        <is>
          <t>Net cash (used in) provided by operating activities</t>
        </is>
      </c>
      <c r="B27" s="6" t="n">
        <v>-439</v>
      </c>
      <c r="C27" s="6" t="n">
        <v>11581</v>
      </c>
    </row>
    <row r="28">
      <c r="A28" s="3" t="inlineStr">
        <is>
          <t>Cash flows from investing activities:</t>
        </is>
      </c>
      <c r="B28" s="4" t="inlineStr">
        <is>
          <t xml:space="preserve"> </t>
        </is>
      </c>
      <c r="C28" s="4" t="inlineStr">
        <is>
          <t xml:space="preserve"> </t>
        </is>
      </c>
    </row>
    <row r="29">
      <c r="A29" s="4" t="inlineStr">
        <is>
          <t>Purchases of furniture and fixtures, net</t>
        </is>
      </c>
      <c r="B29" s="6" t="n">
        <v>-506</v>
      </c>
      <c r="C29" s="6" t="n">
        <v>-1321</v>
      </c>
    </row>
    <row r="30">
      <c r="A30" s="4" t="inlineStr">
        <is>
          <t>Net cash used in investing activities</t>
        </is>
      </c>
      <c r="B30" s="6" t="n">
        <v>-506</v>
      </c>
      <c r="C30" s="6" t="n">
        <v>-1321</v>
      </c>
    </row>
    <row r="31">
      <c r="A31" s="3" t="inlineStr">
        <is>
          <t>Cash flows from financing activities:</t>
        </is>
      </c>
      <c r="B31" s="4" t="inlineStr">
        <is>
          <t xml:space="preserve"> </t>
        </is>
      </c>
      <c r="C31" s="4" t="inlineStr">
        <is>
          <t xml:space="preserve"> </t>
        </is>
      </c>
    </row>
    <row r="32">
      <c r="A32" s="4" t="inlineStr">
        <is>
          <t>Proceeds from issuances of short-term debt</t>
        </is>
      </c>
      <c r="B32" s="6" t="n">
        <v>4000</v>
      </c>
      <c r="C32" s="6" t="n">
        <v>3000</v>
      </c>
    </row>
    <row r="33">
      <c r="A33" s="4" t="inlineStr">
        <is>
          <t>Proceeds from exercise of options and warrants</t>
        </is>
      </c>
      <c r="B33" s="6" t="n">
        <v>0</v>
      </c>
      <c r="C33" s="6" t="n">
        <v>13</v>
      </c>
    </row>
    <row r="34">
      <c r="A34" s="4" t="inlineStr">
        <is>
          <t>Principal payments on long-term debt</t>
        </is>
      </c>
      <c r="B34" s="6" t="n">
        <v>-5622</v>
      </c>
      <c r="C34" s="6" t="n">
        <v>-6755</v>
      </c>
    </row>
    <row r="35">
      <c r="A35" s="4" t="inlineStr">
        <is>
          <t>Principal payments on short-term debt</t>
        </is>
      </c>
      <c r="B35" s="6" t="n">
        <v>-4249</v>
      </c>
      <c r="C35" s="6" t="n">
        <v>-3000</v>
      </c>
    </row>
    <row r="36">
      <c r="A36" s="4" t="inlineStr">
        <is>
          <t>Payments of fixed dividends to Series B Preferred stockholders</t>
        </is>
      </c>
      <c r="B36" s="6" t="n">
        <v>-1269</v>
      </c>
      <c r="C36" s="6" t="n">
        <v>-1269</v>
      </c>
    </row>
    <row r="37">
      <c r="A37" s="4" t="inlineStr">
        <is>
          <t>Net cash used in financing activities</t>
        </is>
      </c>
      <c r="B37" s="6" t="n">
        <v>-7140</v>
      </c>
      <c r="C37" s="6" t="n">
        <v>-8011</v>
      </c>
    </row>
    <row r="38">
      <c r="A38" s="4" t="inlineStr">
        <is>
          <t>Effect of foreign currency exchange rates</t>
        </is>
      </c>
      <c r="B38" s="6" t="n">
        <v>-1161</v>
      </c>
      <c r="C38" s="6" t="n">
        <v>413</v>
      </c>
    </row>
    <row r="39">
      <c r="A39" s="4" t="inlineStr">
        <is>
          <t>Net (decrease) increase in cash and cash equivalents</t>
        </is>
      </c>
      <c r="B39" s="6" t="n">
        <v>-9246</v>
      </c>
      <c r="C39" s="6" t="n">
        <v>2662</v>
      </c>
    </row>
    <row r="40">
      <c r="A40" s="4" t="inlineStr">
        <is>
          <t>Cash and cash equivalents, beginning of the period</t>
        </is>
      </c>
      <c r="B40" s="6" t="n">
        <v>17253</v>
      </c>
      <c r="C40" s="6" t="n">
        <v>14591</v>
      </c>
    </row>
    <row r="41">
      <c r="A41" s="4" t="inlineStr">
        <is>
          <t>Cash and cash equivalents, end of the period</t>
        </is>
      </c>
      <c r="B41" s="6" t="n">
        <v>8007</v>
      </c>
      <c r="C41" s="6" t="n">
        <v>17253</v>
      </c>
    </row>
    <row r="42">
      <c r="A42" s="3" t="inlineStr">
        <is>
          <t>Supplemental cash flow disclosures:</t>
        </is>
      </c>
      <c r="B42" s="4" t="inlineStr">
        <is>
          <t xml:space="preserve"> </t>
        </is>
      </c>
      <c r="C42" s="4" t="inlineStr">
        <is>
          <t xml:space="preserve"> </t>
        </is>
      </c>
    </row>
    <row r="43">
      <c r="A43" s="4" t="inlineStr">
        <is>
          <t>Cash paid for income taxes</t>
        </is>
      </c>
      <c r="B43" s="6" t="n">
        <v>3193</v>
      </c>
      <c r="C43" s="6" t="n">
        <v>2691</v>
      </c>
    </row>
    <row r="44">
      <c r="A44" s="4" t="inlineStr">
        <is>
          <t>Cash paid for interest</t>
        </is>
      </c>
      <c r="B44" s="6" t="n">
        <v>7170</v>
      </c>
      <c r="C44" s="6" t="n">
        <v>8290</v>
      </c>
    </row>
    <row r="45">
      <c r="A45" s="3" t="inlineStr">
        <is>
          <t>Non-cash investing and financing transactions:</t>
        </is>
      </c>
      <c r="B45" s="4" t="inlineStr">
        <is>
          <t xml:space="preserve"> </t>
        </is>
      </c>
      <c r="C45" s="4" t="inlineStr">
        <is>
          <t xml:space="preserve"> </t>
        </is>
      </c>
    </row>
    <row r="46">
      <c r="A46" s="4" t="inlineStr">
        <is>
          <t>Addition of operating lease liabilities</t>
        </is>
      </c>
      <c r="B46" s="5" t="n">
        <v>681</v>
      </c>
      <c r="C46" s="5" t="n">
        <v>5865</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ounts payable</t>
        </is>
      </c>
      <c r="B3" s="5" t="n">
        <v>20703</v>
      </c>
      <c r="C3" s="5" t="n">
        <v>27448</v>
      </c>
    </row>
    <row r="4">
      <c r="A4" s="4" t="inlineStr">
        <is>
          <t>Accrued expense</t>
        </is>
      </c>
      <c r="B4" s="6" t="n">
        <v>3164</v>
      </c>
      <c r="C4" s="6" t="n">
        <v>5106</v>
      </c>
    </row>
    <row r="5">
      <c r="A5" s="4" t="inlineStr">
        <is>
          <t>Other</t>
        </is>
      </c>
      <c r="B5" s="6" t="n">
        <v>309</v>
      </c>
      <c r="C5" s="6" t="n">
        <v>345</v>
      </c>
    </row>
    <row r="6">
      <c r="A6" s="4" t="inlineStr">
        <is>
          <t>Accounts payable and other liabilities</t>
        </is>
      </c>
      <c r="B6" s="5" t="n">
        <v>24176</v>
      </c>
      <c r="C6" s="5" t="n">
        <v>3289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DEBT - SCHEDULE OF DEBT (Details) - USD ($) $ in Thousands</t>
        </is>
      </c>
      <c r="B1" s="2" t="inlineStr">
        <is>
          <t>Dec. 31, 2024</t>
        </is>
      </c>
      <c r="C1" s="2" t="inlineStr">
        <is>
          <t>Dec. 31, 2023</t>
        </is>
      </c>
      <c r="D1" s="2" t="inlineStr">
        <is>
          <t>Mar. 02, 2022</t>
        </is>
      </c>
    </row>
    <row r="2">
      <c r="A2" s="3" t="inlineStr">
        <is>
          <t>Debt Instrument [Line Items]</t>
        </is>
      </c>
      <c r="B2" s="4" t="inlineStr">
        <is>
          <t xml:space="preserve"> </t>
        </is>
      </c>
      <c r="C2" s="4" t="inlineStr">
        <is>
          <t xml:space="preserve"> </t>
        </is>
      </c>
      <c r="D2" s="4" t="inlineStr">
        <is>
          <t xml:space="preserve"> </t>
        </is>
      </c>
    </row>
    <row r="3">
      <c r="A3" s="4" t="inlineStr">
        <is>
          <t>Total debt</t>
        </is>
      </c>
      <c r="B3" s="5" t="n">
        <v>37646</v>
      </c>
      <c r="C3" s="5" t="n">
        <v>43278</v>
      </c>
      <c r="D3" s="4" t="inlineStr">
        <is>
          <t xml:space="preserve"> </t>
        </is>
      </c>
    </row>
    <row r="4">
      <c r="A4" s="4" t="inlineStr">
        <is>
          <t>Less: Premium, discount and issuance costs</t>
        </is>
      </c>
      <c r="B4" s="6" t="n">
        <v>498</v>
      </c>
      <c r="C4" s="6" t="n">
        <v>3107</v>
      </c>
      <c r="D4" s="4" t="inlineStr">
        <is>
          <t xml:space="preserve"> </t>
        </is>
      </c>
    </row>
    <row r="5">
      <c r="A5" s="4" t="inlineStr">
        <is>
          <t>Current portion of debt</t>
        </is>
      </c>
      <c r="B5" s="6" t="n">
        <v>37148</v>
      </c>
      <c r="C5" s="6" t="n">
        <v>1037</v>
      </c>
      <c r="D5" s="4" t="inlineStr">
        <is>
          <t xml:space="preserve"> </t>
        </is>
      </c>
    </row>
    <row r="6">
      <c r="A6" s="4" t="inlineStr">
        <is>
          <t>Long-term debt</t>
        </is>
      </c>
      <c r="B6" s="6" t="n">
        <v>0</v>
      </c>
      <c r="C6" s="6" t="n">
        <v>39134</v>
      </c>
      <c r="D6" s="4" t="inlineStr">
        <is>
          <t xml:space="preserve"> </t>
        </is>
      </c>
    </row>
    <row r="7">
      <c r="A7" s="4" t="inlineStr">
        <is>
          <t>Total debt (net of premium, discount and issuance costs)</t>
        </is>
      </c>
      <c r="B7" s="6" t="n">
        <v>37148</v>
      </c>
      <c r="C7" s="6" t="n">
        <v>40171</v>
      </c>
      <c r="D7" s="4" t="inlineStr">
        <is>
          <t xml:space="preserve"> </t>
        </is>
      </c>
    </row>
    <row r="8">
      <c r="A8" s="4" t="inlineStr">
        <is>
          <t>Paycheck Protection Program</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Total debt</t>
        </is>
      </c>
      <c r="B10" s="6" t="n">
        <v>16</v>
      </c>
      <c r="C10" s="6" t="n">
        <v>72</v>
      </c>
      <c r="D10" s="4" t="inlineStr">
        <is>
          <t xml:space="preserve"> </t>
        </is>
      </c>
    </row>
    <row r="11">
      <c r="A11" s="4" t="inlineStr">
        <is>
          <t>Total debt (net of premium, discount and issuance costs)</t>
        </is>
      </c>
      <c r="B11" s="4" t="inlineStr">
        <is>
          <t xml:space="preserve"> </t>
        </is>
      </c>
      <c r="C11" s="4" t="inlineStr">
        <is>
          <t xml:space="preserve"> </t>
        </is>
      </c>
      <c r="D11" s="5" t="n">
        <v>173</v>
      </c>
    </row>
    <row r="12">
      <c r="A12" s="4" t="inlineStr">
        <is>
          <t>Note payable | Whitehawk, Inc</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Total debt</t>
        </is>
      </c>
      <c r="B14" s="5" t="n">
        <v>37630</v>
      </c>
      <c r="C14" s="5" t="n">
        <v>43206</v>
      </c>
      <c r="D14"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W10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22" customWidth="1" min="7" max="7"/>
    <col width="22" customWidth="1" min="8" max="8"/>
    <col width="22" customWidth="1" min="9" max="9"/>
    <col width="22" customWidth="1" min="10" max="10"/>
    <col width="44" customWidth="1" min="11" max="11"/>
    <col width="22" customWidth="1" min="12" max="12"/>
    <col width="22" customWidth="1" min="13" max="13"/>
    <col width="21" customWidth="1" min="14" max="14"/>
    <col width="32" customWidth="1" min="15" max="15"/>
    <col width="29" customWidth="1" min="16" max="16"/>
    <col width="22" customWidth="1" min="17" max="17"/>
    <col width="22" customWidth="1" min="18" max="18"/>
    <col width="22" customWidth="1" min="19" max="19"/>
    <col width="29" customWidth="1" min="20" max="20"/>
    <col width="32" customWidth="1" min="21" max="21"/>
    <col width="14" customWidth="1" min="22" max="22"/>
    <col width="32" customWidth="1" min="23" max="23"/>
  </cols>
  <sheetData>
    <row r="1">
      <c r="A1" s="1" t="inlineStr">
        <is>
          <t>DEBT - WHITEHAWK FINANCE LLC (Details) $ / shares in Units, $ in Thousands</t>
        </is>
      </c>
      <c r="L1" s="2" t="inlineStr">
        <is>
          <t>1 Months Ended</t>
        </is>
      </c>
    </row>
    <row r="2">
      <c r="B2" s="2" t="inlineStr">
        <is>
          <t>Mar. 24, 2025 USD ($)</t>
        </is>
      </c>
      <c r="C2" s="2" t="inlineStr">
        <is>
          <t>Nov. 14, 2024 USD ($)</t>
        </is>
      </c>
      <c r="D2" s="2" t="inlineStr">
        <is>
          <t>Apr. 19, 2024 USD ($)</t>
        </is>
      </c>
      <c r="E2" s="2" t="inlineStr">
        <is>
          <t>Jul. 20, 2023 USD ($)</t>
        </is>
      </c>
      <c r="F2" s="2" t="inlineStr">
        <is>
          <t>Jun. 26, 2023</t>
        </is>
      </c>
      <c r="G2" s="2" t="inlineStr">
        <is>
          <t>Apr. 24, 2023 USD ($)</t>
        </is>
      </c>
      <c r="H2" s="2" t="inlineStr">
        <is>
          <t>Dec. 31, 2022 USD ($)</t>
        </is>
      </c>
      <c r="I2" s="2" t="inlineStr">
        <is>
          <t>Jun. 21, 2022 USD ($)</t>
        </is>
      </c>
      <c r="J2" s="2" t="inlineStr">
        <is>
          <t>Apr. 04, 2022 USD ($)</t>
        </is>
      </c>
      <c r="K2" s="2" t="inlineStr">
        <is>
          <t>Dec. 31, 2021 USD ($) day $ / shares shares</t>
        </is>
      </c>
      <c r="L2" s="2" t="inlineStr">
        <is>
          <t>Feb. 29, 2024 USD ($)</t>
        </is>
      </c>
      <c r="M2" s="2" t="inlineStr">
        <is>
          <t>Nov. 30, 2023 USD ($)</t>
        </is>
      </c>
      <c r="N2" s="2" t="inlineStr">
        <is>
          <t>Jan. 31, 2022 shares</t>
        </is>
      </c>
      <c r="O2" s="2" t="inlineStr">
        <is>
          <t>Feb. 19, 2025 $ / shares shares</t>
        </is>
      </c>
      <c r="P2" s="2" t="inlineStr">
        <is>
          <t>Dec. 31, 2024 USD ($) shares</t>
        </is>
      </c>
      <c r="Q2" s="2" t="inlineStr">
        <is>
          <t>Aug. 12, 2024 USD ($)</t>
        </is>
      </c>
      <c r="R2" s="2" t="inlineStr">
        <is>
          <t>Jul. 02, 2024 USD ($)</t>
        </is>
      </c>
      <c r="S2" s="2" t="inlineStr">
        <is>
          <t>Mar. 14, 2024 USD ($)</t>
        </is>
      </c>
      <c r="T2" s="2" t="inlineStr">
        <is>
          <t>Dec. 31, 2023 USD ($) shares</t>
        </is>
      </c>
      <c r="U2" s="2" t="inlineStr">
        <is>
          <t>Jul. 22, 2022 $ / shares shares</t>
        </is>
      </c>
      <c r="V2" s="2" t="inlineStr">
        <is>
          <t>Jun. 20, 2022</t>
        </is>
      </c>
      <c r="W2" s="2" t="inlineStr">
        <is>
          <t>Mar. 31, 2022 $ / shares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Long-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37148</v>
      </c>
      <c r="Q4" s="4" t="inlineStr">
        <is>
          <t xml:space="preserve"> </t>
        </is>
      </c>
      <c r="R4" s="4" t="inlineStr">
        <is>
          <t xml:space="preserve"> </t>
        </is>
      </c>
      <c r="S4" s="4" t="inlineStr">
        <is>
          <t xml:space="preserve"> </t>
        </is>
      </c>
      <c r="T4" s="5" t="n">
        <v>40171</v>
      </c>
      <c r="U4" s="4" t="inlineStr">
        <is>
          <t xml:space="preserve"> </t>
        </is>
      </c>
      <c r="V4" s="4" t="inlineStr">
        <is>
          <t xml:space="preserve"> </t>
        </is>
      </c>
      <c r="W4" s="4" t="inlineStr">
        <is>
          <t xml:space="preserve"> </t>
        </is>
      </c>
    </row>
    <row r="5">
      <c r="A5" s="4" t="inlineStr">
        <is>
          <t>Short-term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37148</v>
      </c>
      <c r="Q5" s="4" t="inlineStr">
        <is>
          <t xml:space="preserve"> </t>
        </is>
      </c>
      <c r="R5" s="4" t="inlineStr">
        <is>
          <t xml:space="preserve"> </t>
        </is>
      </c>
      <c r="S5" s="4" t="inlineStr">
        <is>
          <t xml:space="preserve"> </t>
        </is>
      </c>
      <c r="T5" s="5" t="n">
        <v>1037</v>
      </c>
      <c r="U5" s="4" t="inlineStr">
        <is>
          <t xml:space="preserve"> </t>
        </is>
      </c>
      <c r="V5" s="4" t="inlineStr">
        <is>
          <t xml:space="preserve"> </t>
        </is>
      </c>
      <c r="W5" s="4" t="inlineStr">
        <is>
          <t xml:space="preserve"> </t>
        </is>
      </c>
    </row>
    <row r="6">
      <c r="A6" s="4" t="inlineStr">
        <is>
          <t>Common stock issuable upon exercise of warrants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92877</v>
      </c>
      <c r="Q6" s="4" t="inlineStr">
        <is>
          <t xml:space="preserve"> </t>
        </is>
      </c>
      <c r="R6" s="4" t="inlineStr">
        <is>
          <t xml:space="preserve"> </t>
        </is>
      </c>
      <c r="S6" s="4" t="inlineStr">
        <is>
          <t xml:space="preserve"> </t>
        </is>
      </c>
      <c r="T6" s="6" t="n">
        <v>92877</v>
      </c>
      <c r="U6" s="4" t="inlineStr">
        <is>
          <t xml:space="preserve"> </t>
        </is>
      </c>
      <c r="V6" s="4" t="inlineStr">
        <is>
          <t xml:space="preserve"> </t>
        </is>
      </c>
      <c r="W6" s="4" t="inlineStr">
        <is>
          <t xml:space="preserve"> </t>
        </is>
      </c>
    </row>
    <row r="7">
      <c r="A7" s="4" t="inlineStr">
        <is>
          <t>Credit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Change of control, voting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2" t="n">
        <v>0.4</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12" t="n">
        <v>0.33</v>
      </c>
      <c r="W9" s="4" t="inlineStr">
        <is>
          <t xml:space="preserve"> </t>
        </is>
      </c>
    </row>
    <row r="10">
      <c r="A10" s="4" t="inlineStr">
        <is>
          <t>Whitehawk,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Exercise pric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8" t="n">
        <v>47.6</v>
      </c>
    </row>
    <row r="13">
      <c r="A13" s="4" t="inlineStr">
        <is>
          <t>Market value of common stock on measurement date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5" t="n">
        <v>44</v>
      </c>
      <c r="V13" s="4" t="inlineStr">
        <is>
          <t xml:space="preserve"> </t>
        </is>
      </c>
      <c r="W13" s="4" t="inlineStr">
        <is>
          <t xml:space="preserve"> </t>
        </is>
      </c>
    </row>
    <row r="14">
      <c r="A14" s="4" t="inlineStr">
        <is>
          <t>Percentage of fee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12" t="n">
        <v>0.03</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Fees payable threshold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80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Shares issued disc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50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Number of warrants after repricing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6" t="n">
        <v>92877</v>
      </c>
      <c r="V17" s="4" t="inlineStr">
        <is>
          <t xml:space="preserve"> </t>
        </is>
      </c>
      <c r="W17" s="6" t="n">
        <v>85853</v>
      </c>
    </row>
    <row r="18">
      <c r="A18" s="4" t="inlineStr">
        <is>
          <t>Whitehawk, Inc | Class A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Issuance of stock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13205</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Common stock issuable upon exercise of warrants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51083</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Percentage of increase in issue of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12" t="n">
        <v>0.03</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Exercise price (in dollar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80</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Trading days for warrant repricing | da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30</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Market value of common stock on measurement date (in dollars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80</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Issuance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1700</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Whitehawk, Inc | 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Market value of common stock on measurement date (in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8" t="n">
        <v>19.39</v>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Number of warrants after repricing (in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210723</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Whitehawk, Inc | Bridge Lo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Face amount of debt</t>
        </is>
      </c>
      <c r="B33" s="4" t="inlineStr">
        <is>
          <t xml:space="preserve"> </t>
        </is>
      </c>
      <c r="C33" s="4" t="inlineStr">
        <is>
          <t xml:space="preserve"> </t>
        </is>
      </c>
      <c r="D33" s="5" t="n">
        <v>2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5" t="n">
        <v>2000</v>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Maximum borrowing capacity</t>
        </is>
      </c>
      <c r="B34" s="4" t="inlineStr">
        <is>
          <t xml:space="preserve"> </t>
        </is>
      </c>
      <c r="C34" s="4" t="inlineStr">
        <is>
          <t xml:space="preserve"> </t>
        </is>
      </c>
      <c r="D34" s="5" t="n">
        <v>3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Fee percentage</t>
        </is>
      </c>
      <c r="B35" s="4" t="inlineStr">
        <is>
          <t xml:space="preserve"> </t>
        </is>
      </c>
      <c r="C35" s="4" t="inlineStr">
        <is>
          <t xml:space="preserve"> </t>
        </is>
      </c>
      <c r="D35" s="12" t="n">
        <v>0.06</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Short-term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5" t="n">
        <v>4000</v>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Whitehawk, Inc | Bridge Loan | Subsequent ev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Maximum borrowing capacity</t>
        </is>
      </c>
      <c r="B39" s="5" t="n">
        <v>25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Fee percentage</t>
        </is>
      </c>
      <c r="B40" s="12" t="n">
        <v>0.0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Whitehawk, Inc | Credit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Forbearance on advances granted the Loan Par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350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Interest rate reduction on debt instru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13" t="n">
        <v>0.005</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EBITDA coverage ratio required to be maintain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14" t="n">
        <v>1.75</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Repayment of debt</t>
        </is>
      </c>
      <c r="B46" s="4" t="inlineStr">
        <is>
          <t xml:space="preserve"> </t>
        </is>
      </c>
      <c r="C46" s="5" t="n">
        <v>11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1700</v>
      </c>
      <c r="M46" s="5" t="n">
        <v>4300</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Prepayment penalties and accrued intere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300</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Pre-payment penalty</t>
        </is>
      </c>
      <c r="B48" s="4" t="inlineStr">
        <is>
          <t xml:space="preserve"> </t>
        </is>
      </c>
      <c r="C48" s="5" t="n">
        <v>6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100</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Intellectual property sublimit under the borrowing ba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5" t="n">
        <v>11200</v>
      </c>
      <c r="R49" s="4" t="inlineStr">
        <is>
          <t xml:space="preserve"> </t>
        </is>
      </c>
      <c r="S49" s="5" t="n">
        <v>15000</v>
      </c>
      <c r="T49" s="4" t="inlineStr">
        <is>
          <t xml:space="preserve"> </t>
        </is>
      </c>
      <c r="U49" s="4" t="inlineStr">
        <is>
          <t xml:space="preserve"> </t>
        </is>
      </c>
      <c r="V49" s="4" t="inlineStr">
        <is>
          <t xml:space="preserve"> </t>
        </is>
      </c>
      <c r="W49" s="4" t="inlineStr">
        <is>
          <t xml:space="preserve"> </t>
        </is>
      </c>
    </row>
    <row r="50">
      <c r="A50" s="4" t="inlineStr">
        <is>
          <t>Whitehawk, Inc | Credit agreement | Subsequent ev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Intellectual property sublimit under the borrowing base</t>
        </is>
      </c>
      <c r="B52" s="5" t="n">
        <v>112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Whitehawk, Inc | Credit agreement | After March 31, 2022 Senior leverage ratio is less than 2.25</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Leverage rati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14" t="n">
        <v>2.25</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Whitehawk, Inc | Credit agreement | Senior Leverage Ratio at March 31, 2024</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Leverage ratio</t>
        </is>
      </c>
      <c r="B58" s="4" t="inlineStr">
        <is>
          <t xml:space="preserve"> </t>
        </is>
      </c>
      <c r="C58" s="4" t="inlineStr">
        <is>
          <t xml:space="preserve"> </t>
        </is>
      </c>
      <c r="D58" s="4" t="inlineStr">
        <is>
          <t xml:space="preserve"> </t>
        </is>
      </c>
      <c r="E58" s="4" t="inlineStr">
        <is>
          <t xml:space="preserve"> </t>
        </is>
      </c>
      <c r="F58" s="4" t="inlineStr">
        <is>
          <t xml:space="preserve"> </t>
        </is>
      </c>
      <c r="G58" s="6" t="n">
        <v>2</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6" t="n">
        <v>6</v>
      </c>
      <c r="T58" s="4" t="inlineStr">
        <is>
          <t xml:space="preserve"> </t>
        </is>
      </c>
      <c r="U58" s="4" t="inlineStr">
        <is>
          <t xml:space="preserve"> </t>
        </is>
      </c>
      <c r="V58" s="4" t="inlineStr">
        <is>
          <t xml:space="preserve"> </t>
        </is>
      </c>
      <c r="W58" s="4" t="inlineStr">
        <is>
          <t xml:space="preserve"> </t>
        </is>
      </c>
    </row>
    <row r="59">
      <c r="A59" s="4" t="inlineStr">
        <is>
          <t>Whitehawk, Inc | Credit agreement | Senior Leverage Ratio at June 30, 2024</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Leverage ratio</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6" t="n">
        <v>2</v>
      </c>
      <c r="T61" s="4" t="inlineStr">
        <is>
          <t xml:space="preserve"> </t>
        </is>
      </c>
      <c r="U61" s="4" t="inlineStr">
        <is>
          <t xml:space="preserve"> </t>
        </is>
      </c>
      <c r="V61" s="4" t="inlineStr">
        <is>
          <t xml:space="preserve"> </t>
        </is>
      </c>
      <c r="W61" s="4" t="inlineStr">
        <is>
          <t xml:space="preserve"> </t>
        </is>
      </c>
    </row>
    <row r="62">
      <c r="A62" s="4" t="inlineStr">
        <is>
          <t>Whitehawk, Inc | Credit agreement | Senior Leverage Ratio After June 30, 2024</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Leverage ratio</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14" t="n">
        <v>1.75</v>
      </c>
      <c r="T64" s="4" t="inlineStr">
        <is>
          <t xml:space="preserve"> </t>
        </is>
      </c>
      <c r="U64" s="4" t="inlineStr">
        <is>
          <t xml:space="preserve"> </t>
        </is>
      </c>
      <c r="V64" s="4" t="inlineStr">
        <is>
          <t xml:space="preserve"> </t>
        </is>
      </c>
      <c r="W64" s="4" t="inlineStr">
        <is>
          <t xml:space="preserve"> </t>
        </is>
      </c>
    </row>
    <row r="65">
      <c r="A65" s="4" t="inlineStr">
        <is>
          <t>Whitehawk, Inc | Credit agreement | LIBO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Basis spread on interest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13" t="n">
        <v>0.1325</v>
      </c>
      <c r="J67" s="13" t="n">
        <v>0.0975</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Whitehawk, Inc | Credit agreement | LIBOR | Prior to March 31, 2022 and Senior leverage ratio is greater than or equal to 2.25</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Basis spread on interest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13" t="n">
        <v>0.1075</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Whitehawk, Inc | Credit agreement | LIBOR | After March 31, 2022 Senior leverage ratio is less than 2.25</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Basis spread on interest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13" t="n">
        <v>0.1025</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Whitehawk, Inc | Credit agreement | Reference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Basis spread on interest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13" t="n">
        <v>0.1225</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Whitehawk, Inc | Credit agreement | SOF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Basis spread on interest rate floor</t>
        </is>
      </c>
      <c r="B79" s="4" t="inlineStr">
        <is>
          <t xml:space="preserve"> </t>
        </is>
      </c>
      <c r="C79" s="4" t="inlineStr">
        <is>
          <t xml:space="preserve"> </t>
        </is>
      </c>
      <c r="D79" s="4" t="inlineStr">
        <is>
          <t xml:space="preserve"> </t>
        </is>
      </c>
      <c r="E79" s="4" t="inlineStr">
        <is>
          <t xml:space="preserve"> </t>
        </is>
      </c>
      <c r="F79" s="12" t="n">
        <v>0.01</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Whitehawk, Inc | Initial Term Loa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Maximum borrowing capac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68500</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Proceeds from long term deb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58500</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Face amount of deb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8500</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Long-term 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40000</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Repayment of debt not eligible for prepayment premiu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5000</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Whitehawk, Inc | Delayed draw term loa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Face amount of deb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2500</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Whitehawk, Inc | Delayed draw term loan | Maximu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Face amount of deb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10000</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Whitehawk, Inc | Initial Loan Subject to Repayment on February 28, 2022</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Face amount of deb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8500</v>
      </c>
      <c r="I95" s="4" t="inlineStr">
        <is>
          <t xml:space="preserve"> </t>
        </is>
      </c>
      <c r="J95" s="5" t="n">
        <v>8500</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Repaid principal</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5" t="n">
        <v>625</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Whitehawk, Inc | Delayed Draw Term Loan Additional Draw</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Proceeds from financing</t>
        </is>
      </c>
      <c r="B99" s="4" t="inlineStr">
        <is>
          <t xml:space="preserve"> </t>
        </is>
      </c>
      <c r="C99" s="4" t="inlineStr">
        <is>
          <t xml:space="preserve"> </t>
        </is>
      </c>
      <c r="D99" s="4" t="inlineStr">
        <is>
          <t xml:space="preserve"> </t>
        </is>
      </c>
      <c r="E99" s="4" t="inlineStr">
        <is>
          <t xml:space="preserve"> </t>
        </is>
      </c>
      <c r="F99" s="4" t="inlineStr">
        <is>
          <t xml:space="preserve"> </t>
        </is>
      </c>
      <c r="G99" s="5" t="n">
        <v>3000</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Repayments of lines of credit</t>
        </is>
      </c>
      <c r="B100" s="4" t="inlineStr">
        <is>
          <t xml:space="preserve"> </t>
        </is>
      </c>
      <c r="C100" s="4" t="inlineStr">
        <is>
          <t xml:space="preserve"> </t>
        </is>
      </c>
      <c r="D100" s="4" t="inlineStr">
        <is>
          <t xml:space="preserve"> </t>
        </is>
      </c>
      <c r="E100" s="5" t="n">
        <v>3000</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Pre-payment penalties or premiums for extinguishment of debt</t>
        </is>
      </c>
      <c r="B101" s="4" t="inlineStr">
        <is>
          <t xml:space="preserve"> </t>
        </is>
      </c>
      <c r="C101" s="4" t="inlineStr">
        <is>
          <t xml:space="preserve"> </t>
        </is>
      </c>
      <c r="D101" s="4" t="inlineStr">
        <is>
          <t xml:space="preserve"> </t>
        </is>
      </c>
      <c r="E101" s="5" t="n">
        <v>0</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sheetData>
  <mergeCells count="2">
    <mergeCell ref="L1:N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5" customWidth="1" min="1" max="1"/>
    <col width="13" customWidth="1" min="2" max="2"/>
    <col width="14" customWidth="1" min="3" max="3"/>
    <col width="14" customWidth="1" min="4" max="4"/>
    <col width="13" customWidth="1" min="5" max="5"/>
    <col width="14" customWidth="1" min="6" max="6"/>
    <col width="14" customWidth="1" min="7" max="7"/>
  </cols>
  <sheetData>
    <row r="1">
      <c r="A1" s="1" t="inlineStr">
        <is>
          <t>DEBT - PAYCHECK PROTECTION PROGRAM LOAN (Details) - USD ($) $ in Thousands</t>
        </is>
      </c>
      <c r="B1" s="2" t="inlineStr">
        <is>
          <t>May 22, 2020</t>
        </is>
      </c>
      <c r="C1" s="2" t="inlineStr">
        <is>
          <t>Dec. 31, 2024</t>
        </is>
      </c>
      <c r="D1" s="2" t="inlineStr">
        <is>
          <t>Dec. 31, 2023</t>
        </is>
      </c>
      <c r="E1" s="2" t="inlineStr">
        <is>
          <t>May 05, 2022</t>
        </is>
      </c>
      <c r="F1" s="2" t="inlineStr">
        <is>
          <t>Mar. 02, 2022</t>
        </is>
      </c>
      <c r="G1" s="2" t="inlineStr">
        <is>
          <t>Dec. 31,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ng-term debt</t>
        </is>
      </c>
      <c r="B3" s="4" t="inlineStr">
        <is>
          <t xml:space="preserve"> </t>
        </is>
      </c>
      <c r="C3" s="5" t="n">
        <v>37148</v>
      </c>
      <c r="D3" s="5" t="n">
        <v>40171</v>
      </c>
      <c r="E3" s="4" t="inlineStr">
        <is>
          <t xml:space="preserve"> </t>
        </is>
      </c>
      <c r="F3" s="4" t="inlineStr">
        <is>
          <t xml:space="preserve"> </t>
        </is>
      </c>
      <c r="G3" s="4" t="inlineStr">
        <is>
          <t xml:space="preserve"> </t>
        </is>
      </c>
    </row>
    <row r="4">
      <c r="A4" s="4" t="inlineStr">
        <is>
          <t>Paycheck Protection Progra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oceeds from loan</t>
        </is>
      </c>
      <c r="B6" s="5" t="n">
        <v>11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an applied for forgiveness</t>
        </is>
      </c>
      <c r="B7" s="4" t="inlineStr">
        <is>
          <t xml:space="preserve"> </t>
        </is>
      </c>
      <c r="C7" s="4" t="inlineStr">
        <is>
          <t xml:space="preserve"> </t>
        </is>
      </c>
      <c r="D7" s="4" t="inlineStr">
        <is>
          <t xml:space="preserve"> </t>
        </is>
      </c>
      <c r="E7" s="4" t="inlineStr">
        <is>
          <t xml:space="preserve"> </t>
        </is>
      </c>
      <c r="F7" s="4" t="inlineStr">
        <is>
          <t xml:space="preserve"> </t>
        </is>
      </c>
      <c r="G7" s="5" t="n">
        <v>836</v>
      </c>
    </row>
    <row r="8">
      <c r="A8" s="4" t="inlineStr">
        <is>
          <t>Long-term debt</t>
        </is>
      </c>
      <c r="B8" s="4" t="inlineStr">
        <is>
          <t xml:space="preserve"> </t>
        </is>
      </c>
      <c r="C8" s="4" t="inlineStr">
        <is>
          <t xml:space="preserve"> </t>
        </is>
      </c>
      <c r="D8" s="4" t="inlineStr">
        <is>
          <t xml:space="preserve"> </t>
        </is>
      </c>
      <c r="E8" s="4" t="inlineStr">
        <is>
          <t xml:space="preserve"> </t>
        </is>
      </c>
      <c r="F8" s="5" t="n">
        <v>173</v>
      </c>
      <c r="G8" s="4" t="inlineStr">
        <is>
          <t xml:space="preserve"> </t>
        </is>
      </c>
    </row>
    <row r="9">
      <c r="A9" s="4" t="inlineStr">
        <is>
          <t>Interest rate</t>
        </is>
      </c>
      <c r="B9" s="4" t="inlineStr">
        <is>
          <t xml:space="preserve"> </t>
        </is>
      </c>
      <c r="C9" s="4" t="inlineStr">
        <is>
          <t xml:space="preserve"> </t>
        </is>
      </c>
      <c r="D9" s="4" t="inlineStr">
        <is>
          <t xml:space="preserve"> </t>
        </is>
      </c>
      <c r="E9" s="12" t="n">
        <v>0.01</v>
      </c>
      <c r="F9" s="4" t="inlineStr">
        <is>
          <t xml:space="preserve"> </t>
        </is>
      </c>
      <c r="G9"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 DEBT MATURITY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5" t="n">
        <v>37646</v>
      </c>
      <c r="C3" s="4" t="inlineStr">
        <is>
          <t xml:space="preserve"> </t>
        </is>
      </c>
    </row>
    <row r="4">
      <c r="A4" s="4" t="inlineStr">
        <is>
          <t>2026</t>
        </is>
      </c>
      <c r="B4" s="6" t="n">
        <v>0</v>
      </c>
      <c r="C4" s="4" t="inlineStr">
        <is>
          <t xml:space="preserve"> </t>
        </is>
      </c>
    </row>
    <row r="5">
      <c r="A5" s="4" t="inlineStr">
        <is>
          <t>2027</t>
        </is>
      </c>
      <c r="B5" s="6" t="n">
        <v>0</v>
      </c>
      <c r="C5" s="4" t="inlineStr">
        <is>
          <t xml:space="preserve"> </t>
        </is>
      </c>
    </row>
    <row r="6">
      <c r="A6" s="4" t="inlineStr">
        <is>
          <t>2028</t>
        </is>
      </c>
      <c r="B6" s="6" t="n">
        <v>0</v>
      </c>
      <c r="C6" s="4" t="inlineStr">
        <is>
          <t xml:space="preserve"> </t>
        </is>
      </c>
    </row>
    <row r="7">
      <c r="A7" s="4" t="inlineStr">
        <is>
          <t>2029</t>
        </is>
      </c>
      <c r="B7" s="6" t="n">
        <v>0</v>
      </c>
      <c r="C7" s="4" t="inlineStr">
        <is>
          <t xml:space="preserve"> </t>
        </is>
      </c>
    </row>
    <row r="8">
      <c r="A8" s="4" t="inlineStr">
        <is>
          <t>Total</t>
        </is>
      </c>
      <c r="B8" s="5" t="n">
        <v>37646</v>
      </c>
      <c r="C8" s="5" t="n">
        <v>4327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37" customWidth="1" min="2" max="2"/>
    <col width="37" customWidth="1" min="3" max="3"/>
  </cols>
  <sheetData>
    <row r="1">
      <c r="A1" s="1" t="inlineStr">
        <is>
          <t>DERIVATIVE LIABILITIES - FAIR VALUE OF DERIVATIVE LIABILITIES (Details)</t>
        </is>
      </c>
      <c r="B1" s="2" t="inlineStr">
        <is>
          <t>Dec. 31, 2024 $ / shares year shares</t>
        </is>
      </c>
      <c r="C1" s="2" t="inlineStr">
        <is>
          <t>Dec. 31, 2023 year $ / shares shares</t>
        </is>
      </c>
    </row>
    <row r="2">
      <c r="A2" s="3" t="inlineStr">
        <is>
          <t>Fair Value Measurement Inputs and Valuation Techniques</t>
        </is>
      </c>
      <c r="B2" s="4" t="inlineStr">
        <is>
          <t xml:space="preserve"> </t>
        </is>
      </c>
      <c r="C2" s="4" t="inlineStr">
        <is>
          <t xml:space="preserve"> </t>
        </is>
      </c>
    </row>
    <row r="3">
      <c r="A3" s="4" t="inlineStr">
        <is>
          <t>Common stock issuable upon exercise of warrants (in shares) | shares</t>
        </is>
      </c>
      <c r="B3" s="6" t="n">
        <v>92877</v>
      </c>
      <c r="C3" s="6" t="n">
        <v>92877</v>
      </c>
    </row>
    <row r="4">
      <c r="A4" s="4" t="inlineStr">
        <is>
          <t>Market value of common stock on measurement date (in dollars per share)</t>
        </is>
      </c>
      <c r="B4" s="4" t="inlineStr">
        <is>
          <t xml:space="preserve"> </t>
        </is>
      </c>
      <c r="C4" s="4" t="inlineStr">
        <is>
          <t xml:space="preserve"> </t>
        </is>
      </c>
    </row>
    <row r="5">
      <c r="A5" s="3" t="inlineStr">
        <is>
          <t>Fair Value Measurement Inputs and Valuation Techniques</t>
        </is>
      </c>
      <c r="B5" s="4" t="inlineStr">
        <is>
          <t xml:space="preserve"> </t>
        </is>
      </c>
      <c r="C5" s="4" t="inlineStr">
        <is>
          <t xml:space="preserve"> </t>
        </is>
      </c>
    </row>
    <row r="6">
      <c r="A6" s="4" t="inlineStr">
        <is>
          <t>Measurement input</t>
        </is>
      </c>
      <c r="B6" s="14" t="n">
        <v>1.9</v>
      </c>
      <c r="C6" s="14" t="n">
        <v>5.35</v>
      </c>
    </row>
    <row r="7">
      <c r="A7" s="4" t="inlineStr">
        <is>
          <t>Exercise price (in dollars per share)</t>
        </is>
      </c>
      <c r="B7" s="4" t="inlineStr">
        <is>
          <t xml:space="preserve"> </t>
        </is>
      </c>
      <c r="C7" s="4" t="inlineStr">
        <is>
          <t xml:space="preserve"> </t>
        </is>
      </c>
    </row>
    <row r="8">
      <c r="A8" s="3" t="inlineStr">
        <is>
          <t>Fair Value Measurement Inputs and Valuation Techniques</t>
        </is>
      </c>
      <c r="B8" s="4" t="inlineStr">
        <is>
          <t xml:space="preserve"> </t>
        </is>
      </c>
      <c r="C8" s="4" t="inlineStr">
        <is>
          <t xml:space="preserve"> </t>
        </is>
      </c>
    </row>
    <row r="9">
      <c r="A9" s="4" t="inlineStr">
        <is>
          <t>Measurement input</t>
        </is>
      </c>
      <c r="B9" s="6" t="n">
        <v>44</v>
      </c>
      <c r="C9" s="6" t="n">
        <v>44</v>
      </c>
    </row>
    <row r="10">
      <c r="A10" s="4" t="inlineStr">
        <is>
          <t>Risk free interest rate</t>
        </is>
      </c>
      <c r="B10" s="4" t="inlineStr">
        <is>
          <t xml:space="preserve"> </t>
        </is>
      </c>
      <c r="C10" s="4" t="inlineStr">
        <is>
          <t xml:space="preserve"> </t>
        </is>
      </c>
    </row>
    <row r="11">
      <c r="A11" s="3" t="inlineStr">
        <is>
          <t>Fair Value Measurement Inputs and Valuation Techniques</t>
        </is>
      </c>
      <c r="B11" s="4" t="inlineStr">
        <is>
          <t xml:space="preserve"> </t>
        </is>
      </c>
      <c r="C11" s="4" t="inlineStr">
        <is>
          <t xml:space="preserve"> </t>
        </is>
      </c>
    </row>
    <row r="12">
      <c r="A12" s="4" t="inlineStr">
        <is>
          <t>Measurement input</t>
        </is>
      </c>
      <c r="B12" s="15" t="n">
        <v>0.0417</v>
      </c>
      <c r="C12" s="15" t="n">
        <v>0.0393</v>
      </c>
    </row>
    <row r="13">
      <c r="A13" s="4" t="inlineStr">
        <is>
          <t>Expected life in years</t>
        </is>
      </c>
      <c r="B13" s="4" t="inlineStr">
        <is>
          <t xml:space="preserve"> </t>
        </is>
      </c>
      <c r="C13" s="4" t="inlineStr">
        <is>
          <t xml:space="preserve"> </t>
        </is>
      </c>
    </row>
    <row r="14">
      <c r="A14" s="3" t="inlineStr">
        <is>
          <t>Fair Value Measurement Inputs and Valuation Techniques</t>
        </is>
      </c>
      <c r="B14" s="4" t="inlineStr">
        <is>
          <t xml:space="preserve"> </t>
        </is>
      </c>
      <c r="C14" s="4" t="inlineStr">
        <is>
          <t xml:space="preserve"> </t>
        </is>
      </c>
    </row>
    <row r="15">
      <c r="A15" s="4" t="inlineStr">
        <is>
          <t>Measurement input | year</t>
        </is>
      </c>
      <c r="B15" s="6" t="n">
        <v>2</v>
      </c>
      <c r="C15" s="6" t="n">
        <v>3</v>
      </c>
    </row>
    <row r="16">
      <c r="A16" s="4" t="inlineStr">
        <is>
          <t>Expected volatility</t>
        </is>
      </c>
      <c r="B16" s="4" t="inlineStr">
        <is>
          <t xml:space="preserve"> </t>
        </is>
      </c>
      <c r="C16" s="4" t="inlineStr">
        <is>
          <t xml:space="preserve"> </t>
        </is>
      </c>
    </row>
    <row r="17">
      <c r="A17" s="3" t="inlineStr">
        <is>
          <t>Fair Value Measurement Inputs and Valuation Techniques</t>
        </is>
      </c>
      <c r="B17" s="4" t="inlineStr">
        <is>
          <t xml:space="preserve"> </t>
        </is>
      </c>
      <c r="C17" s="4" t="inlineStr">
        <is>
          <t xml:space="preserve"> </t>
        </is>
      </c>
    </row>
    <row r="18">
      <c r="A18" s="4" t="inlineStr">
        <is>
          <t>Measurement input</t>
        </is>
      </c>
      <c r="B18" s="9" t="n">
        <v>0.8</v>
      </c>
      <c r="C18" s="9" t="n">
        <v>1.14</v>
      </c>
    </row>
    <row r="19">
      <c r="A19" s="4" t="inlineStr">
        <is>
          <t>Expected dividend yields</t>
        </is>
      </c>
      <c r="B19" s="4" t="inlineStr">
        <is>
          <t xml:space="preserve"> </t>
        </is>
      </c>
      <c r="C19" s="4" t="inlineStr">
        <is>
          <t xml:space="preserve"> </t>
        </is>
      </c>
    </row>
    <row r="20">
      <c r="A20" s="3" t="inlineStr">
        <is>
          <t>Fair Value Measurement Inputs and Valuation Techniques</t>
        </is>
      </c>
      <c r="B20" s="4" t="inlineStr">
        <is>
          <t xml:space="preserve"> </t>
        </is>
      </c>
      <c r="C20" s="4" t="inlineStr">
        <is>
          <t xml:space="preserve"> </t>
        </is>
      </c>
    </row>
    <row r="21">
      <c r="A21" s="4" t="inlineStr">
        <is>
          <t>Measurement input</t>
        </is>
      </c>
      <c r="B21" s="6" t="n">
        <v>0</v>
      </c>
      <c r="C21"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DERIVATIVE LIABILITIES - CHANGE IN DERIVATIVE LIABILITIES (Details) - USD ($) $ in Thousands</t>
        </is>
      </c>
      <c r="B1" s="2" t="inlineStr">
        <is>
          <t>12 Months Ended</t>
        </is>
      </c>
    </row>
    <row r="2">
      <c r="B2" s="2" t="inlineStr">
        <is>
          <t>Dec. 31, 2024</t>
        </is>
      </c>
      <c r="C2" s="2" t="inlineStr">
        <is>
          <t>Dec.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5" t="n">
        <v>205</v>
      </c>
      <c r="C4" s="5" t="n">
        <v>472</v>
      </c>
    </row>
    <row r="5">
      <c r="A5" s="4" t="inlineStr">
        <is>
          <t>Exercise of warrants</t>
        </is>
      </c>
      <c r="B5" s="6" t="n">
        <v>0</v>
      </c>
      <c r="C5" s="6" t="n">
        <v>0</v>
      </c>
    </row>
    <row r="6">
      <c r="A6" s="4" t="inlineStr">
        <is>
          <t>Issuance of warrants</t>
        </is>
      </c>
      <c r="B6" s="6" t="n">
        <v>0</v>
      </c>
      <c r="C6" s="6" t="n">
        <v>0</v>
      </c>
    </row>
    <row r="7">
      <c r="A7" s="4" t="inlineStr">
        <is>
          <t>Change in fair value of derivative liabilities</t>
        </is>
      </c>
      <c r="B7" s="6" t="n">
        <v>-204</v>
      </c>
      <c r="C7" s="6" t="n">
        <v>-267</v>
      </c>
    </row>
    <row r="8">
      <c r="A8" s="4" t="inlineStr">
        <is>
          <t>Ending balance</t>
        </is>
      </c>
      <c r="B8" s="5" t="n">
        <v>1</v>
      </c>
      <c r="C8" s="5" t="n">
        <v>205</v>
      </c>
    </row>
    <row r="9">
      <c r="A9" s="4" t="inlineStr">
        <is>
          <t>Fair Value, Liability, Recurring Basis, Unobservable Input Reconciliation, Gain (Loss), Statement of Income or Comprehensive Income [Extensible Enumeration]</t>
        </is>
      </c>
      <c r="B9" s="4" t="inlineStr">
        <is>
          <t>Change in fair value of derivative liabilities</t>
        </is>
      </c>
      <c r="C9" s="4" t="inlineStr">
        <is>
          <t>Change in fair value of derivative liabilities</t>
        </is>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CHEDULE OF PRETAX INCOME (LOSS) (Details) - USD ($) $ in Thousands</t>
        </is>
      </c>
      <c r="B1" s="2" t="inlineStr">
        <is>
          <t>12 Months Ended</t>
        </is>
      </c>
    </row>
    <row r="2">
      <c r="B2" s="2" t="inlineStr">
        <is>
          <t>Dec. 31, 2024</t>
        </is>
      </c>
      <c r="C2" s="2" t="inlineStr">
        <is>
          <t>Dec. 31, 2023</t>
        </is>
      </c>
    </row>
    <row r="3">
      <c r="A3" s="3" t="inlineStr">
        <is>
          <t>Income Taxes [Line Items]</t>
        </is>
      </c>
      <c r="B3" s="4" t="inlineStr">
        <is>
          <t xml:space="preserve"> </t>
        </is>
      </c>
      <c r="C3" s="4" t="inlineStr">
        <is>
          <t xml:space="preserve"> </t>
        </is>
      </c>
    </row>
    <row r="4">
      <c r="A4" s="4" t="inlineStr">
        <is>
          <t>Total pretax book loss</t>
        </is>
      </c>
      <c r="B4" s="5" t="n">
        <v>-30244</v>
      </c>
      <c r="C4" s="5" t="n">
        <v>-37290</v>
      </c>
    </row>
    <row r="5">
      <c r="A5" s="4" t="inlineStr">
        <is>
          <t>United States</t>
        </is>
      </c>
      <c r="B5" s="4" t="inlineStr">
        <is>
          <t xml:space="preserve"> </t>
        </is>
      </c>
      <c r="C5" s="4" t="inlineStr">
        <is>
          <t xml:space="preserve"> </t>
        </is>
      </c>
    </row>
    <row r="6">
      <c r="A6" s="3" t="inlineStr">
        <is>
          <t>Income Taxes [Line Items]</t>
        </is>
      </c>
      <c r="B6" s="4" t="inlineStr">
        <is>
          <t xml:space="preserve"> </t>
        </is>
      </c>
      <c r="C6" s="4" t="inlineStr">
        <is>
          <t xml:space="preserve"> </t>
        </is>
      </c>
    </row>
    <row r="7">
      <c r="A7" s="4" t="inlineStr">
        <is>
          <t>Total pretax book loss</t>
        </is>
      </c>
      <c r="B7" s="6" t="n">
        <v>-19382</v>
      </c>
      <c r="C7" s="6" t="n">
        <v>-30393</v>
      </c>
    </row>
    <row r="8">
      <c r="A8" s="4" t="inlineStr">
        <is>
          <t>Foreign</t>
        </is>
      </c>
      <c r="B8" s="4" t="inlineStr">
        <is>
          <t xml:space="preserve"> </t>
        </is>
      </c>
      <c r="C8" s="4" t="inlineStr">
        <is>
          <t xml:space="preserve"> </t>
        </is>
      </c>
    </row>
    <row r="9">
      <c r="A9" s="3" t="inlineStr">
        <is>
          <t>Income Taxes [Line Items]</t>
        </is>
      </c>
      <c r="B9" s="4" t="inlineStr">
        <is>
          <t xml:space="preserve"> </t>
        </is>
      </c>
      <c r="C9" s="4" t="inlineStr">
        <is>
          <t xml:space="preserve"> </t>
        </is>
      </c>
    </row>
    <row r="10">
      <c r="A10" s="4" t="inlineStr">
        <is>
          <t>Total pretax book loss</t>
        </is>
      </c>
      <c r="B10" s="6" t="n">
        <v>-11185</v>
      </c>
      <c r="C10" s="6" t="n">
        <v>-11779</v>
      </c>
    </row>
    <row r="11">
      <c r="A11" s="4" t="inlineStr">
        <is>
          <t>Other Foreign Jurisdictions</t>
        </is>
      </c>
      <c r="B11" s="4" t="inlineStr">
        <is>
          <t xml:space="preserve"> </t>
        </is>
      </c>
      <c r="C11" s="4" t="inlineStr">
        <is>
          <t xml:space="preserve"> </t>
        </is>
      </c>
    </row>
    <row r="12">
      <c r="A12" s="3" t="inlineStr">
        <is>
          <t>Income Taxes [Line Items]</t>
        </is>
      </c>
      <c r="B12" s="4" t="inlineStr">
        <is>
          <t xml:space="preserve"> </t>
        </is>
      </c>
      <c r="C12" s="4" t="inlineStr">
        <is>
          <t xml:space="preserve"> </t>
        </is>
      </c>
    </row>
    <row r="13">
      <c r="A13" s="4" t="inlineStr">
        <is>
          <t>Total pretax book loss</t>
        </is>
      </c>
      <c r="B13" s="5" t="n">
        <v>323</v>
      </c>
      <c r="C13" s="5" t="n">
        <v>4882</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COMPONENTS OF INCOME TAX EXPENSE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5" t="n">
        <v>-23</v>
      </c>
      <c r="C4" s="5" t="n">
        <v>855</v>
      </c>
    </row>
    <row r="5">
      <c r="A5" s="4" t="inlineStr">
        <is>
          <t>State</t>
        </is>
      </c>
      <c r="B5" s="6" t="n">
        <v>55</v>
      </c>
      <c r="C5" s="6" t="n">
        <v>93</v>
      </c>
    </row>
    <row r="6">
      <c r="A6" s="4" t="inlineStr">
        <is>
          <t>Foreign</t>
        </is>
      </c>
      <c r="B6" s="6" t="n">
        <v>875</v>
      </c>
      <c r="C6" s="6" t="n">
        <v>1589</v>
      </c>
    </row>
    <row r="7">
      <c r="A7" s="4" t="inlineStr">
        <is>
          <t>Total Current</t>
        </is>
      </c>
      <c r="B7" s="6" t="n">
        <v>907</v>
      </c>
      <c r="C7" s="6" t="n">
        <v>2537</v>
      </c>
    </row>
    <row r="8">
      <c r="A8" s="3" t="inlineStr">
        <is>
          <t>Deferred:</t>
        </is>
      </c>
      <c r="B8" s="4" t="inlineStr">
        <is>
          <t xml:space="preserve"> </t>
        </is>
      </c>
      <c r="C8" s="4" t="inlineStr">
        <is>
          <t xml:space="preserve"> </t>
        </is>
      </c>
    </row>
    <row r="9">
      <c r="A9" s="4" t="inlineStr">
        <is>
          <t>Federal</t>
        </is>
      </c>
      <c r="B9" s="6" t="n">
        <v>0</v>
      </c>
      <c r="C9" s="6" t="n">
        <v>81</v>
      </c>
    </row>
    <row r="10">
      <c r="A10" s="4" t="inlineStr">
        <is>
          <t>State</t>
        </is>
      </c>
      <c r="B10" s="6" t="n">
        <v>0</v>
      </c>
      <c r="C10" s="6" t="n">
        <v>0</v>
      </c>
    </row>
    <row r="11">
      <c r="A11" s="4" t="inlineStr">
        <is>
          <t>Foreign</t>
        </is>
      </c>
      <c r="B11" s="6" t="n">
        <v>-2816</v>
      </c>
      <c r="C11" s="6" t="n">
        <v>-752</v>
      </c>
    </row>
    <row r="12">
      <c r="A12" s="4" t="inlineStr">
        <is>
          <t>Total Deferred</t>
        </is>
      </c>
      <c r="B12" s="6" t="n">
        <v>-2816</v>
      </c>
      <c r="C12" s="6" t="n">
        <v>-671</v>
      </c>
    </row>
    <row r="13">
      <c r="A13" s="4" t="inlineStr">
        <is>
          <t>Total</t>
        </is>
      </c>
      <c r="B13" s="5" t="n">
        <v>-1909</v>
      </c>
      <c r="C13" s="5" t="n">
        <v>1866</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RECONCILIATION OF PROVISION FOR INCOME TAXE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Loss before income taxes</t>
        </is>
      </c>
      <c r="B4" s="5" t="n">
        <v>-30244</v>
      </c>
      <c r="C4" s="5" t="n">
        <v>-37290</v>
      </c>
    </row>
    <row r="5">
      <c r="A5" s="4" t="inlineStr">
        <is>
          <t>Income tax benefit computed at the statutory rate</t>
        </is>
      </c>
      <c r="B5" s="6" t="n">
        <v>-6351</v>
      </c>
      <c r="C5" s="6" t="n">
        <v>-7831</v>
      </c>
    </row>
    <row r="6">
      <c r="A6" s="4" t="inlineStr">
        <is>
          <t>State income taxes-net of federal tax benefit</t>
        </is>
      </c>
      <c r="B6" s="6" t="n">
        <v>35</v>
      </c>
      <c r="C6" s="6" t="n">
        <v>74</v>
      </c>
    </row>
    <row r="7">
      <c r="A7" s="4" t="inlineStr">
        <is>
          <t>Foreign tax rate differential</t>
        </is>
      </c>
      <c r="B7" s="6" t="n">
        <v>-474</v>
      </c>
      <c r="C7" s="6" t="n">
        <v>-273</v>
      </c>
    </row>
    <row r="8">
      <c r="A8" s="4" t="inlineStr">
        <is>
          <t>Section 162(m) compensation</t>
        </is>
      </c>
      <c r="B8" s="6" t="n">
        <v>0</v>
      </c>
      <c r="C8" s="6" t="n">
        <v>61</v>
      </c>
    </row>
    <row r="9">
      <c r="A9" s="4" t="inlineStr">
        <is>
          <t>Foreign currency adjustment</t>
        </is>
      </c>
      <c r="B9" s="6" t="n">
        <v>1</v>
      </c>
      <c r="C9" s="6" t="n">
        <v>-90</v>
      </c>
    </row>
    <row r="10">
      <c r="A10" s="4" t="inlineStr">
        <is>
          <t>GILTI inclusion</t>
        </is>
      </c>
      <c r="B10" s="6" t="n">
        <v>404</v>
      </c>
      <c r="C10" s="6" t="n">
        <v>693</v>
      </c>
    </row>
    <row r="11">
      <c r="A11" s="4" t="inlineStr">
        <is>
          <t>Meals</t>
        </is>
      </c>
      <c r="B11" s="6" t="n">
        <v>43</v>
      </c>
      <c r="C11" s="6" t="n">
        <v>75</v>
      </c>
    </row>
    <row r="12">
      <c r="A12" s="4" t="inlineStr">
        <is>
          <t>Stock compensation</t>
        </is>
      </c>
      <c r="B12" s="6" t="n">
        <v>146</v>
      </c>
      <c r="C12" s="6" t="n">
        <v>141</v>
      </c>
    </row>
    <row r="13">
      <c r="A13" s="4" t="inlineStr">
        <is>
          <t>Amortization</t>
        </is>
      </c>
      <c r="B13" s="6" t="n">
        <v>0</v>
      </c>
      <c r="C13" s="6" t="n">
        <v>4845</v>
      </c>
    </row>
    <row r="14">
      <c r="A14" s="4" t="inlineStr">
        <is>
          <t>Other book-tax differences</t>
        </is>
      </c>
      <c r="B14" s="6" t="n">
        <v>286</v>
      </c>
      <c r="C14" s="6" t="n">
        <v>-865</v>
      </c>
    </row>
    <row r="15">
      <c r="A15" s="4" t="inlineStr">
        <is>
          <t>Adjustments to prior periods – temporary differences</t>
        </is>
      </c>
      <c r="B15" s="6" t="n">
        <v>693</v>
      </c>
      <c r="C15" s="6" t="n">
        <v>1000</v>
      </c>
    </row>
    <row r="16">
      <c r="A16" s="4" t="inlineStr">
        <is>
          <t>Rate changes and differentials</t>
        </is>
      </c>
      <c r="B16" s="6" t="n">
        <v>-750</v>
      </c>
      <c r="C16" s="6" t="n">
        <v>-53</v>
      </c>
    </row>
    <row r="17">
      <c r="A17" s="4" t="inlineStr">
        <is>
          <t>Change in valuation allowance</t>
        </is>
      </c>
      <c r="B17" s="6" t="n">
        <v>4058</v>
      </c>
      <c r="C17" s="6" t="n">
        <v>4089</v>
      </c>
    </row>
    <row r="18">
      <c r="A18" s="4" t="inlineStr">
        <is>
          <t>Total</t>
        </is>
      </c>
      <c r="B18" s="5" t="n">
        <v>-1909</v>
      </c>
      <c r="C18" s="5" t="n">
        <v>186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SIGNIFICANT ACCOUNTING POLICIES</t>
        </is>
      </c>
      <c r="B4" s="4" t="inlineStr">
        <is>
          <t>ORGANIZATION AND SIGNIFICANT ACCOUNTING POLICIES COMPANY HISTORY AND RECENT ACQUISITIVE GROWTH Boxlight Corporation (the “Company,” “we,” “us,” and “our”) was incorporated in the State of Nevada on September 18, 2014 with its headquarters in Atlanta, Georgia for the purpose of becoming a technology company that sells interactive educational products. The Company designs, produces and distributes interactive technology solutions predominantly to the education market. BASIS OF PRESENTATION AND PRINCIPLES OF CONSOLIDATION The accompanying consolidated financial statements include the accounts of Boxlight Corporation and its wholly owned subsidiaries. Intercompany transactions and account balances among all affiliated entities have been eliminated. In the opinion of management, the consolidated financial statements reflect all adjustments, which are normal and recurring in nature and necessary for fair financial statement presentation. ESTIMATES AND ASSUMPTIONS The preparation of consolidated financial statements in conformity with U.S. generally accepted accounting principles (“GAAP”) requires management to make estimates and assumptions that affect the reported amounts of certain assets and liabilities, disclosure of contingent assets and liabilities at the date of the consolidated financial statements and the reported amounts of revenues and expenses during the reporting period. Actual amounts could differ from those estimates. Significant estimates include estimates of reserves for inventory obsolescence; the recoverability of deferred tax assets; the fair value of warrants; the fair value and recoverability of intangible assets and goodwill; the fair value of stock compensation; the relative stand-alone selling prices of goods and services; variable consideration; and long-term incentive plans. REVERSE STOCK SPLITS AND RECLASSIFICATIONS In order to regain compliance with NASDAQ Listing Rule 5550(a)(2) (the "Bid Price Rule"), on February 14, 2025, the Company effected a reverse stock split of the Company’s Class A common stock whereby each five shares of the Company’s authorized and outstanding Class A common stock was converted into one share of common stock. The par value of the common stock was not adjusted. Following the reverse split, the authorized shares for Class A common stock was adjusted to 3,750,000, the authorized shares for Class B common stock remained at 50,000,000 shares, and the authorized shares of preferred stock remained unchanged at 50,000,000 shares. All Class A common share and per share amounts for all periods presented in the consolidated financial statements and the notes to the consolidated financial statements have been retrospectively adjusted to give effect to the reverse stock split, including reclassifying an amount equal to the reduction in aggregate par value of Class A common stock to additional paid-in capital on the consolidated balance sheets of approximately $1 thousand. The quantity of Class A common stock equivalents and the conversion and exercise ratios were adjusted for the effect of the reverse stock split for warrants, stock compensation arrangements, and the conversion features on preferred shares. There are presently no shares of Class B common stock outstanding and none were outstanding as of December 31, 2024 and 2023. The Company issued 33 shares of Class A common stock to adjust fractional shares following the reverse stock split to the nearest whole share. On June 14, 2023, the Company effected a reverse stock split of the Company’s Class A common stock whereby each eight shares of the Company’s authorized and outstanding Class A common stock was converted into one share of common stock. The par value of the common stock was not adjusted. Following the reverse split, the authorized shares for Class A common stock was adjusted to 18,750,000, the authorized shares for Class B common stock remained at 50,000,000 shares, and the authorized shares of preferred stock remained unchanged at 50,000,000 shares. All Class A common share and per share amounts for all periods presented in the consolidated financial statements and the notes to the consolidated financial statements have been retrospectively adjusted to give effect to the reverse stock split, including reclassifying an amount equal to the reduction in aggregate par value of Class A common stock to additional paid-in capital on the consolidated balance sheets of approximately $6 thousand. The quantity of Class A common stock equivalents and the conversion and exercise ratios were adjusted for the effect of the reverse stock split for warrants, stock compensation arrangements, and the conversion features on preferred shares. All of the agreements included existing conversion language in the event of a stock split and thus did not result in modification accounting or additional incremental expense as a result of this transaction. The Company issued 6,683 shares of Class A common stock to adjust fractional shares following the reverse stock split to the nearest whole share. GOING CONCERN The Company’s financial statements are prepared on a going concern basis, which contemplates the realization of assets and the satisfaction of obligations in the normal course of business. As described in Note 9, the Company was not in compliance with the Senior Leverage Ratio financial covenant under its Credit Agreement at December 31, 2023, June 30, 2024, September 30, 2024, and December 31, 2024. Non-compliance was waived by the Agent and Lender under amendments to the Credit Agreement. In addition, the Company was also not in compliance with its borrowing base covenant under the Credit Agreement at December 31, 2024. On March 24, 2025, the Company entered into an eighth amendment to the Credit Agreement with the Collateral Agent and Lender (the “Eighth Amendment”) to (i) provide the Company with an additional $2.5 million working capital bridge loan in March 2025 and (ii) waive any events of default that may have arisen directly as a result of (i) the Financial Covenant Event of Default (as defined in the Eighth Amendment) for the periods ended December 31, 2024 and March 31, 2025 and (ii) the Borrowing Base defaults described in the Eighth Amendment for the months ended December 31, 2024, January 31, 2025 and February 28, 2025. The bridge loan, including the related fee, is due and payable in full on August 31, 2025, and are not subject to prepayment penalties. In conjunction with obtaining the waiver, the Company must now also comply with the following covenants: • Initiate recapitalization efforts and/or other financing arrangements with target completion milestones starting on March 21, 2025 through an expected completion of the recapitalization and/or repayment of the debt by June 16, 2025. Not meeting these dates is an event of default under the credit facility. • Provide budgets to the lender with variances in excess of specified thresholds resulting in an event of default at the discretion of the lender. The Company will also be required to meet with a financial advisor, as designated by the lender, if requested. In addition, the amendment prohibits the Company from paying dividends or distributions to the preferred stockholders and reduces the borrowing base calculations by reducing the value assigned to its intellectual property to $11.2 million. There can be no assurance that the Lender will not declare an event of default and acceleration of all of our obligations under the Credit Agreement in the event we are unable to maintain full compliance with these covenants in the future. Because of the significant decreases in the required Senior Leverage Ratio, the Company’s current forecast projects the Company may not be able to maintain compliance with this ratio. In addition, the Company’s Term Loan, which has an outstanding balance of $37.6 million as of December 31, 2024, matures on December 31, 2025. As of December 31, 2024, the Company reclassified all of its long-term debt to short-term debt due to its maturity date being within the next 12 months. The Company is actively working to refinance its debt with new lenders, however there can be no assurance that these efforts will be successful prior to the maturity date at which time all amounts under the Term Loan will become due. These conditions raise substantial doubt about the ability of the Company to continue as a going concern within one year after the date that the financial statements are issued. In view of the Term Loans being payable in full within the next twelve months and the required Senior Leverage Ratio, continuation as a going concern is dependent upon the Company’s ability to continue to achieve positive cash flow from operations, obtain waivers or other relief under the Credit Agreement for any future non-compliance with the Senior Leverage Ratio, or refinance its Credit Agreement with a different lender on more favorable terms. The Company is actively working to refinance its debt with new lenders. While the Company has currently engaged financial advisors and is actively working to refinance its existing debt, it does not have written or executed agreements as of the issuance of this Form 10-K. The Company’s ability to refinance its existing debt is based upon credit markets and economic forces that are outside of its control. We believe we have a good working relationship with our current lender. However, there can be no assurance that the Company will be successful in refinancing its debt, on a timely basis, or on terms acceptable to the Company, or at all. To the extent not converted into the Company’s Class A common stock, the outstanding shares of our Series B preferred stock became redeemable at the option of the holders at any time or from time to time commencing on January 1, 2024 upon, 30 days’ prior written notice to the Company, for a redemption price, payable in cash, equal to the sum of (a) ($10.00) multiplied by the number of shares of Series B preferred stock being redeemed (the “Redeemed Shares”), plus (b) all accrued and unpaid dividends, if any, on such Redeemed Shares. If all unconverted shares of Series B Preferred Stock were redeemed on December 31, 2024, the total amount payable by the Company would be $15.9 million. In addition, our Series C preferred stock will become redeemable at the option of the holders at any time or from time to time commencing on January 1, 2026 upon, 30 days’ prior written notice to the Company for a redemption price, payable in cash, equal to the sum of (a) ($10.00) multiplied by the number of shares of Series C preferred stock being redeemed (the “Redeemed Shares”), plus (b) all accrued and unpaid dividends, if any, on such Redeemed Shares. If all unconverted shares of Series C Preferred Stock were redeemed, the total amount payable by the Company would be $13.2 million. We may be required to seek alternative financing arrangements or restructure the terms of the agreements with the Series B and C preferred shareholders on terms that are not favorable to us if cash and cash equivalents are not sufficient to fully redeem the Series B and C preferred shares. We are currently evaluating alternatives to refinance or restructure the Series B and C preferred shares including extending the maturity of the Series B preferred shares beyond the current optional conversion date. As a result of the aforementioned factors, cash and cash equivalents, along with anticipated cash flows from operations, may not provide sufficient liquidity for our working capital needs, debt service requirements or to maintain minimum liquidity requirements under our Credit Agreement. These financial statements do not include any adjustments to the amount and classification of assets and liabilities that may be necessary should the Company not continue as a going concern. REVISIONS OF PREVIOUSLY ISSUED FINANCIAL STATEMENTS During the fourth quarter of 2024, the Company determined that the prior year financial statements contained immaterial errors related to the classification of its rebate liability and sales return reserve. Specifically, the Company notes that the rebate liability should be recorded as a reduction to revenue with an offset to other current liabilities in the Company’s consolidated balance sheets. In addition, the Company notes that the offset to its sales return reserve balance should have been recorded as a refund liability included in other current liabilities in the Company’s consolidated balance sheets. As a result, certain prior year amounts have been revised for consistency with the current presentation. The Company has evaluated these corrections in accordance with Accounting Standards Codification ("ASC") Topic 250, Accounting Changes and Error Corrections, FASB Concepts Statement No. 2, Qualitative Characteristics of Accounting Information, and SAB No. 99- Materiality, and determined it was not necessary to amend its previously issued fiscal year consolidated financial statements upon overall considerations of both quantitative and qualitative factors. The corrections had no impact on the fiscal year 2023 Statement of Operations and Comprehensive Loss or Statement of Changes in Stockholders’ Equity. A summary of immaterial corrections to the Company’s previously issued consolidated balance sheet are as follows (in thousands): 12/31/2023 As reported Adjustments As revised Accounts receivable – trade, net of allowances $ 29,523 $ 3,145 $ 32,668 Prepaid expenses and other current assets 9,471 57 9,528 Total assets 158,571 3,202 161,773 Other short-term liabilities 1,566 3,202 4,768 Total current liabilities 46,232 3,202 49,434 Total liabilities 113,311 3,202 116,513 Total stockholders’ (deficit) equity 158,571 3,202 161,773 A summary of immaterial corrections to the Company’s previously issued consolidated statements of cash flows are as follows (in thousands): December 31, 2023 As reported Adjustments As revised Change in allowance for sales returns and volume rebate $ 1,356 $ 74 $ 1,430 Accounts receivable – trade 781 (18) 763 Prepaid expenses and other current assets (1,874) (56) (1,930) COMPREHENSIVE LOSS Comprehensive income (loss) reflects the change in equity during the year except those resulting from investments by and distributions to stockholders and is comprised of all components of net loss and foreign currency translation adjustments. FOREIGN CURRENCIES The Company’s reporting currency is the U.S. dollar. The U.S. dollar is the currency of the primary economic environment in which it operates and is generally the currency in which the Company’s business generates and expends cash. Subsidiaries with different functional currencies, translate their assets and liabilities into U.S. dollars at the exchange rates in effect as of the balance sheet date. Revenues and expenses are translated into U.S. dollars at the average exchange rates for the year. The resulting translation adjustments are included in accumulated other comprehensive income (loss), a separate component of equity (deficit). Foreign exchange gains and losses arise from transactions denominated in currencies other than the functional currency. Gains and losses on those foreign currency transactions are included in determining net loss for the period in which the exchange rates change. CASH AND CASH EQUIVALENTS The Company considers all highly liquid short-term investments purchased with an original maturity of three months or less to be cash equivalents. These investments are carried at cost, which approximates fair value. The Company maintains cash balances at financial institutions which, from time to time, may exceed Federal Deposit Insurance Corporation insured limits of $250,000 for banks located in the U.S. The Company has not experienced any losses with regard to its bank accounts and believes it is not exposed to any risk of loss on its cash bank accounts. ACCOUNTS RECEIVABLE AND ALLOWANCE FOR EXPECTED CREDIT LOSS Accounts receivable are stated at contractual amounts, net of an allowance for expected credit losses. The allowance for credit losses represents management’s estimate of the amounts that ultimately will not be realized in cash. The Company reviews the adequacy of the allowance for credit losses on an ongoing basis, using historical payment trends, the age of receivables and knowledge of the individual customers. Estimated credit losses consider relevant information about past events, current conditions and reasonable and supporting forecasts that affect the collectability of financial assets. When the analysis indicates, management increases or decreases the allowance accordingly. However, if the financial condition of our customers were to deteriorate, additional allowances might be required. The Company also offers customers rights to return product and sales incentives, which primarily consist of volume rebates. The Company's terms for product returns and sales incentives generally do not exceed a year. The Company estimates sales returns and volume rebate accruals throughout the year based on various factors, including contract terms, historical experience and performance levels. Total accrued sales returns were approximately $2.4 million and $2.0 million as of December 31, 2024 and 2023, respectively, and are reported in other current liabilities. Total accrued sales incentives were approximately $0.9 million and $1.2 million as of December 31, 2024 and 2023, respectively, and are reported in other current liabilities. INVENTORIES Inventories are stated at the lower of cost or net realizable value and include spare parts and finished goods. Inventories are primarily determined using specific identification and the first-in, first-out (“FIFO”) cost methods. Cost includes direct cost from the Current Manufacturer (“CM”) or Original Equipment Manufacturer (“OEM”), plus material overhead related to the purchase, inbound freight and import duty costs. The Company continuously reviews its inventory levels to identify slow-moving merchandise and markdowns necessary to clear slow-moving merchandise, which reduces the cost of inventories to its estimated net realizable value. Consideration is given to several quantitative and qualitative factors, including current pricing levels and the anticipated need for subsequent markdowns, aging of inventories, historical sales trends, and the impact of market trends and economic conditions. Estimates of markdown requirements may differ from actual results due to changes in quantity, quality and mix of products in inventory, as well as changes in consumer preferences, market and economic conditions. PROPERTY AND EQUIPMENT Property and equipment is stated at cost and depreciated using the straight-line method over the estimated life of the asset. Repairs and maintenance are charged to expense as incurred. LONG–LIVED ASSETS Long-lived assets to be held and used or disposed of other than by sale are reviewed for impairment whenever events or changes in circumstances indicate that the carrying amount may not be recoverable. When required, impairment losses on assets to be held and used or disposed of other than by sale are recognized based on the fair value of the asset. Long-lived assets to be disposed of by sale are reported at the lower of carrying amount or fair value less cost to sell. There was no impairment recognized for 2024 and 2023. GOODWILL Goodwill represents the cost in excess of the fair value of the net tangible and intangible assets of acquired businesses, and represents implied synergies expected of the completed business combinations. Most goodwill is not deductible for tax purposes. In analyzing goodwill for potential impairment in the quantitative impairment test, the Company uses a combination of the income and market approaches to estimate the fair value. Under the income approach, the Company calculates the fair value based on estimated future discounted cash flows. The assumptions used are based on what the Company believes a hypothetical marketplace participant would use in estimating fair value. Under the market approach, the Company estimates the fair value based on market multiples of revenue or earnings before interest, income taxes, depreciation, and amortization for benchmark companies. If the fair value exceeds carrying value, then no further testing is required. However, if the fair value were to be less than carrying value, the Company would then determine the amount of the impairment charge, if any, which would be the amount that the carrying value of the goodwill exceeded its implied value. During the year 2023, due to declines in the Company’s market capitalization and a reduction in cash-flows resulting from continued softening in the industry leading to a reduction in sales from interactive flat-panel displays, the Company determined that a triggering event had occurred. As of September 30, 2023, the Company performed an interim goodwill impairment test as a result of the triggering event identified. Certain estimates and assumptions, including the Company’s operating forecast for 2023 and future periods, were revised based on current industry and Company trends. As of September 30, 2023, the Company recorded goodwill impairment charges of $10.4 million and $2.8 million to the Americas and EMEA reporting units, respectively. As of December 31, 2023, the Company performed another goodwill impairment test as a result of additional triggering events identified. Based upon that testing, the Company determined the remaining goodwill was fully impaired and the Company recognized goodwill impairment charges for the year ended December 31, 2023 of $22.4 million and $2.8 million in the Americas and EMEA reporting units, respectively. INTANGIBLE ASSETS Intangible assets are amortized using the straight-line method over their estimated period of benefit and presented net of accumulated amortization. The Company reviews the carrying amounts of intangible assets for impairment whenever an event or change in circumstances indicates that the carrying amount of the assets may not be recoverable. The Company measures the recoverability of intangible assets by comparing the carrying amount of each asset group to the future undiscounted cash flows the Company expects the asset to generate. Impairment is measured by the amount in which the carrying value of the asset exceeds its fair value. In addition, the Company periodically evaluates the estimated remaining useful lives of long-lived intangible assets to determine whether events or changes in circumstances warrant a revision to the remaining period of amortization. During the quarter ended September 30, 2024, the Company determined that a triggering event had occurred as a result of a decline in the Company’s revenues resulting from lower sales volume primarily resulting from lower global demand for interactive flat panel displays. As a result, the Company performed an interim impairment test on its finite-lived intangible assets using undiscounted cash flows. There was no impairment recorded on finite-lived intangible assets during the nine months ended September 30, 2024. As of December 31, 2024, the Company performed intangible impairment testing as a result of another triggering event identified due to further declines in the Company's revenues. The Company’s methodology for estimating the total value of undiscounted cash flows was consistent with the approach used for the intangible asset recoverability test as of September 30, 2024. Certain estimates and assumptions, including the Company’s operating forecast for 2025 and future periods, were further revised based on current industry and Company trends. Based on the quantitative test performed, no impairment was deemed necessary. Due to forecasted industry changes in the interactive flat panel display market as well as the Company's operational strategy, the useful lives of certain intangible assets have been revised to reflect the current expected economic useful lives. The modification in useful lives resulted in accelerated amortization of approximately $12.3 million for both the Americas and EMEA reporting segments during the year ended December 31, 2024. DERIVATIVE TREATMENT OF STOCK PURCHASE WARRANTS The Company classifies common stock purchase warrants as equity if the contracts (i) require physical settlement or net-share settlement or (ii) give the Company a choice of net-cash settlement or settlement in its own shares (physical settlement or net-share settlement). The Company classifies any contracts that (i) require net-cash settlement (including a requirement to net cash settle the contract if an event occurs and if that event is outside the control of the Company), (ii) give the counterparty a choice of net-cash settlement or settlement in shares (physical settlement or net-share settlement), or (iii) contain reset provisions as either an asset or a liability. The Company assesses classification of its freestanding derivatives at each reporting date to determine whether a change in classification between equity and liabilities is required. The Company determined that certain warrants to purchase common stock do not satisfy the criteria for classification as equity instruments due to the existence of certain net cash and non-fixed settlement provisions that are not within the sole control of the Company. Such warrants are measured at fair value at each reporting date, and the changes in fair value are included in determining net loss for the period. See Note 10 “Derivative Liabilities” for more information. FAIR VALUE OF FINANCIAL INSTRUMENTS The Company’s financial instruments primarily include cash, accounts receivable, derivative liabilities, accounts payable and debt. Due to the short-term nature of cash, accounts receivable and accounts payable, the carrying amounts of these assets and liabilities approximate their fair value. The Company has determined that the estimated fair value of debt is approximately $39.4 million while the carrying value, excluding discounts, premiums and issuance costs, is approximately $37.6 million. The fair value of debt was estimated using market rates the Company believes would be available for similar types of financial instruments and represents a Level 2 measurement. Derivative liabilities are recorded at fair value on a recurring basis. Fair value is defined as the price that would be received to sell an asset, or paid to transfer a liability, in an orderly transaction between market participants. A fair value hierarchy has been established for valuation inputs that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Prices or valuation techniques that require inputs that are both significant to the fair value measurement and unobservable (supported by little or no market activity).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ransfers into Level 3 measurements during the year ended December 31, 2024 of $0.4 million were related to the Company's long-term incentive plan. There were no transfers into or out of Level 3 measurements in 2023. The following tables set forth, by level within the fair value hierarchy, the Company’s financial liabilities that were accounted for at fair value on a recurring basis as of December 31, 2024 and 2023 (in thousands): Description Markets for Other Significant Carrying Derivative liabilities - warrant instruments — — $ 1 $ 1 Long-term incentive plan $ — $ — $ 358 $ 358 Description Markets for Other Significant Carrying Derivative liabilities - warrant instruments $ — $ — $ 205 $ 205 The following tables reconcile the beginning and ending balances of the warrant instruments and long-term incentive plan within Level 3 of the fair value hierarchy, respectively: Derivative Liabilities Long-term incentive plan Balance, December 31, 2023 $ 205 $ — Change in fair value (204) 358 Balance, December 31, 2024 $ 1 $ 358 (in thousands) (in thousands) Balance, December 31, 2022 $ 472 $ — Change in fair value (267) — Balance, December 31, 2023 $ 205 $ — See Note 10 and Note 13 for discussion of the valuation techniques and inputs. NET LOSS PER COMMON SHARE Basic loss per common share is computed by dividing net loss available to common shareholders by the weighted-average number of common shares outstanding during the period. For purposes of this calculation, options to purchase common stock, restricted stock units subject to vesting and warrants to purchase common stock were considered to be common stock equivalents. Diluted net loss per common share is determined using the weighted-average number of common shares outstanding during the period, adjusted for the dilutive effect of common stock equivalents. The dilutive effect of convertible instruments is determined using the if-converted method, presuming share settlement. Under the if-converted method, securities are assumed to be converted at the beginning of the period, and the resulting common shares are included in the denominator of the diluted calculation for the entire period being presented. In periods when losses are reported, the weighted-average number of common shares outstanding excludes common stock equivalents, because their inclusion would be anti-dilutive. For the year ended December 31, 2024, potentially dilutive securities that were not included in the diluted per share calculation because they would be anti-dilutive comprise 34 thousand shares from options to purchase common shares, 15 thousand of unvested restricted shares, and 0.3 million shares issuable upon exercise of warrants. Additionally, potentially dilutive securities of 0.4 million shares from the assumed conversion of preferred stock are excluded from the denominator because they would be anti-dilutive. For the year ended December 31, 2023, potentially dilutive securities that were not included in the diluted per share calculation because they would be anti-dilutive comprise 70.0 thousand shares from options to purchase common shares, unvested restricted shares of 82.0 thousand and 0.3 million shares issuable upon exercise of warrants. Additionally, potentially dilutive securities of 0.4 million shares from the assumed conversion of preferred stock are excluded from the denominator because they would be anti-dilutive. REVENUE RECOGNITION In accordance with Topic 606 Revenue from Contracts with Customers, the Company recognizes revenue at the amount to which it expects to be entitled when control of the products or services is transferred to its customers. Control is generally transferred when the Company has a present right to payment and the title and the significant risks and rewards of ownership of products or services are transferred to its customers. Product revenue is derived from the sale of interactive panels, audio and communication equipment and related software and accessories to distributors, resellers, and end users. Service revenue is derived from hardware maintenance services, product installation, training, software maintenance, and subscription services. Nature of Products and Services and Related Contractual Provisions The Company’s sales of interactive devices, including panels, audio and communication equipment and other interactive devices generally include hardware maintenance services, a license to software, and the provision of related software maintenance. Interactive devices are generally sold with hardware m</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TAX EFFECTS OF TEMPORARY DIFFERENC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Fixed assets</t>
        </is>
      </c>
      <c r="B3" s="5" t="n">
        <v>51</v>
      </c>
      <c r="C3" s="5" t="n">
        <v>15</v>
      </c>
    </row>
    <row r="4">
      <c r="A4" s="4" t="inlineStr">
        <is>
          <t>Allowance for bad debts</t>
        </is>
      </c>
      <c r="B4" s="6" t="n">
        <v>1022</v>
      </c>
      <c r="C4" s="6" t="n">
        <v>926</v>
      </c>
    </row>
    <row r="5">
      <c r="A5" s="4" t="inlineStr">
        <is>
          <t>Inventory</t>
        </is>
      </c>
      <c r="B5" s="6" t="n">
        <v>408</v>
      </c>
      <c r="C5" s="6" t="n">
        <v>432</v>
      </c>
    </row>
    <row r="6">
      <c r="A6" s="4" t="inlineStr">
        <is>
          <t>R&amp;D amortization</t>
        </is>
      </c>
      <c r="B6" s="6" t="n">
        <v>1650</v>
      </c>
      <c r="C6" s="6" t="n">
        <v>1172</v>
      </c>
    </row>
    <row r="7">
      <c r="A7" s="4" t="inlineStr">
        <is>
          <t>Accrued expenses</t>
        </is>
      </c>
      <c r="B7" s="6" t="n">
        <v>48</v>
      </c>
      <c r="C7" s="6" t="n">
        <v>0</v>
      </c>
    </row>
    <row r="8">
      <c r="A8" s="4" t="inlineStr">
        <is>
          <t>Deferred revenue</t>
        </is>
      </c>
      <c r="B8" s="6" t="n">
        <v>5960</v>
      </c>
      <c r="C8" s="6" t="n">
        <v>6143</v>
      </c>
    </row>
    <row r="9">
      <c r="A9" s="4" t="inlineStr">
        <is>
          <t>Stock compensation</t>
        </is>
      </c>
      <c r="B9" s="6" t="n">
        <v>108</v>
      </c>
      <c r="C9" s="6" t="n">
        <v>291</v>
      </c>
    </row>
    <row r="10">
      <c r="A10" s="4" t="inlineStr">
        <is>
          <t>Right of use liability</t>
        </is>
      </c>
      <c r="B10" s="6" t="n">
        <v>327</v>
      </c>
      <c r="C10" s="6" t="n">
        <v>501</v>
      </c>
    </row>
    <row r="11">
      <c r="A11" s="4" t="inlineStr">
        <is>
          <t>Other</t>
        </is>
      </c>
      <c r="B11" s="6" t="n">
        <v>97</v>
      </c>
      <c r="C11" s="6" t="n">
        <v>0</v>
      </c>
    </row>
    <row r="12">
      <c r="A12" s="4" t="inlineStr">
        <is>
          <t>Interest expense limitation</t>
        </is>
      </c>
      <c r="B12" s="6" t="n">
        <v>8770</v>
      </c>
      <c r="C12" s="6" t="n">
        <v>6051</v>
      </c>
    </row>
    <row r="13">
      <c r="A13" s="4" t="inlineStr">
        <is>
          <t>Net operating loss carry-forwards</t>
        </is>
      </c>
      <c r="B13" s="6" t="n">
        <v>6736</v>
      </c>
      <c r="C13" s="6" t="n">
        <v>6635</v>
      </c>
    </row>
    <row r="14">
      <c r="A14" s="4" t="inlineStr">
        <is>
          <t>Deferred tax assets</t>
        </is>
      </c>
      <c r="B14" s="6" t="n">
        <v>25177</v>
      </c>
      <c r="C14" s="6" t="n">
        <v>22166</v>
      </c>
    </row>
    <row r="15">
      <c r="A15" s="4" t="inlineStr">
        <is>
          <t>Valuation allowance</t>
        </is>
      </c>
      <c r="B15" s="6" t="n">
        <v>-22231</v>
      </c>
      <c r="C15" s="6" t="n">
        <v>-18173</v>
      </c>
    </row>
    <row r="16">
      <c r="A16" s="4" t="inlineStr">
        <is>
          <t>Deferred tax assets, net</t>
        </is>
      </c>
      <c r="B16" s="6" t="n">
        <v>2946</v>
      </c>
      <c r="C16" s="6" t="n">
        <v>3993</v>
      </c>
    </row>
    <row r="17">
      <c r="A17" s="3" t="inlineStr">
        <is>
          <t>Deferred tax liabilities:</t>
        </is>
      </c>
      <c r="B17" s="4" t="inlineStr">
        <is>
          <t xml:space="preserve"> </t>
        </is>
      </c>
      <c r="C17" s="4" t="inlineStr">
        <is>
          <t xml:space="preserve"> </t>
        </is>
      </c>
    </row>
    <row r="18">
      <c r="A18" s="4" t="inlineStr">
        <is>
          <t>Intangible assets</t>
        </is>
      </c>
      <c r="B18" s="6" t="n">
        <v>-2019</v>
      </c>
      <c r="C18" s="6" t="n">
        <v>-6671</v>
      </c>
    </row>
    <row r="19">
      <c r="A19" s="4" t="inlineStr">
        <is>
          <t>Accrued expenses</t>
        </is>
      </c>
      <c r="B19" s="6" t="n">
        <v>-1277</v>
      </c>
      <c r="C19" s="6" t="n">
        <v>-982</v>
      </c>
    </row>
    <row r="20">
      <c r="A20" s="4" t="inlineStr">
        <is>
          <t>Prepaid expenses</t>
        </is>
      </c>
      <c r="B20" s="6" t="n">
        <v>-47</v>
      </c>
      <c r="C20" s="6" t="n">
        <v>-48</v>
      </c>
    </row>
    <row r="21">
      <c r="A21" s="4" t="inlineStr">
        <is>
          <t>Right of use asset</t>
        </is>
      </c>
      <c r="B21" s="6" t="n">
        <v>-353</v>
      </c>
      <c r="C21" s="6" t="n">
        <v>-492</v>
      </c>
    </row>
    <row r="22">
      <c r="A22" s="4" t="inlineStr">
        <is>
          <t>Other</t>
        </is>
      </c>
      <c r="B22" s="6" t="n">
        <v>-151</v>
      </c>
      <c r="C22" s="6" t="n">
        <v>-116</v>
      </c>
    </row>
    <row r="23">
      <c r="A23" s="4" t="inlineStr">
        <is>
          <t>Deferred tax liabilities</t>
        </is>
      </c>
      <c r="B23" s="6" t="n">
        <v>-3847</v>
      </c>
      <c r="C23" s="6" t="n">
        <v>-8309</v>
      </c>
    </row>
    <row r="24">
      <c r="A24" s="4" t="inlineStr">
        <is>
          <t>Deferred tax liabilities, net</t>
        </is>
      </c>
      <c r="B24" s="5" t="n">
        <v>-901</v>
      </c>
      <c r="C24" s="5" t="n">
        <v>-431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 - NARRATIVE (Details) - USD ($) $ in Thousands</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Net deferred tax liability</t>
        </is>
      </c>
      <c r="B4" s="5" t="n">
        <v>901</v>
      </c>
      <c r="C4" s="5" t="n">
        <v>4316</v>
      </c>
    </row>
    <row r="5">
      <c r="A5" s="4" t="inlineStr">
        <is>
          <t>Income tax examination, potential exposure</t>
        </is>
      </c>
      <c r="B5" s="6" t="n">
        <v>95</v>
      </c>
      <c r="C5" s="4" t="inlineStr">
        <is>
          <t xml:space="preserve"> </t>
        </is>
      </c>
    </row>
    <row r="6">
      <c r="A6" s="4" t="inlineStr">
        <is>
          <t>Income tax examination, income tax expense</t>
        </is>
      </c>
      <c r="B6" s="6" t="n">
        <v>24</v>
      </c>
      <c r="C6" s="4" t="inlineStr">
        <is>
          <t xml:space="preserve"> </t>
        </is>
      </c>
    </row>
    <row r="7">
      <c r="A7" s="4" t="inlineStr">
        <is>
          <t>Income tax examination, penalties and interest</t>
        </is>
      </c>
      <c r="B7" s="6" t="n">
        <v>71</v>
      </c>
      <c r="C7" s="4" t="inlineStr">
        <is>
          <t xml:space="preserve"> </t>
        </is>
      </c>
    </row>
    <row r="8">
      <c r="A8" s="4" t="inlineStr">
        <is>
          <t>Legacy Boxlight Entities</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Change in valuation allowance</t>
        </is>
      </c>
      <c r="B10" s="6" t="n">
        <v>4100</v>
      </c>
      <c r="C10" s="4" t="inlineStr">
        <is>
          <t xml:space="preserve"> </t>
        </is>
      </c>
    </row>
    <row r="11">
      <c r="A11" s="4" t="inlineStr">
        <is>
          <t>U.S. Federal</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Operating loss carry forward</t>
        </is>
      </c>
      <c r="B13" s="6" t="n">
        <v>20400</v>
      </c>
      <c r="C13" s="6" t="n">
        <v>20400</v>
      </c>
    </row>
    <row r="14">
      <c r="A14" s="4" t="inlineStr">
        <is>
          <t>Operating loss carry forward subject to expiration</t>
        </is>
      </c>
      <c r="B14" s="6" t="n">
        <v>6100</v>
      </c>
      <c r="C14" s="4" t="inlineStr">
        <is>
          <t xml:space="preserve"> </t>
        </is>
      </c>
    </row>
    <row r="15">
      <c r="A15" s="4" t="inlineStr">
        <is>
          <t>Operating loss carry forward that will carryforward indefinitely</t>
        </is>
      </c>
      <c r="B15" s="6" t="n">
        <v>14400</v>
      </c>
      <c r="C15" s="4" t="inlineStr">
        <is>
          <t xml:space="preserve"> </t>
        </is>
      </c>
    </row>
    <row r="16">
      <c r="A16" s="4" t="inlineStr">
        <is>
          <t>U.S. State</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Operating loss carry forward</t>
        </is>
      </c>
      <c r="B18" s="6" t="n">
        <v>46600</v>
      </c>
      <c r="C18" s="6" t="n">
        <v>41700</v>
      </c>
    </row>
    <row r="19">
      <c r="A19" s="4" t="inlineStr">
        <is>
          <t>Foreign</t>
        </is>
      </c>
      <c r="B19" s="4" t="inlineStr">
        <is>
          <t xml:space="preserve"> </t>
        </is>
      </c>
      <c r="C19" s="4" t="inlineStr">
        <is>
          <t xml:space="preserve"> </t>
        </is>
      </c>
    </row>
    <row r="20">
      <c r="A20" s="3" t="inlineStr">
        <is>
          <t>Operating Loss Carryforwards [Line Items]</t>
        </is>
      </c>
      <c r="B20" s="4" t="inlineStr">
        <is>
          <t xml:space="preserve"> </t>
        </is>
      </c>
      <c r="C20" s="4" t="inlineStr">
        <is>
          <t xml:space="preserve"> </t>
        </is>
      </c>
    </row>
    <row r="21">
      <c r="A21" s="4" t="inlineStr">
        <is>
          <t>Operating loss carry forward</t>
        </is>
      </c>
      <c r="B21" s="5" t="n">
        <v>2600</v>
      </c>
      <c r="C21" s="5" t="n">
        <v>21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EQUITY - PREFERRED SHARES (Details) - $ / shares</t>
        </is>
      </c>
      <c r="B1" s="2" t="inlineStr">
        <is>
          <t>Dec. 31, 2024</t>
        </is>
      </c>
      <c r="C1" s="2" t="inlineStr">
        <is>
          <t>Dec. 31, 2023</t>
        </is>
      </c>
      <c r="D1" s="2" t="inlineStr">
        <is>
          <t>Jun. 14, 2023</t>
        </is>
      </c>
    </row>
    <row r="2">
      <c r="A2" s="3" t="inlineStr">
        <is>
          <t>Class of Stock [Line Items]</t>
        </is>
      </c>
      <c r="B2" s="4" t="inlineStr">
        <is>
          <t xml:space="preserve"> </t>
        </is>
      </c>
      <c r="C2" s="4" t="inlineStr">
        <is>
          <t xml:space="preserve"> </t>
        </is>
      </c>
      <c r="D2" s="4" t="inlineStr">
        <is>
          <t xml:space="preserve"> </t>
        </is>
      </c>
    </row>
    <row r="3">
      <c r="A3" s="4" t="inlineStr">
        <is>
          <t>Preferred stock, shares authorized (in shares)</t>
        </is>
      </c>
      <c r="B3" s="6" t="n">
        <v>50000000</v>
      </c>
      <c r="C3" s="6" t="n">
        <v>50000000</v>
      </c>
      <c r="D3" s="6" t="n">
        <v>50000000</v>
      </c>
    </row>
    <row r="4">
      <c r="A4" s="4" t="inlineStr">
        <is>
          <t>Preferred stock, par value (in dollars per share)</t>
        </is>
      </c>
      <c r="B4" s="7" t="n">
        <v>0.0001</v>
      </c>
      <c r="C4" s="7" t="n">
        <v>0.0001</v>
      </c>
      <c r="D4" s="4" t="inlineStr">
        <is>
          <t xml:space="preserve"> </t>
        </is>
      </c>
    </row>
    <row r="5">
      <c r="A5" s="4" t="inlineStr">
        <is>
          <t>Series A Preferred Stock</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Preferred stock, shares authorized (in shares)</t>
        </is>
      </c>
      <c r="B7" s="6" t="n">
        <v>250000</v>
      </c>
      <c r="C7" s="4" t="inlineStr">
        <is>
          <t xml:space="preserve"> </t>
        </is>
      </c>
      <c r="D7" s="4" t="inlineStr">
        <is>
          <t xml:space="preserve"> </t>
        </is>
      </c>
    </row>
    <row r="8">
      <c r="A8" s="4" t="inlineStr">
        <is>
          <t>Preferred stock, par value (in dollars per share)</t>
        </is>
      </c>
      <c r="B8" s="7" t="n">
        <v>0.0001</v>
      </c>
      <c r="C8" s="4" t="inlineStr">
        <is>
          <t xml:space="preserve"> </t>
        </is>
      </c>
      <c r="D8" s="4" t="inlineStr">
        <is>
          <t xml:space="preserve"> </t>
        </is>
      </c>
    </row>
    <row r="9">
      <c r="A9" s="4" t="inlineStr">
        <is>
          <t>Series B preferred stock</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Temporary equity, shares authorized (in shares)</t>
        </is>
      </c>
      <c r="B11" s="6" t="n">
        <v>1586620</v>
      </c>
      <c r="C11" s="4" t="inlineStr">
        <is>
          <t xml:space="preserve"> </t>
        </is>
      </c>
      <c r="D11" s="4" t="inlineStr">
        <is>
          <t xml:space="preserve"> </t>
        </is>
      </c>
    </row>
    <row r="12">
      <c r="A12" s="4" t="inlineStr">
        <is>
          <t>Temporary equity, par value (in dollars per share)</t>
        </is>
      </c>
      <c r="B12" s="7" t="n">
        <v>0.0001</v>
      </c>
      <c r="C12" s="4" t="inlineStr">
        <is>
          <t xml:space="preserve"> </t>
        </is>
      </c>
      <c r="D12" s="4" t="inlineStr">
        <is>
          <t xml:space="preserve"> </t>
        </is>
      </c>
    </row>
    <row r="13">
      <c r="A13" s="4" t="inlineStr">
        <is>
          <t>Series C preferred stock</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Temporary equity, shares authorized (in shares)</t>
        </is>
      </c>
      <c r="B15" s="6" t="n">
        <v>1320850</v>
      </c>
      <c r="C15" s="4" t="inlineStr">
        <is>
          <t xml:space="preserve"> </t>
        </is>
      </c>
      <c r="D15" s="4" t="inlineStr">
        <is>
          <t xml:space="preserve"> </t>
        </is>
      </c>
    </row>
    <row r="16">
      <c r="A16" s="4" t="inlineStr">
        <is>
          <t>Temporary equity, par value (in dollars per share)</t>
        </is>
      </c>
      <c r="B16" s="7" t="n">
        <v>0.0001</v>
      </c>
      <c r="C16" s="4" t="inlineStr">
        <is>
          <t xml:space="preserve"> </t>
        </is>
      </c>
      <c r="D16"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44" customWidth="1" min="2" max="2"/>
    <col width="21" customWidth="1" min="3" max="3"/>
    <col width="32" customWidth="1" min="4" max="4"/>
    <col width="21" customWidth="1" min="5" max="5"/>
  </cols>
  <sheetData>
    <row r="1">
      <c r="A1" s="1" t="inlineStr">
        <is>
          <t>EQUITY - ISSUANCE OF PREFERRED SHARES (Details) $ / shares in Units, $ in Millions</t>
        </is>
      </c>
      <c r="D1" s="2" t="inlineStr">
        <is>
          <t>12 Months Ended</t>
        </is>
      </c>
    </row>
    <row r="2">
      <c r="B2" s="2" t="inlineStr">
        <is>
          <t>Sep. 25, 2020 USD ($) day $ / shares shares</t>
        </is>
      </c>
      <c r="C2" s="2" t="inlineStr">
        <is>
          <t>Nov. 30, 2017 shares</t>
        </is>
      </c>
      <c r="D2" s="2" t="inlineStr">
        <is>
          <t>Dec. 31, 2024 $ / shares shares</t>
        </is>
      </c>
      <c r="E2" s="2" t="inlineStr">
        <is>
          <t>Dec. 31, 2023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shares outstanding (in shares)</t>
        </is>
      </c>
      <c r="B4" s="4" t="inlineStr">
        <is>
          <t xml:space="preserve"> </t>
        </is>
      </c>
      <c r="C4" s="4" t="inlineStr">
        <is>
          <t xml:space="preserve"> </t>
        </is>
      </c>
      <c r="D4" s="6" t="n">
        <v>167972</v>
      </c>
      <c r="E4" s="6" t="n">
        <v>167972</v>
      </c>
    </row>
    <row r="5">
      <c r="A5" s="4" t="inlineStr">
        <is>
          <t>Series A Preferred Stock</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Preferred stock, shares outstanding (in shares)</t>
        </is>
      </c>
      <c r="B7" s="4" t="inlineStr">
        <is>
          <t xml:space="preserve"> </t>
        </is>
      </c>
      <c r="C7" s="4" t="inlineStr">
        <is>
          <t xml:space="preserve"> </t>
        </is>
      </c>
      <c r="D7" s="6" t="n">
        <v>167972</v>
      </c>
      <c r="E7" s="4" t="inlineStr">
        <is>
          <t xml:space="preserve"> </t>
        </is>
      </c>
    </row>
    <row r="8">
      <c r="A8" s="4" t="inlineStr">
        <is>
          <t>Series A Preferred Stock | Genesis</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Shares issued for acquisition (in shares)</t>
        </is>
      </c>
      <c r="B10" s="4" t="inlineStr">
        <is>
          <t xml:space="preserve"> </t>
        </is>
      </c>
      <c r="C10" s="6" t="n">
        <v>250000</v>
      </c>
      <c r="D10" s="4" t="inlineStr">
        <is>
          <t xml:space="preserve"> </t>
        </is>
      </c>
      <c r="E10" s="4" t="inlineStr">
        <is>
          <t xml:space="preserve"> </t>
        </is>
      </c>
    </row>
    <row r="11">
      <c r="A11" s="4" t="inlineStr">
        <is>
          <t>Class A Common Stock</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Shares issuable on conversion of preferred stock (in shares)</t>
        </is>
      </c>
      <c r="B13" s="4" t="inlineStr">
        <is>
          <t xml:space="preserve"> </t>
        </is>
      </c>
      <c r="C13" s="4" t="inlineStr">
        <is>
          <t xml:space="preserve"> </t>
        </is>
      </c>
      <c r="D13" s="6" t="n">
        <v>6693</v>
      </c>
      <c r="E13" s="4" t="inlineStr">
        <is>
          <t xml:space="preserve"> </t>
        </is>
      </c>
    </row>
    <row r="14">
      <c r="A14" s="4" t="inlineStr">
        <is>
          <t>Preferred stock, conversion price per share (in dollars per share) | $ / shares</t>
        </is>
      </c>
      <c r="B14" s="8" t="n">
        <v>66.40000000000001</v>
      </c>
      <c r="C14" s="4" t="inlineStr">
        <is>
          <t xml:space="preserve"> </t>
        </is>
      </c>
      <c r="D14" s="4" t="inlineStr">
        <is>
          <t xml:space="preserve"> </t>
        </is>
      </c>
      <c r="E14" s="4" t="inlineStr">
        <is>
          <t xml:space="preserve"> </t>
        </is>
      </c>
    </row>
    <row r="15">
      <c r="A15" s="4" t="inlineStr">
        <is>
          <t>Series B preferred stock</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Temporary equity, liquidation value per share (in dollars per share) | $ / shares</t>
        </is>
      </c>
      <c r="B17" s="5" t="n">
        <v>10</v>
      </c>
      <c r="C17" s="4" t="inlineStr">
        <is>
          <t xml:space="preserve"> </t>
        </is>
      </c>
      <c r="D17" s="4" t="inlineStr">
        <is>
          <t xml:space="preserve"> </t>
        </is>
      </c>
      <c r="E17" s="4" t="inlineStr">
        <is>
          <t xml:space="preserve"> </t>
        </is>
      </c>
    </row>
    <row r="18">
      <c r="A18" s="4" t="inlineStr">
        <is>
          <t>Preferred stock, dividend rate (as a percent)</t>
        </is>
      </c>
      <c r="B18" s="12" t="n">
        <v>0.08</v>
      </c>
      <c r="C18" s="4" t="inlineStr">
        <is>
          <t xml:space="preserve"> </t>
        </is>
      </c>
      <c r="D18" s="4" t="inlineStr">
        <is>
          <t xml:space="preserve"> </t>
        </is>
      </c>
      <c r="E18" s="4" t="inlineStr">
        <is>
          <t xml:space="preserve"> </t>
        </is>
      </c>
    </row>
    <row r="19">
      <c r="A19" s="4" t="inlineStr">
        <is>
          <t>Temporary equity, stock price trigger (as a percent)</t>
        </is>
      </c>
      <c r="B19" s="12" t="n">
        <v>2</v>
      </c>
      <c r="C19" s="4" t="inlineStr">
        <is>
          <t xml:space="preserve"> </t>
        </is>
      </c>
      <c r="D19" s="4" t="inlineStr">
        <is>
          <t xml:space="preserve"> </t>
        </is>
      </c>
      <c r="E19" s="4" t="inlineStr">
        <is>
          <t xml:space="preserve"> </t>
        </is>
      </c>
    </row>
    <row r="20">
      <c r="A20" s="4" t="inlineStr">
        <is>
          <t>Temporary equity, threshold trading days | day</t>
        </is>
      </c>
      <c r="B20" s="6" t="n">
        <v>20</v>
      </c>
      <c r="C20" s="4" t="inlineStr">
        <is>
          <t xml:space="preserve"> </t>
        </is>
      </c>
      <c r="D20" s="4" t="inlineStr">
        <is>
          <t xml:space="preserve"> </t>
        </is>
      </c>
      <c r="E20" s="4" t="inlineStr">
        <is>
          <t xml:space="preserve"> </t>
        </is>
      </c>
    </row>
    <row r="21">
      <c r="A21" s="4" t="inlineStr">
        <is>
          <t>Temporary equity, notice period for redemption</t>
        </is>
      </c>
      <c r="B21" s="4" t="inlineStr">
        <is>
          <t>30 days</t>
        </is>
      </c>
      <c r="C21" s="4" t="inlineStr">
        <is>
          <t xml:space="preserve"> </t>
        </is>
      </c>
      <c r="D21" s="4" t="inlineStr">
        <is>
          <t xml:space="preserve"> </t>
        </is>
      </c>
      <c r="E21" s="4" t="inlineStr">
        <is>
          <t xml:space="preserve"> </t>
        </is>
      </c>
    </row>
    <row r="22">
      <c r="A22" s="4" t="inlineStr">
        <is>
          <t>Temporary equity, redemption price per share (in dollars per share) | $ / shares</t>
        </is>
      </c>
      <c r="B22" s="5" t="n">
        <v>10</v>
      </c>
      <c r="C22" s="4" t="inlineStr">
        <is>
          <t xml:space="preserve"> </t>
        </is>
      </c>
      <c r="D22" s="4" t="inlineStr">
        <is>
          <t xml:space="preserve"> </t>
        </is>
      </c>
      <c r="E22" s="4" t="inlineStr">
        <is>
          <t xml:space="preserve"> </t>
        </is>
      </c>
    </row>
    <row r="23">
      <c r="A23" s="4" t="inlineStr">
        <is>
          <t>Temporary equity, fair value | $</t>
        </is>
      </c>
      <c r="B23" s="11" t="n">
        <v>16.1</v>
      </c>
      <c r="C23" s="4" t="inlineStr">
        <is>
          <t xml:space="preserve"> </t>
        </is>
      </c>
      <c r="D23" s="4" t="inlineStr">
        <is>
          <t xml:space="preserve"> </t>
        </is>
      </c>
      <c r="E23" s="4" t="inlineStr">
        <is>
          <t xml:space="preserve"> </t>
        </is>
      </c>
    </row>
    <row r="24">
      <c r="A24" s="4" t="inlineStr">
        <is>
          <t>Series B preferred stock | Sahara</t>
        </is>
      </c>
      <c r="B24" s="4" t="inlineStr">
        <is>
          <t xml:space="preserve"> </t>
        </is>
      </c>
      <c r="C24" s="4" t="inlineStr">
        <is>
          <t xml:space="preserve"> </t>
        </is>
      </c>
      <c r="D24" s="4" t="inlineStr">
        <is>
          <t xml:space="preserve"> </t>
        </is>
      </c>
      <c r="E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row>
    <row r="26">
      <c r="A26" s="4" t="inlineStr">
        <is>
          <t>Temporary equity issued on acquisition (in shares)</t>
        </is>
      </c>
      <c r="B26" s="6" t="n">
        <v>1586620</v>
      </c>
      <c r="C26" s="4" t="inlineStr">
        <is>
          <t xml:space="preserve"> </t>
        </is>
      </c>
      <c r="D26" s="4" t="inlineStr">
        <is>
          <t xml:space="preserve"> </t>
        </is>
      </c>
      <c r="E26" s="4" t="inlineStr">
        <is>
          <t xml:space="preserve"> </t>
        </is>
      </c>
    </row>
    <row r="27">
      <c r="A27" s="4" t="inlineStr">
        <is>
          <t>Series C preferred stock</t>
        </is>
      </c>
      <c r="B27" s="4" t="inlineStr">
        <is>
          <t xml:space="preserve"> </t>
        </is>
      </c>
      <c r="C27" s="4" t="inlineStr">
        <is>
          <t xml:space="preserve"> </t>
        </is>
      </c>
      <c r="D27" s="4" t="inlineStr">
        <is>
          <t xml:space="preserve"> </t>
        </is>
      </c>
      <c r="E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row>
    <row r="29">
      <c r="A29" s="4" t="inlineStr">
        <is>
          <t>Temporary equity, liquidation value per share (in dollars per share) | $ / shares</t>
        </is>
      </c>
      <c r="B29" s="5" t="n">
        <v>10</v>
      </c>
      <c r="C29" s="4" t="inlineStr">
        <is>
          <t xml:space="preserve"> </t>
        </is>
      </c>
      <c r="D29" s="4" t="inlineStr">
        <is>
          <t xml:space="preserve"> </t>
        </is>
      </c>
      <c r="E29" s="4" t="inlineStr">
        <is>
          <t xml:space="preserve"> </t>
        </is>
      </c>
    </row>
    <row r="30">
      <c r="A30" s="4" t="inlineStr">
        <is>
          <t>Temporary equity, stock price trigger (as a percent)</t>
        </is>
      </c>
      <c r="B30" s="12" t="n">
        <v>2</v>
      </c>
      <c r="C30" s="4" t="inlineStr">
        <is>
          <t xml:space="preserve"> </t>
        </is>
      </c>
      <c r="D30" s="4" t="inlineStr">
        <is>
          <t xml:space="preserve"> </t>
        </is>
      </c>
      <c r="E30" s="4" t="inlineStr">
        <is>
          <t xml:space="preserve"> </t>
        </is>
      </c>
    </row>
    <row r="31">
      <c r="A31" s="4" t="inlineStr">
        <is>
          <t>Temporary equity, threshold trading days | day</t>
        </is>
      </c>
      <c r="B31" s="6" t="n">
        <v>20</v>
      </c>
      <c r="C31" s="4" t="inlineStr">
        <is>
          <t xml:space="preserve"> </t>
        </is>
      </c>
      <c r="D31" s="4" t="inlineStr">
        <is>
          <t xml:space="preserve"> </t>
        </is>
      </c>
      <c r="E31" s="4" t="inlineStr">
        <is>
          <t xml:space="preserve"> </t>
        </is>
      </c>
    </row>
    <row r="32">
      <c r="A32" s="4" t="inlineStr">
        <is>
          <t>Temporary equity, notice period for redemption</t>
        </is>
      </c>
      <c r="B32" s="4" t="inlineStr">
        <is>
          <t xml:space="preserve"> </t>
        </is>
      </c>
      <c r="C32" s="4" t="inlineStr">
        <is>
          <t xml:space="preserve"> </t>
        </is>
      </c>
      <c r="D32" s="4" t="inlineStr">
        <is>
          <t>30 days</t>
        </is>
      </c>
      <c r="E32" s="4" t="inlineStr">
        <is>
          <t xml:space="preserve"> </t>
        </is>
      </c>
    </row>
    <row r="33">
      <c r="A33" s="4" t="inlineStr">
        <is>
          <t>Temporary equity, redemption price per share (in dollars per share) | $ / shares</t>
        </is>
      </c>
      <c r="B33" s="4" t="inlineStr">
        <is>
          <t xml:space="preserve"> </t>
        </is>
      </c>
      <c r="C33" s="4" t="inlineStr">
        <is>
          <t xml:space="preserve"> </t>
        </is>
      </c>
      <c r="D33" s="5" t="n">
        <v>10</v>
      </c>
      <c r="E33" s="4" t="inlineStr">
        <is>
          <t xml:space="preserve"> </t>
        </is>
      </c>
    </row>
    <row r="34">
      <c r="A34" s="4" t="inlineStr">
        <is>
          <t>Temporary equity, fair value | $</t>
        </is>
      </c>
      <c r="B34" s="11" t="n">
        <v>12.4</v>
      </c>
      <c r="C34" s="4" t="inlineStr">
        <is>
          <t xml:space="preserve"> </t>
        </is>
      </c>
      <c r="D34" s="4" t="inlineStr">
        <is>
          <t xml:space="preserve"> </t>
        </is>
      </c>
      <c r="E34" s="4" t="inlineStr">
        <is>
          <t xml:space="preserve"> </t>
        </is>
      </c>
    </row>
    <row r="35">
      <c r="A35" s="4" t="inlineStr">
        <is>
          <t>Series C preferred stock | Sahara</t>
        </is>
      </c>
      <c r="B35" s="4" t="inlineStr">
        <is>
          <t xml:space="preserve"> </t>
        </is>
      </c>
      <c r="C35" s="4" t="inlineStr">
        <is>
          <t xml:space="preserve"> </t>
        </is>
      </c>
      <c r="D35" s="4" t="inlineStr">
        <is>
          <t xml:space="preserve"> </t>
        </is>
      </c>
      <c r="E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row>
    <row r="37">
      <c r="A37" s="4" t="inlineStr">
        <is>
          <t>Temporary equity issued on acquisition (in shares)</t>
        </is>
      </c>
      <c r="B37" s="6" t="n">
        <v>1320850</v>
      </c>
      <c r="C37" s="4" t="inlineStr">
        <is>
          <t xml:space="preserve"> </t>
        </is>
      </c>
      <c r="D37" s="4" t="inlineStr">
        <is>
          <t xml:space="preserve"> </t>
        </is>
      </c>
      <c r="E37"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45" customWidth="1" min="1" max="1"/>
    <col width="21" customWidth="1" min="2" max="2"/>
    <col width="21" customWidth="1" min="3" max="3"/>
    <col width="26" customWidth="1" min="4" max="4"/>
    <col width="21" customWidth="1" min="5" max="5"/>
    <col width="21" customWidth="1" min="6" max="6"/>
    <col width="21" customWidth="1" min="7" max="7"/>
  </cols>
  <sheetData>
    <row r="1">
      <c r="A1" s="1" t="inlineStr">
        <is>
          <t>EQUITY - COMMON STOCK (Details)</t>
        </is>
      </c>
      <c r="D1" s="2" t="inlineStr">
        <is>
          <t>12 Months Ended</t>
        </is>
      </c>
    </row>
    <row r="2">
      <c r="B2" s="2" t="inlineStr">
        <is>
          <t>Feb. 14, 2025 shares</t>
        </is>
      </c>
      <c r="C2" s="2" t="inlineStr">
        <is>
          <t>Jun. 14, 2023 shares</t>
        </is>
      </c>
      <c r="D2" s="2" t="inlineStr">
        <is>
          <t>Dec. 31, 2024 vote shares</t>
        </is>
      </c>
      <c r="E2" s="2" t="inlineStr">
        <is>
          <t>Mar. 28, 2025 shares</t>
        </is>
      </c>
      <c r="F2" s="2" t="inlineStr">
        <is>
          <t>Feb. 20, 2025 shares</t>
        </is>
      </c>
      <c r="G2" s="2" t="inlineStr">
        <is>
          <t>Dec. 31, 2023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 (in shares)</t>
        </is>
      </c>
      <c r="B4" s="4" t="inlineStr">
        <is>
          <t xml:space="preserve"> </t>
        </is>
      </c>
      <c r="C4" s="4" t="inlineStr">
        <is>
          <t xml:space="preserve"> </t>
        </is>
      </c>
      <c r="D4" s="6" t="n">
        <v>3750000</v>
      </c>
      <c r="E4" s="4" t="inlineStr">
        <is>
          <t xml:space="preserve"> </t>
        </is>
      </c>
      <c r="F4" s="4" t="inlineStr">
        <is>
          <t xml:space="preserve"> </t>
        </is>
      </c>
      <c r="G4" s="6" t="n">
        <v>3750000</v>
      </c>
    </row>
    <row r="5">
      <c r="A5" s="4" t="inlineStr">
        <is>
          <t>Class A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rse stock split conversion ratio</t>
        </is>
      </c>
      <c r="B7" s="4" t="inlineStr">
        <is>
          <t xml:space="preserve"> </t>
        </is>
      </c>
      <c r="C7" s="9" t="n">
        <v>0.125</v>
      </c>
      <c r="D7" s="4" t="inlineStr">
        <is>
          <t xml:space="preserve"> </t>
        </is>
      </c>
      <c r="E7" s="4" t="inlineStr">
        <is>
          <t xml:space="preserve"> </t>
        </is>
      </c>
      <c r="F7" s="4" t="inlineStr">
        <is>
          <t xml:space="preserve"> </t>
        </is>
      </c>
      <c r="G7" s="4" t="inlineStr">
        <is>
          <t xml:space="preserve"> </t>
        </is>
      </c>
    </row>
    <row r="8">
      <c r="A8" s="4" t="inlineStr">
        <is>
          <t>Common stock, shares authorized (in shares)</t>
        </is>
      </c>
      <c r="B8" s="4" t="inlineStr">
        <is>
          <t xml:space="preserve"> </t>
        </is>
      </c>
      <c r="C8" s="6" t="n">
        <v>18750000</v>
      </c>
      <c r="D8" s="6" t="n">
        <v>3750000</v>
      </c>
      <c r="E8" s="4" t="inlineStr">
        <is>
          <t xml:space="preserve"> </t>
        </is>
      </c>
      <c r="F8" s="4" t="inlineStr">
        <is>
          <t xml:space="preserve"> </t>
        </is>
      </c>
      <c r="G8" s="4" t="inlineStr">
        <is>
          <t xml:space="preserve"> </t>
        </is>
      </c>
    </row>
    <row r="9">
      <c r="A9" s="4" t="inlineStr">
        <is>
          <t>Number of votes per share | vote</t>
        </is>
      </c>
      <c r="B9" s="4" t="inlineStr">
        <is>
          <t xml:space="preserve"> </t>
        </is>
      </c>
      <c r="C9" s="4" t="inlineStr">
        <is>
          <t xml:space="preserve"> </t>
        </is>
      </c>
      <c r="D9" s="6" t="n">
        <v>1</v>
      </c>
      <c r="E9" s="4" t="inlineStr">
        <is>
          <t xml:space="preserve"> </t>
        </is>
      </c>
      <c r="F9" s="4" t="inlineStr">
        <is>
          <t xml:space="preserve"> </t>
        </is>
      </c>
      <c r="G9" s="4" t="inlineStr">
        <is>
          <t xml:space="preserve"> </t>
        </is>
      </c>
    </row>
    <row r="10">
      <c r="A10" s="4" t="inlineStr">
        <is>
          <t>Common stock, shares issued (in shares)</t>
        </is>
      </c>
      <c r="B10" s="4" t="inlineStr">
        <is>
          <t xml:space="preserve"> </t>
        </is>
      </c>
      <c r="C10" s="4" t="inlineStr">
        <is>
          <t xml:space="preserve"> </t>
        </is>
      </c>
      <c r="D10" s="6" t="n">
        <v>1970615</v>
      </c>
      <c r="E10" s="4" t="inlineStr">
        <is>
          <t xml:space="preserve"> </t>
        </is>
      </c>
      <c r="F10" s="4" t="inlineStr">
        <is>
          <t xml:space="preserve"> </t>
        </is>
      </c>
      <c r="G10" s="6" t="n">
        <v>1940900</v>
      </c>
    </row>
    <row r="11">
      <c r="A11" s="4" t="inlineStr">
        <is>
          <t>Common stock, shares outstanding (in shares)</t>
        </is>
      </c>
      <c r="B11" s="4" t="inlineStr">
        <is>
          <t xml:space="preserve"> </t>
        </is>
      </c>
      <c r="C11" s="4" t="inlineStr">
        <is>
          <t xml:space="preserve"> </t>
        </is>
      </c>
      <c r="D11" s="6" t="n">
        <v>1970615</v>
      </c>
      <c r="E11" s="4" t="inlineStr">
        <is>
          <t xml:space="preserve"> </t>
        </is>
      </c>
      <c r="F11" s="4" t="inlineStr">
        <is>
          <t xml:space="preserve"> </t>
        </is>
      </c>
      <c r="G11" s="6" t="n">
        <v>1940900</v>
      </c>
    </row>
    <row r="12">
      <c r="A12" s="4" t="inlineStr">
        <is>
          <t>Class B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shares authorized (in shares)</t>
        </is>
      </c>
      <c r="B14" s="4" t="inlineStr">
        <is>
          <t xml:space="preserve"> </t>
        </is>
      </c>
      <c r="C14" s="6" t="n">
        <v>50000000</v>
      </c>
      <c r="D14" s="6" t="n">
        <v>50000000</v>
      </c>
      <c r="E14" s="4" t="inlineStr">
        <is>
          <t xml:space="preserve"> </t>
        </is>
      </c>
      <c r="F14" s="4" t="inlineStr">
        <is>
          <t xml:space="preserve"> </t>
        </is>
      </c>
      <c r="G14" s="4" t="inlineStr">
        <is>
          <t xml:space="preserve"> </t>
        </is>
      </c>
    </row>
    <row r="15">
      <c r="A15" s="4" t="inlineStr">
        <is>
          <t>Number of votes per share | vote</t>
        </is>
      </c>
      <c r="B15" s="4" t="inlineStr">
        <is>
          <t xml:space="preserve"> </t>
        </is>
      </c>
      <c r="C15" s="4" t="inlineStr">
        <is>
          <t xml:space="preserve"> </t>
        </is>
      </c>
      <c r="D15" s="6" t="n">
        <v>0</v>
      </c>
      <c r="E15" s="4" t="inlineStr">
        <is>
          <t xml:space="preserve"> </t>
        </is>
      </c>
      <c r="F15" s="4" t="inlineStr">
        <is>
          <t xml:space="preserve"> </t>
        </is>
      </c>
      <c r="G15" s="4" t="inlineStr">
        <is>
          <t xml:space="preserve"> </t>
        </is>
      </c>
    </row>
    <row r="16">
      <c r="A16" s="4" t="inlineStr">
        <is>
          <t>Common stock, shares outstanding (in shares)</t>
        </is>
      </c>
      <c r="B16" s="4" t="inlineStr">
        <is>
          <t xml:space="preserve"> </t>
        </is>
      </c>
      <c r="C16" s="4" t="inlineStr">
        <is>
          <t xml:space="preserve"> </t>
        </is>
      </c>
      <c r="D16" s="6" t="n">
        <v>0</v>
      </c>
      <c r="E16" s="4" t="inlineStr">
        <is>
          <t xml:space="preserve"> </t>
        </is>
      </c>
      <c r="F16" s="4" t="inlineStr">
        <is>
          <t xml:space="preserve"> </t>
        </is>
      </c>
      <c r="G16" s="6" t="n">
        <v>0</v>
      </c>
    </row>
    <row r="17">
      <c r="A17" s="4" t="inlineStr">
        <is>
          <t>Subsequent event | Class A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erse stock split conversion ratio</t>
        </is>
      </c>
      <c r="B19" s="10" t="n">
        <v>0.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shares authorized (in shares)</t>
        </is>
      </c>
      <c r="B20" s="6" t="n">
        <v>3750000</v>
      </c>
      <c r="C20" s="4" t="inlineStr">
        <is>
          <t xml:space="preserve"> </t>
        </is>
      </c>
      <c r="D20" s="4" t="inlineStr">
        <is>
          <t xml:space="preserve"> </t>
        </is>
      </c>
      <c r="E20" s="4" t="inlineStr">
        <is>
          <t xml:space="preserve"> </t>
        </is>
      </c>
      <c r="F20" s="6" t="n">
        <v>25000000</v>
      </c>
      <c r="G20" s="4" t="inlineStr">
        <is>
          <t xml:space="preserve"> </t>
        </is>
      </c>
    </row>
    <row r="21">
      <c r="A21" s="4" t="inlineStr">
        <is>
          <t>Subsequent event | Class B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shares authorized (in shares)</t>
        </is>
      </c>
      <c r="B23" s="6" t="n">
        <v>500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tock, shares outstanding (in shares)</t>
        </is>
      </c>
      <c r="B24" s="4" t="inlineStr">
        <is>
          <t xml:space="preserve"> </t>
        </is>
      </c>
      <c r="C24" s="4" t="inlineStr">
        <is>
          <t xml:space="preserve"> </t>
        </is>
      </c>
      <c r="D24" s="4" t="inlineStr">
        <is>
          <t xml:space="preserve"> </t>
        </is>
      </c>
      <c r="E24" s="6" t="n">
        <v>0</v>
      </c>
      <c r="F24" s="4" t="inlineStr">
        <is>
          <t xml:space="preserve"> </t>
        </is>
      </c>
      <c r="G24"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2" customWidth="1" min="2" max="2"/>
  </cols>
  <sheetData>
    <row r="1">
      <c r="A1" s="1" t="inlineStr">
        <is>
          <t>EQUITY - ISSUANCE OF COMMON STOCK (Details) $ in Millions</t>
        </is>
      </c>
      <c r="B1" s="2" t="inlineStr">
        <is>
          <t>Feb. 14, 2023 USD ($)</t>
        </is>
      </c>
    </row>
    <row r="2">
      <c r="A2" s="4" t="inlineStr">
        <is>
          <t>Class A common stock | Maximum</t>
        </is>
      </c>
      <c r="B2" s="4" t="inlineStr">
        <is>
          <t xml:space="preserve"> </t>
        </is>
      </c>
    </row>
    <row r="3">
      <c r="A3" s="3" t="inlineStr">
        <is>
          <t>Class of Stock [Line Items]</t>
        </is>
      </c>
      <c r="B3" s="4" t="inlineStr">
        <is>
          <t xml:space="preserve"> </t>
        </is>
      </c>
    </row>
    <row r="4">
      <c r="A4" s="4" t="inlineStr">
        <is>
          <t>Stock repurchase program, authorized amount</t>
        </is>
      </c>
      <c r="B4" s="5" t="n">
        <v>1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6" customWidth="1" min="2" max="2"/>
    <col width="22" customWidth="1" min="3" max="3"/>
    <col width="21" customWidth="1" min="4" max="4"/>
    <col width="29" customWidth="1" min="5" max="5"/>
  </cols>
  <sheetData>
    <row r="1">
      <c r="A1" s="1" t="inlineStr">
        <is>
          <t>STOCK COMPENSATION - GENERAL AND STOCK OPTIONS NARRATIVE (Details) $ in Thousands</t>
        </is>
      </c>
      <c r="B1" s="2" t="inlineStr">
        <is>
          <t>12 Months Ended</t>
        </is>
      </c>
      <c r="D1" s="2" t="inlineStr">
        <is>
          <t>27 Months Ended</t>
        </is>
      </c>
    </row>
    <row r="2">
      <c r="B2" s="2" t="inlineStr">
        <is>
          <t>Dec. 31, 2024 plan shares</t>
        </is>
      </c>
      <c r="C2" s="2" t="inlineStr">
        <is>
          <t>Dec. 31, 2023 USD ($)</t>
        </is>
      </c>
      <c r="D2" s="2" t="inlineStr">
        <is>
          <t>Mar. 31, 2023 shares</t>
        </is>
      </c>
      <c r="E2" s="2" t="inlineStr">
        <is>
          <t>Feb. 14, 2022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equity incentive plans | plan</t>
        </is>
      </c>
      <c r="B4" s="6" t="n">
        <v>2</v>
      </c>
      <c r="C4" s="4" t="inlineStr">
        <is>
          <t xml:space="preserve"> </t>
        </is>
      </c>
      <c r="D4" s="4" t="inlineStr">
        <is>
          <t xml:space="preserve"> </t>
        </is>
      </c>
      <c r="E4" s="4" t="inlineStr">
        <is>
          <t xml:space="preserve"> </t>
        </is>
      </c>
    </row>
    <row r="5">
      <c r="A5" s="4" t="inlineStr">
        <is>
          <t>Chief Executive Officer | Class A Common Stock</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Options to purchase shares (in shares)</t>
        </is>
      </c>
      <c r="B7" s="4" t="inlineStr">
        <is>
          <t xml:space="preserve"> </t>
        </is>
      </c>
      <c r="C7" s="4" t="inlineStr">
        <is>
          <t xml:space="preserve"> </t>
        </is>
      </c>
      <c r="D7" s="4" t="inlineStr">
        <is>
          <t xml:space="preserve"> </t>
        </is>
      </c>
      <c r="E7" s="6" t="n">
        <v>12352</v>
      </c>
    </row>
    <row r="8">
      <c r="A8" s="4" t="inlineStr">
        <is>
          <t>Options to purchase shares | $</t>
        </is>
      </c>
      <c r="B8" s="4" t="inlineStr">
        <is>
          <t xml:space="preserve"> </t>
        </is>
      </c>
      <c r="C8" s="4" t="inlineStr">
        <is>
          <t xml:space="preserve"> </t>
        </is>
      </c>
      <c r="D8" s="4" t="inlineStr">
        <is>
          <t xml:space="preserve"> </t>
        </is>
      </c>
      <c r="E8" s="5" t="n">
        <v>420</v>
      </c>
    </row>
    <row r="9">
      <c r="A9" s="4" t="inlineStr">
        <is>
          <t>Stock option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Vesting period (in years)</t>
        </is>
      </c>
      <c r="B11" s="4" t="inlineStr">
        <is>
          <t>4 years</t>
        </is>
      </c>
      <c r="C11" s="4" t="inlineStr">
        <is>
          <t xml:space="preserve"> </t>
        </is>
      </c>
      <c r="D11" s="4" t="inlineStr">
        <is>
          <t xml:space="preserve"> </t>
        </is>
      </c>
      <c r="E11" s="4" t="inlineStr">
        <is>
          <t xml:space="preserve"> </t>
        </is>
      </c>
    </row>
    <row r="12">
      <c r="A12" s="4" t="inlineStr">
        <is>
          <t>Expiration term (in years)</t>
        </is>
      </c>
      <c r="B12" s="4" t="inlineStr">
        <is>
          <t>5 years</t>
        </is>
      </c>
      <c r="C12" s="4" t="inlineStr">
        <is>
          <t xml:space="preserve"> </t>
        </is>
      </c>
      <c r="D12" s="4" t="inlineStr">
        <is>
          <t xml:space="preserve"> </t>
        </is>
      </c>
      <c r="E12" s="4" t="inlineStr">
        <is>
          <t xml:space="preserve"> </t>
        </is>
      </c>
    </row>
    <row r="13">
      <c r="A13" s="4" t="inlineStr">
        <is>
          <t>Equity Incentive Plan 2014</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Shares authorized (in shares)</t>
        </is>
      </c>
      <c r="B15" s="6" t="n">
        <v>159761</v>
      </c>
      <c r="C15" s="4" t="inlineStr">
        <is>
          <t xml:space="preserve"> </t>
        </is>
      </c>
      <c r="D15" s="4" t="inlineStr">
        <is>
          <t xml:space="preserve"> </t>
        </is>
      </c>
      <c r="E15" s="4" t="inlineStr">
        <is>
          <t xml:space="preserve"> </t>
        </is>
      </c>
    </row>
    <row r="16">
      <c r="A16" s="4" t="inlineStr">
        <is>
          <t>Equity Incentive Plan 2021</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Shares authorized (in shares)</t>
        </is>
      </c>
      <c r="B18" s="6" t="n">
        <v>125000</v>
      </c>
      <c r="C18" s="4" t="inlineStr">
        <is>
          <t xml:space="preserve"> </t>
        </is>
      </c>
      <c r="D18" s="4" t="inlineStr">
        <is>
          <t xml:space="preserve"> </t>
        </is>
      </c>
      <c r="E18" s="4" t="inlineStr">
        <is>
          <t xml:space="preserve"> </t>
        </is>
      </c>
    </row>
    <row r="19">
      <c r="A19" s="4" t="inlineStr">
        <is>
          <t>Shares issued (in shares)</t>
        </is>
      </c>
      <c r="B19" s="4" t="inlineStr">
        <is>
          <t xml:space="preserve"> </t>
        </is>
      </c>
      <c r="C19" s="4" t="inlineStr">
        <is>
          <t xml:space="preserve"> </t>
        </is>
      </c>
      <c r="D19" s="6" t="n">
        <v>154981</v>
      </c>
      <c r="E19" s="4" t="inlineStr">
        <is>
          <t xml:space="preserve"> </t>
        </is>
      </c>
    </row>
    <row r="20">
      <c r="A20" s="4" t="inlineStr">
        <is>
          <t>Fair value of shares issued under share-based payment arrangement | $</t>
        </is>
      </c>
      <c r="B20" s="4" t="inlineStr">
        <is>
          <t xml:space="preserve"> </t>
        </is>
      </c>
      <c r="C20" s="5" t="n">
        <v>13</v>
      </c>
      <c r="D20" s="4" t="inlineStr">
        <is>
          <t xml:space="preserve"> </t>
        </is>
      </c>
      <c r="E20" s="4" t="inlineStr">
        <is>
          <t xml:space="preserve"> </t>
        </is>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9" customWidth="1" min="1" max="1"/>
    <col width="17" customWidth="1" min="2" max="2"/>
    <col width="23" customWidth="1" min="3" max="3"/>
    <col width="23" customWidth="1" min="4" max="4"/>
  </cols>
  <sheetData>
    <row r="1">
      <c r="A1" s="1" t="inlineStr">
        <is>
          <t>STOCK COMPENSATION - STOCK OPTIONS ACTIVITY (Details) - $ / shares</t>
        </is>
      </c>
      <c r="B1" s="2" t="inlineStr">
        <is>
          <t>12 Months Ended</t>
        </is>
      </c>
    </row>
    <row r="2">
      <c r="B2" s="2" t="inlineStr">
        <is>
          <t>Dec. 31, 2024</t>
        </is>
      </c>
      <c r="C2" s="2" t="inlineStr">
        <is>
          <t>Dec. 31, 2023</t>
        </is>
      </c>
      <c r="D2" s="2" t="inlineStr">
        <is>
          <t>Dec. 31, 2022</t>
        </is>
      </c>
    </row>
    <row r="3">
      <c r="A3" s="3" t="inlineStr">
        <is>
          <t>Number of Units</t>
        </is>
      </c>
      <c r="B3" s="4" t="inlineStr">
        <is>
          <t xml:space="preserve"> </t>
        </is>
      </c>
      <c r="C3" s="4" t="inlineStr">
        <is>
          <t xml:space="preserve"> </t>
        </is>
      </c>
      <c r="D3" s="4" t="inlineStr">
        <is>
          <t xml:space="preserve"> </t>
        </is>
      </c>
    </row>
    <row r="4">
      <c r="A4" s="4" t="inlineStr">
        <is>
          <t>Outstanding, beginning of period (in shares)</t>
        </is>
      </c>
      <c r="B4" s="6" t="n">
        <v>69652</v>
      </c>
      <c r="C4" s="6" t="n">
        <v>97897</v>
      </c>
      <c r="D4" s="4" t="inlineStr">
        <is>
          <t xml:space="preserve"> </t>
        </is>
      </c>
    </row>
    <row r="5">
      <c r="A5" s="4" t="inlineStr">
        <is>
          <t>Granted (in shares)</t>
        </is>
      </c>
      <c r="B5" s="6" t="n">
        <v>0</v>
      </c>
      <c r="C5" s="6" t="n">
        <v>72860</v>
      </c>
      <c r="D5" s="4" t="inlineStr">
        <is>
          <t xml:space="preserve"> </t>
        </is>
      </c>
    </row>
    <row r="6">
      <c r="A6" s="4" t="inlineStr">
        <is>
          <t>Exercised (in shares)</t>
        </is>
      </c>
      <c r="B6" s="6" t="n">
        <v>0</v>
      </c>
      <c r="C6" s="6" t="n">
        <v>-2500</v>
      </c>
      <c r="D6" s="4" t="inlineStr">
        <is>
          <t xml:space="preserve"> </t>
        </is>
      </c>
    </row>
    <row r="7">
      <c r="A7" s="4" t="inlineStr">
        <is>
          <t>Cancelled (in shares)</t>
        </is>
      </c>
      <c r="B7" s="6" t="n">
        <v>-5860</v>
      </c>
      <c r="C7" s="6" t="n">
        <v>-98605</v>
      </c>
      <c r="D7" s="4" t="inlineStr">
        <is>
          <t xml:space="preserve"> </t>
        </is>
      </c>
    </row>
    <row r="8">
      <c r="A8" s="4" t="inlineStr">
        <is>
          <t>Expired (in shares)</t>
        </is>
      </c>
      <c r="B8" s="6" t="n">
        <v>-29651</v>
      </c>
      <c r="C8" s="4" t="inlineStr">
        <is>
          <t xml:space="preserve"> </t>
        </is>
      </c>
      <c r="D8" s="4" t="inlineStr">
        <is>
          <t xml:space="preserve"> </t>
        </is>
      </c>
    </row>
    <row r="9">
      <c r="A9" s="4" t="inlineStr">
        <is>
          <t>Outstanding, end of period (in shares)</t>
        </is>
      </c>
      <c r="B9" s="6" t="n">
        <v>34141</v>
      </c>
      <c r="C9" s="6" t="n">
        <v>69652</v>
      </c>
      <c r="D9" s="6" t="n">
        <v>97897</v>
      </c>
    </row>
    <row r="10">
      <c r="A10" s="4" t="inlineStr">
        <is>
          <t>Exercisable (in shares)</t>
        </is>
      </c>
      <c r="B10" s="6" t="n">
        <v>32821</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Outstanding, beginning of period (in dollars per share)</t>
        </is>
      </c>
      <c r="B12" s="8" t="n">
        <v>33.25</v>
      </c>
      <c r="C12" s="8" t="n">
        <v>64.40000000000001</v>
      </c>
      <c r="D12" s="4" t="inlineStr">
        <is>
          <t xml:space="preserve"> </t>
        </is>
      </c>
    </row>
    <row r="13">
      <c r="A13" s="4" t="inlineStr">
        <is>
          <t>Granted (in dollars per share)</t>
        </is>
      </c>
      <c r="B13" s="6" t="n">
        <v>0</v>
      </c>
      <c r="C13" s="14" t="n">
        <v>13.55</v>
      </c>
      <c r="D13" s="4" t="inlineStr">
        <is>
          <t xml:space="preserve"> </t>
        </is>
      </c>
    </row>
    <row r="14">
      <c r="A14" s="4" t="inlineStr">
        <is>
          <t>Exercised (in dollars per share)</t>
        </is>
      </c>
      <c r="B14" s="6" t="n">
        <v>0</v>
      </c>
      <c r="C14" s="14" t="n">
        <v>5.2</v>
      </c>
      <c r="D14" s="4" t="inlineStr">
        <is>
          <t xml:space="preserve"> </t>
        </is>
      </c>
    </row>
    <row r="15">
      <c r="A15" s="4" t="inlineStr">
        <is>
          <t>Cancelled (in dollars per share)</t>
        </is>
      </c>
      <c r="B15" s="14" t="n">
        <v>41.4</v>
      </c>
      <c r="C15" s="14" t="n">
        <v>50.25</v>
      </c>
      <c r="D15" s="4" t="inlineStr">
        <is>
          <t xml:space="preserve"> </t>
        </is>
      </c>
    </row>
    <row r="16">
      <c r="A16" s="4" t="inlineStr">
        <is>
          <t>Expired (in dollars per share)</t>
        </is>
      </c>
      <c r="B16" s="14" t="n">
        <v>33.2</v>
      </c>
      <c r="C16" s="4" t="inlineStr">
        <is>
          <t xml:space="preserve"> </t>
        </is>
      </c>
      <c r="D16" s="4" t="inlineStr">
        <is>
          <t xml:space="preserve"> </t>
        </is>
      </c>
    </row>
    <row r="17">
      <c r="A17" s="4" t="inlineStr">
        <is>
          <t>Outstanding, end of period (in dollars per share)</t>
        </is>
      </c>
      <c r="B17" s="14" t="n">
        <v>31.8</v>
      </c>
      <c r="C17" s="8" t="n">
        <v>33.25</v>
      </c>
      <c r="D17" s="8" t="n">
        <v>64.40000000000001</v>
      </c>
    </row>
    <row r="18">
      <c r="A18" s="4" t="inlineStr">
        <is>
          <t>Exercisable (in dollars per share)</t>
        </is>
      </c>
      <c r="B18" s="8" t="n">
        <v>32.05</v>
      </c>
      <c r="C18" s="4" t="inlineStr">
        <is>
          <t xml:space="preserve"> </t>
        </is>
      </c>
      <c r="D18" s="4" t="inlineStr">
        <is>
          <t xml:space="preserve"> </t>
        </is>
      </c>
    </row>
    <row r="19">
      <c r="A19" s="4" t="inlineStr">
        <is>
          <t>Weighted Average Remaining Contractual Terms, Outstanding (in years)</t>
        </is>
      </c>
      <c r="B19" s="4" t="inlineStr">
        <is>
          <t>7 months 24 days</t>
        </is>
      </c>
      <c r="C19" s="4" t="inlineStr">
        <is>
          <t>2 years 1 month 2 days</t>
        </is>
      </c>
      <c r="D19" s="4" t="inlineStr">
        <is>
          <t>2 years 2 months 1 day</t>
        </is>
      </c>
    </row>
    <row r="20">
      <c r="A20" s="4" t="inlineStr">
        <is>
          <t>Weighted Average Remaining Contractual Terms, Exercisable (in years)</t>
        </is>
      </c>
      <c r="B20" s="4" t="inlineStr">
        <is>
          <t>6 months 21 days</t>
        </is>
      </c>
      <c r="C20" s="4" t="inlineStr">
        <is>
          <t xml:space="preserve"> </t>
        </is>
      </c>
      <c r="D20" s="4" t="inlineStr">
        <is>
          <t xml:space="preserve"> </t>
        </is>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TOCK COMPENSATION - RESTRICTED STOCK UNITS NARRATIVE (Details) - Restricted stock units - shares</t>
        </is>
      </c>
      <c r="C1" s="2" t="inlineStr">
        <is>
          <t>12 Months Ended</t>
        </is>
      </c>
    </row>
    <row r="2">
      <c r="B2" s="2" t="inlineStr">
        <is>
          <t>Aug. 25, 2023</t>
        </is>
      </c>
      <c r="C2" s="2" t="inlineStr">
        <is>
          <t>Dec. 31, 2024</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Vesting period (in years)</t>
        </is>
      </c>
      <c r="B4" s="4" t="inlineStr">
        <is>
          <t xml:space="preserve"> </t>
        </is>
      </c>
      <c r="C4" s="4" t="inlineStr">
        <is>
          <t>4 years</t>
        </is>
      </c>
      <c r="D4" s="4" t="inlineStr">
        <is>
          <t xml:space="preserve"> </t>
        </is>
      </c>
    </row>
    <row r="5">
      <c r="A5" s="4" t="inlineStr">
        <is>
          <t>Equity awards granted (in shares)</t>
        </is>
      </c>
      <c r="B5" s="4" t="inlineStr">
        <is>
          <t xml:space="preserve"> </t>
        </is>
      </c>
      <c r="C5" s="6" t="n">
        <v>3200</v>
      </c>
      <c r="D5" s="6" t="n">
        <v>99680</v>
      </c>
    </row>
    <row r="6">
      <c r="A6" s="4" t="inlineStr">
        <is>
          <t>Equity awards cancelled (in shares)</t>
        </is>
      </c>
      <c r="B6" s="4" t="inlineStr">
        <is>
          <t xml:space="preserve"> </t>
        </is>
      </c>
      <c r="C6" s="6" t="n">
        <v>40628</v>
      </c>
      <c r="D6" s="6" t="n">
        <v>14967</v>
      </c>
    </row>
    <row r="7">
      <c r="A7" s="4" t="inlineStr">
        <is>
          <t>Board of Director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Equity awards granted (in shares)</t>
        </is>
      </c>
      <c r="B9" s="6" t="n">
        <v>42211</v>
      </c>
      <c r="C9" s="4" t="inlineStr">
        <is>
          <t xml:space="preserve"> </t>
        </is>
      </c>
      <c r="D9" s="4" t="inlineStr">
        <is>
          <t xml:space="preserve"> </t>
        </is>
      </c>
    </row>
    <row r="10">
      <c r="A10" s="4" t="inlineStr">
        <is>
          <t>Senior Management</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Equity awards granted (in shares)</t>
        </is>
      </c>
      <c r="B12" s="6" t="n">
        <v>42999</v>
      </c>
      <c r="C12" s="4" t="inlineStr">
        <is>
          <t xml:space="preserve"> </t>
        </is>
      </c>
      <c r="D12" s="4" t="inlineStr">
        <is>
          <t xml:space="preserve"> </t>
        </is>
      </c>
    </row>
    <row r="13">
      <c r="A13" s="4" t="inlineStr">
        <is>
          <t>Fiscal Year 2023</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Equity awards cancelled (in shares)</t>
        </is>
      </c>
      <c r="B15" s="4" t="inlineStr">
        <is>
          <t xml:space="preserve"> </t>
        </is>
      </c>
      <c r="C15" s="4" t="inlineStr">
        <is>
          <t xml:space="preserve"> </t>
        </is>
      </c>
      <c r="D15" s="6" t="n">
        <v>12460</v>
      </c>
    </row>
  </sheetData>
  <mergeCells count="2">
    <mergeCell ref="C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COMPENSATION - RESTRICTED STOCK UNITS ACTIVITY (Details) - Restricted stock units - $ / shares</t>
        </is>
      </c>
      <c r="B1" s="2" t="inlineStr">
        <is>
          <t>12 Months Ended</t>
        </is>
      </c>
    </row>
    <row r="2">
      <c r="B2" s="2" t="inlineStr">
        <is>
          <t>Dec. 31, 2024</t>
        </is>
      </c>
      <c r="C2" s="2" t="inlineStr">
        <is>
          <t>Dec. 31, 2023</t>
        </is>
      </c>
    </row>
    <row r="3">
      <c r="A3" s="3" t="inlineStr">
        <is>
          <t>Number of Units</t>
        </is>
      </c>
      <c r="B3" s="4" t="inlineStr">
        <is>
          <t xml:space="preserve"> </t>
        </is>
      </c>
      <c r="C3" s="4" t="inlineStr">
        <is>
          <t xml:space="preserve"> </t>
        </is>
      </c>
    </row>
    <row r="4">
      <c r="A4" s="4" t="inlineStr">
        <is>
          <t>Outstanding, beginning of period (in shares)</t>
        </is>
      </c>
      <c r="B4" s="6" t="n">
        <v>81690</v>
      </c>
      <c r="C4" s="6" t="n">
        <v>60776</v>
      </c>
    </row>
    <row r="5">
      <c r="A5" s="4" t="inlineStr">
        <is>
          <t>Granted (in shares)</t>
        </is>
      </c>
      <c r="B5" s="6" t="n">
        <v>3200</v>
      </c>
      <c r="C5" s="6" t="n">
        <v>99680</v>
      </c>
    </row>
    <row r="6">
      <c r="A6" s="4" t="inlineStr">
        <is>
          <t>Vested (in shares)</t>
        </is>
      </c>
      <c r="B6" s="6" t="n">
        <v>-29626</v>
      </c>
      <c r="C6" s="6" t="n">
        <v>-63799</v>
      </c>
    </row>
    <row r="7">
      <c r="A7" s="4" t="inlineStr">
        <is>
          <t>Forfeited (in shares)</t>
        </is>
      </c>
      <c r="B7" s="6" t="n">
        <v>-40628</v>
      </c>
      <c r="C7" s="6" t="n">
        <v>-14967</v>
      </c>
    </row>
    <row r="8">
      <c r="A8" s="4" t="inlineStr">
        <is>
          <t>Outstanding, end of period (in shares)</t>
        </is>
      </c>
      <c r="B8" s="6" t="n">
        <v>14636</v>
      </c>
      <c r="C8" s="6" t="n">
        <v>81690</v>
      </c>
    </row>
    <row r="9">
      <c r="A9" s="3" t="inlineStr">
        <is>
          <t>Weighted Average Grant Date Fair Value</t>
        </is>
      </c>
      <c r="B9" s="4" t="inlineStr">
        <is>
          <t xml:space="preserve"> </t>
        </is>
      </c>
      <c r="C9" s="4" t="inlineStr">
        <is>
          <t xml:space="preserve"> </t>
        </is>
      </c>
    </row>
    <row r="10">
      <c r="A10" s="4" t="inlineStr">
        <is>
          <t>Outstanding, beginning of period (in dollars per share)</t>
        </is>
      </c>
      <c r="B10" s="8" t="n">
        <v>26.85</v>
      </c>
      <c r="C10" s="8" t="n">
        <v>55.2</v>
      </c>
    </row>
    <row r="11">
      <c r="A11" s="4" t="inlineStr">
        <is>
          <t>Granted (in dollars per share)</t>
        </is>
      </c>
      <c r="B11" s="14" t="n">
        <v>5.2</v>
      </c>
      <c r="C11" s="14" t="n">
        <v>10.25</v>
      </c>
    </row>
    <row r="12">
      <c r="A12" s="4" t="inlineStr">
        <is>
          <t>Vested (in dollars per share)</t>
        </is>
      </c>
      <c r="B12" s="14" t="n">
        <v>33.85</v>
      </c>
      <c r="C12" s="14" t="n">
        <v>29.2</v>
      </c>
    </row>
    <row r="13">
      <c r="A13" s="4" t="inlineStr">
        <is>
          <t>Forfeited (in dollars per share)</t>
        </is>
      </c>
      <c r="B13" s="14" t="n">
        <v>18.3</v>
      </c>
      <c r="C13" s="14" t="n">
        <v>17.8</v>
      </c>
    </row>
    <row r="14">
      <c r="A14" s="4" t="inlineStr">
        <is>
          <t>Outstanding, end of period (in dollars per share)</t>
        </is>
      </c>
      <c r="B14" s="8" t="n">
        <v>30.5</v>
      </c>
      <c r="C14" s="8" t="n">
        <v>26.85</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OUNTS RECEIVABLE - TRADE</t>
        </is>
      </c>
      <c r="B1" s="2" t="inlineStr">
        <is>
          <t>12 Months Ended</t>
        </is>
      </c>
    </row>
    <row r="2">
      <c r="B2" s="2" t="inlineStr">
        <is>
          <t>Dec. 31, 2024</t>
        </is>
      </c>
    </row>
    <row r="3">
      <c r="A3" s="3" t="inlineStr">
        <is>
          <t>Receivables [Abstract]</t>
        </is>
      </c>
      <c r="B3" s="4" t="inlineStr">
        <is>
          <t xml:space="preserve"> </t>
        </is>
      </c>
    </row>
    <row r="4">
      <c r="A4" s="4" t="inlineStr">
        <is>
          <t>ACCOUNTS RECEIVABLE - TRADE</t>
        </is>
      </c>
      <c r="B4" s="4" t="inlineStr">
        <is>
          <t>ACCOUNTS RECEIVABLE - TRADE Accounts receivable consisted of the following at December 31, 2024 and 2023 (in thousands): 2024 2023 Accounts receivable – trade $ 18,719 $ 33,089 Allowance for credit losses (394) (421) Accounts receivable - trade, net of allowances $ 18,325 $ 32,668 Write-offs of accounts receivable were approximately $22,000 and $78,000 for the years ended December 31, 2024 and 2023, respectively. Recoveries of accounts receivable were approximately $88,000 and $89,000 for the years ended December 31, 2024 and 2023, respectively. The change in the allowance for credit losses was approximately $27 thousand during the year ended December 31, 2024. The change in the allowance for credit losses was not significant during the year ended December 31, 2023.</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25" customWidth="1" min="2" max="2"/>
    <col width="25" customWidth="1" min="3" max="3"/>
    <col width="17" customWidth="1" min="4" max="4"/>
  </cols>
  <sheetData>
    <row r="1">
      <c r="A1" s="1" t="inlineStr">
        <is>
          <t>STOCK COMPENSATION - WARRANTS ACTIVITY (Details) - $ / shares</t>
        </is>
      </c>
      <c r="B1" s="2" t="inlineStr">
        <is>
          <t>12 Months Ended</t>
        </is>
      </c>
    </row>
    <row r="2">
      <c r="B2" s="2" t="inlineStr">
        <is>
          <t>Dec. 31, 2024</t>
        </is>
      </c>
      <c r="C2" s="2" t="inlineStr">
        <is>
          <t>Dec. 31, 2023</t>
        </is>
      </c>
      <c r="D2" s="2" t="inlineStr">
        <is>
          <t>Dec. 31, 2022</t>
        </is>
      </c>
    </row>
    <row r="3">
      <c r="A3" s="3" t="inlineStr">
        <is>
          <t>Number of Units</t>
        </is>
      </c>
      <c r="B3" s="4" t="inlineStr">
        <is>
          <t xml:space="preserve"> </t>
        </is>
      </c>
      <c r="C3" s="4" t="inlineStr">
        <is>
          <t xml:space="preserve"> </t>
        </is>
      </c>
      <c r="D3" s="4" t="inlineStr">
        <is>
          <t xml:space="preserve"> </t>
        </is>
      </c>
    </row>
    <row r="4">
      <c r="A4" s="4" t="inlineStr">
        <is>
          <t>Outstanding, beginning of period (in shares)</t>
        </is>
      </c>
      <c r="B4" s="6" t="n">
        <v>277201</v>
      </c>
      <c r="C4" s="6" t="n">
        <v>277201</v>
      </c>
      <c r="D4" s="4" t="inlineStr">
        <is>
          <t xml:space="preserve"> </t>
        </is>
      </c>
    </row>
    <row r="5">
      <c r="A5" s="4" t="inlineStr">
        <is>
          <t>Granted (in shares)</t>
        </is>
      </c>
      <c r="B5" s="6" t="n">
        <v>0</v>
      </c>
      <c r="C5" s="6" t="n">
        <v>0</v>
      </c>
      <c r="D5" s="4" t="inlineStr">
        <is>
          <t xml:space="preserve"> </t>
        </is>
      </c>
    </row>
    <row r="6">
      <c r="A6" s="4" t="inlineStr">
        <is>
          <t>Exercised (in shares)</t>
        </is>
      </c>
      <c r="B6" s="6" t="n">
        <v>0</v>
      </c>
      <c r="C6" s="6" t="n">
        <v>0</v>
      </c>
      <c r="D6" s="4" t="inlineStr">
        <is>
          <t xml:space="preserve"> </t>
        </is>
      </c>
    </row>
    <row r="7">
      <c r="A7" s="4" t="inlineStr">
        <is>
          <t>Outstanding, end of period (in shares)</t>
        </is>
      </c>
      <c r="B7" s="6" t="n">
        <v>277201</v>
      </c>
      <c r="C7" s="6" t="n">
        <v>277201</v>
      </c>
      <c r="D7" s="4" t="inlineStr">
        <is>
          <t xml:space="preserve"> </t>
        </is>
      </c>
    </row>
    <row r="8">
      <c r="A8" s="4" t="inlineStr">
        <is>
          <t>Exercisable (in shares)</t>
        </is>
      </c>
      <c r="B8" s="6" t="n">
        <v>277201</v>
      </c>
      <c r="C8" s="4" t="inlineStr">
        <is>
          <t xml:space="preserve"> </t>
        </is>
      </c>
      <c r="D8" s="4" t="inlineStr">
        <is>
          <t xml:space="preserve"> </t>
        </is>
      </c>
    </row>
    <row r="9">
      <c r="A9" s="3" t="inlineStr">
        <is>
          <t>Weighted Average Exercise Price</t>
        </is>
      </c>
      <c r="B9" s="4" t="inlineStr">
        <is>
          <t xml:space="preserve"> </t>
        </is>
      </c>
      <c r="C9" s="4" t="inlineStr">
        <is>
          <t xml:space="preserve"> </t>
        </is>
      </c>
      <c r="D9" s="4" t="inlineStr">
        <is>
          <t xml:space="preserve"> </t>
        </is>
      </c>
    </row>
    <row r="10">
      <c r="A10" s="4" t="inlineStr">
        <is>
          <t>Outstanding, beginning of period (in dollars per share)</t>
        </is>
      </c>
      <c r="B10" s="8" t="n">
        <v>32.85</v>
      </c>
      <c r="C10" s="8" t="n">
        <v>32.85</v>
      </c>
      <c r="D10" s="4" t="inlineStr">
        <is>
          <t xml:space="preserve"> </t>
        </is>
      </c>
    </row>
    <row r="11">
      <c r="A11" s="4" t="inlineStr">
        <is>
          <t>Granted (in dollars per share)</t>
        </is>
      </c>
      <c r="B11" s="6" t="n">
        <v>0</v>
      </c>
      <c r="C11" s="6" t="n">
        <v>0</v>
      </c>
      <c r="D11" s="4" t="inlineStr">
        <is>
          <t xml:space="preserve"> </t>
        </is>
      </c>
    </row>
    <row r="12">
      <c r="A12" s="4" t="inlineStr">
        <is>
          <t>Exercised (in dollars per share)</t>
        </is>
      </c>
      <c r="B12" s="6" t="n">
        <v>0</v>
      </c>
      <c r="C12" s="6" t="n">
        <v>0</v>
      </c>
      <c r="D12" s="4" t="inlineStr">
        <is>
          <t xml:space="preserve"> </t>
        </is>
      </c>
    </row>
    <row r="13">
      <c r="A13" s="4" t="inlineStr">
        <is>
          <t>Outstanding, end of period (in dollars per share)</t>
        </is>
      </c>
      <c r="B13" s="14" t="n">
        <v>32.85</v>
      </c>
      <c r="C13" s="8" t="n">
        <v>32.85</v>
      </c>
      <c r="D13" s="4" t="inlineStr">
        <is>
          <t xml:space="preserve"> </t>
        </is>
      </c>
    </row>
    <row r="14">
      <c r="A14" s="4" t="inlineStr">
        <is>
          <t>Exercisable (in dollars per share)</t>
        </is>
      </c>
      <c r="B14" s="8" t="n">
        <v>32.85</v>
      </c>
      <c r="C14" s="4" t="inlineStr">
        <is>
          <t xml:space="preserve"> </t>
        </is>
      </c>
      <c r="D14" s="4" t="inlineStr">
        <is>
          <t xml:space="preserve"> </t>
        </is>
      </c>
    </row>
    <row r="15">
      <c r="A15" s="4" t="inlineStr">
        <is>
          <t>Weighted Average Remaining Contractual Term, Outstanding (in years)</t>
        </is>
      </c>
      <c r="B15" s="4" t="inlineStr">
        <is>
          <t>2 years 8 months 12 days</t>
        </is>
      </c>
      <c r="C15" s="4" t="inlineStr">
        <is>
          <t>3 years 8 months 19 days</t>
        </is>
      </c>
      <c r="D15" s="4" t="inlineStr">
        <is>
          <t>5 years 3 months</t>
        </is>
      </c>
    </row>
    <row r="16">
      <c r="A16" s="4" t="inlineStr">
        <is>
          <t>Weighted Average Remaining Contractual Term, Exercisable (in years)</t>
        </is>
      </c>
      <c r="B16" s="4" t="inlineStr">
        <is>
          <t>2 years 8 months 12 days</t>
        </is>
      </c>
      <c r="C16" s="4" t="inlineStr">
        <is>
          <t xml:space="preserve"> </t>
        </is>
      </c>
      <c r="D16" s="4" t="inlineStr">
        <is>
          <t xml:space="preserve"> </t>
        </is>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 COMPENSATION - STOCK COMPENSATION EXPENSE NARRATIVE (Details) - USD ($) $ in Thousands</t>
        </is>
      </c>
      <c r="B1" s="2" t="inlineStr">
        <is>
          <t>12 Months Ended</t>
        </is>
      </c>
    </row>
    <row r="2">
      <c r="B2" s="2" t="inlineStr">
        <is>
          <t>Dec. 31, 2025</t>
        </is>
      </c>
      <c r="C2" s="2" t="inlineStr">
        <is>
          <t>Dec. 31, 2023</t>
        </is>
      </c>
      <c r="D2" s="2" t="inlineStr">
        <is>
          <t>Dec. 31, 2024</t>
        </is>
      </c>
      <c r="E2" s="2" t="inlineStr">
        <is>
          <t>Aug. 15,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Unrecognized compensation expense</t>
        </is>
      </c>
      <c r="B4" s="4" t="inlineStr">
        <is>
          <t xml:space="preserve"> </t>
        </is>
      </c>
      <c r="C4" s="4" t="inlineStr">
        <is>
          <t xml:space="preserve"> </t>
        </is>
      </c>
      <c r="D4" s="5" t="n">
        <v>400</v>
      </c>
      <c r="E4" s="4" t="inlineStr">
        <is>
          <t xml:space="preserve"> </t>
        </is>
      </c>
    </row>
    <row r="5">
      <c r="A5" s="4" t="inlineStr">
        <is>
          <t>Forecast</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 compensation expense</t>
        </is>
      </c>
      <c r="B7" s="5" t="n">
        <v>300</v>
      </c>
      <c r="C7" s="4" t="inlineStr">
        <is>
          <t xml:space="preserve"> </t>
        </is>
      </c>
      <c r="D7" s="4" t="inlineStr">
        <is>
          <t xml:space="preserve"> </t>
        </is>
      </c>
      <c r="E7" s="4" t="inlineStr">
        <is>
          <t xml:space="preserve"> </t>
        </is>
      </c>
    </row>
    <row r="8">
      <c r="A8" s="4" t="inlineStr">
        <is>
          <t>Members of Senior Management who Voluntarily Forfeited Award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 compensation expense</t>
        </is>
      </c>
      <c r="B10" s="4" t="inlineStr">
        <is>
          <t xml:space="preserve"> </t>
        </is>
      </c>
      <c r="C10" s="5" t="n">
        <v>624</v>
      </c>
      <c r="D10" s="4" t="inlineStr">
        <is>
          <t xml:space="preserve"> </t>
        </is>
      </c>
      <c r="E10" s="4" t="inlineStr">
        <is>
          <t xml:space="preserve"> </t>
        </is>
      </c>
    </row>
    <row r="11">
      <c r="A11" s="4" t="inlineStr">
        <is>
          <t>Long-term incentive plan</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Long-term incentive plan</t>
        </is>
      </c>
      <c r="B13" s="4" t="inlineStr">
        <is>
          <t xml:space="preserve"> </t>
        </is>
      </c>
      <c r="C13" s="4" t="inlineStr">
        <is>
          <t xml:space="preserve"> </t>
        </is>
      </c>
      <c r="D13" s="5" t="n">
        <v>358</v>
      </c>
      <c r="E13" s="4" t="inlineStr">
        <is>
          <t xml:space="preserve"> </t>
        </is>
      </c>
    </row>
    <row r="14">
      <c r="A14" s="4" t="inlineStr">
        <is>
          <t>Long-term incentive plan | Board of Director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arget payout</t>
        </is>
      </c>
      <c r="B16" s="4" t="inlineStr">
        <is>
          <t xml:space="preserve"> </t>
        </is>
      </c>
      <c r="C16" s="4" t="inlineStr">
        <is>
          <t xml:space="preserve"> </t>
        </is>
      </c>
      <c r="D16" s="4" t="inlineStr">
        <is>
          <t xml:space="preserve"> </t>
        </is>
      </c>
      <c r="E16" s="5" t="n">
        <v>420</v>
      </c>
    </row>
    <row r="17">
      <c r="A17" s="4" t="inlineStr">
        <is>
          <t>Long-term incentive plan | Senior Management</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Target payout</t>
        </is>
      </c>
      <c r="B19" s="4" t="inlineStr">
        <is>
          <t xml:space="preserve"> </t>
        </is>
      </c>
      <c r="C19" s="4" t="inlineStr">
        <is>
          <t xml:space="preserve"> </t>
        </is>
      </c>
      <c r="D19" s="4" t="inlineStr">
        <is>
          <t xml:space="preserve"> </t>
        </is>
      </c>
      <c r="E19" s="5" t="n">
        <v>1100</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STOCK COMPENSATION - SCHEDULE OF FAIR VALUE OF LONG TERM INCENTIVE PLAN (Details) - Long-term incentive plan</t>
        </is>
      </c>
      <c r="B1" s="2" t="inlineStr">
        <is>
          <t>12 Months Ended</t>
        </is>
      </c>
    </row>
    <row r="2">
      <c r="B2" s="2" t="inlineStr">
        <is>
          <t>Dec. 31, 2024 $ / shares</t>
        </is>
      </c>
    </row>
    <row r="3">
      <c r="A3" s="3" t="inlineStr">
        <is>
          <t>Share-Based Compensation Arrangement by Share-Based Payment Award [Line Items]</t>
        </is>
      </c>
      <c r="B3" s="4" t="inlineStr">
        <is>
          <t xml:space="preserve"> </t>
        </is>
      </c>
    </row>
    <row r="4">
      <c r="A4" s="4" t="inlineStr">
        <is>
          <t>Market value of common stock on measurement date (in dollars per share)</t>
        </is>
      </c>
      <c r="B4" s="8" t="n">
        <v>1.9</v>
      </c>
    </row>
    <row r="5">
      <c r="A5" s="4" t="inlineStr">
        <is>
          <t>Risk free interest rate, minimum</t>
        </is>
      </c>
      <c r="B5" s="13" t="n">
        <v>0.0417</v>
      </c>
    </row>
    <row r="6">
      <c r="A6" s="4" t="inlineStr">
        <is>
          <t>Risk free interest rate, maximum</t>
        </is>
      </c>
      <c r="B6" s="13" t="n">
        <v>0.0428</v>
      </c>
    </row>
    <row r="7">
      <c r="A7" s="4" t="inlineStr">
        <is>
          <t>Expected volatility, minimum</t>
        </is>
      </c>
      <c r="B7" s="12" t="n">
        <v>0.7</v>
      </c>
    </row>
    <row r="8">
      <c r="A8" s="4" t="inlineStr">
        <is>
          <t>Expected volatility, maximum</t>
        </is>
      </c>
      <c r="B8" s="12" t="n">
        <v>0.8</v>
      </c>
    </row>
    <row r="9">
      <c r="A9" s="4" t="inlineStr">
        <is>
          <t>Minimum</t>
        </is>
      </c>
      <c r="B9" s="4" t="inlineStr">
        <is>
          <t xml:space="preserve"> </t>
        </is>
      </c>
    </row>
    <row r="10">
      <c r="A10" s="3" t="inlineStr">
        <is>
          <t>Share-Based Compensation Arrangement by Share-Based Payment Award [Line Items]</t>
        </is>
      </c>
      <c r="B10" s="4" t="inlineStr">
        <is>
          <t xml:space="preserve"> </t>
        </is>
      </c>
    </row>
    <row r="11">
      <c r="A11" s="4" t="inlineStr">
        <is>
          <t>Expected life in years</t>
        </is>
      </c>
      <c r="B11" s="4" t="inlineStr">
        <is>
          <t>3 months</t>
        </is>
      </c>
    </row>
    <row r="12">
      <c r="A12" s="4" t="inlineStr">
        <is>
          <t>Maximum</t>
        </is>
      </c>
      <c r="B12" s="4" t="inlineStr">
        <is>
          <t xml:space="preserve"> </t>
        </is>
      </c>
    </row>
    <row r="13">
      <c r="A13" s="3" t="inlineStr">
        <is>
          <t>Share-Based Compensation Arrangement by Share-Based Payment Award [Line Items]</t>
        </is>
      </c>
      <c r="B13" s="4" t="inlineStr">
        <is>
          <t xml:space="preserve"> </t>
        </is>
      </c>
    </row>
    <row r="14">
      <c r="A14" s="4" t="inlineStr">
        <is>
          <t>Expected life in years</t>
        </is>
      </c>
      <c r="B14" s="4" t="inlineStr">
        <is>
          <t>2 years 6 month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COMPENSATION - STOCK COMPENSATION EXPENSE (Details) - General and Administrative Expense - USD ($)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tock compensation expense</t>
        </is>
      </c>
      <c r="B4" s="5" t="n">
        <v>1389</v>
      </c>
      <c r="C4" s="5" t="n">
        <v>3131</v>
      </c>
    </row>
    <row r="5">
      <c r="A5" s="4" t="inlineStr">
        <is>
          <t>Stock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 compensation expense</t>
        </is>
      </c>
      <c r="B7" s="6" t="n">
        <v>68</v>
      </c>
      <c r="C7" s="6" t="n">
        <v>1105</v>
      </c>
    </row>
    <row r="8">
      <c r="A8" s="4" t="inlineStr">
        <is>
          <t>Restricted stock unit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 compensation expense</t>
        </is>
      </c>
      <c r="B10" s="6" t="n">
        <v>962</v>
      </c>
      <c r="C10" s="6" t="n">
        <v>2023</v>
      </c>
    </row>
    <row r="11">
      <c r="A11" s="4" t="inlineStr">
        <is>
          <t>Equity-based Warrant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 compensation expense</t>
        </is>
      </c>
      <c r="B13" s="6" t="n">
        <v>1</v>
      </c>
      <c r="C13" s="6" t="n">
        <v>3</v>
      </c>
    </row>
    <row r="14">
      <c r="A14" s="4" t="inlineStr">
        <is>
          <t>Long-term incentive plan</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tock compensation expense</t>
        </is>
      </c>
      <c r="B16" s="5" t="n">
        <v>358</v>
      </c>
      <c r="C16" s="5" t="n">
        <v>0</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s>
  <sheetData>
    <row r="1">
      <c r="A1" s="1" t="inlineStr">
        <is>
          <t>OTHER RELATED PARTY TRANSACTIONS (Details) - USD ($) $ in Thousands</t>
        </is>
      </c>
      <c r="E1" s="2" t="inlineStr">
        <is>
          <t>12 Months Ended</t>
        </is>
      </c>
    </row>
    <row r="2">
      <c r="B2" s="2" t="inlineStr">
        <is>
          <t>Jan. 04, 2024</t>
        </is>
      </c>
      <c r="C2" s="2" t="inlineStr">
        <is>
          <t>Nov. 01, 2022</t>
        </is>
      </c>
      <c r="D2" s="2" t="inlineStr">
        <is>
          <t>Jan. 31, 2018</t>
        </is>
      </c>
      <c r="E2" s="2" t="inlineStr">
        <is>
          <t>Dec. 31, 2024</t>
        </is>
      </c>
    </row>
    <row r="3">
      <c r="A3" s="4" t="inlineStr">
        <is>
          <t>Sales, marketing, management and related consulting services | Mark Elliott</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Related party transaction, monthly fixed payment for services</t>
        </is>
      </c>
      <c r="B5" s="4" t="inlineStr">
        <is>
          <t xml:space="preserve"> </t>
        </is>
      </c>
      <c r="C5" s="5" t="n">
        <v>4</v>
      </c>
      <c r="D5" s="4" t="inlineStr">
        <is>
          <t xml:space="preserve"> </t>
        </is>
      </c>
      <c r="E5" s="4" t="inlineStr">
        <is>
          <t xml:space="preserve"> </t>
        </is>
      </c>
    </row>
    <row r="6">
      <c r="A6" s="4" t="inlineStr">
        <is>
          <t>Related party transaction, percentage of commission on gross profit derived on total purchase order revenue</t>
        </is>
      </c>
      <c r="B6" s="4" t="inlineStr">
        <is>
          <t xml:space="preserve"> </t>
        </is>
      </c>
      <c r="C6" s="12" t="n">
        <v>0.15</v>
      </c>
      <c r="D6" s="4" t="inlineStr">
        <is>
          <t xml:space="preserve"> </t>
        </is>
      </c>
      <c r="E6" s="4" t="inlineStr">
        <is>
          <t xml:space="preserve"> </t>
        </is>
      </c>
    </row>
    <row r="7">
      <c r="A7" s="4" t="inlineStr">
        <is>
          <t>Related party transaction amount</t>
        </is>
      </c>
      <c r="B7" s="4" t="inlineStr">
        <is>
          <t xml:space="preserve"> </t>
        </is>
      </c>
      <c r="C7" s="4" t="inlineStr">
        <is>
          <t xml:space="preserve"> </t>
        </is>
      </c>
      <c r="D7" s="4" t="inlineStr">
        <is>
          <t xml:space="preserve"> </t>
        </is>
      </c>
      <c r="E7" s="5" t="n">
        <v>352000</v>
      </c>
    </row>
    <row r="8">
      <c r="A8" s="4" t="inlineStr">
        <is>
          <t>Management Agreement</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Related party transaction amount</t>
        </is>
      </c>
      <c r="B10" s="4" t="inlineStr">
        <is>
          <t xml:space="preserve"> </t>
        </is>
      </c>
      <c r="C10" s="4" t="inlineStr">
        <is>
          <t xml:space="preserve"> </t>
        </is>
      </c>
      <c r="D10" s="4" t="inlineStr">
        <is>
          <t xml:space="preserve"> </t>
        </is>
      </c>
      <c r="E10" s="5" t="n">
        <v>250</v>
      </c>
    </row>
    <row r="11">
      <c r="A11" s="4" t="inlineStr">
        <is>
          <t>Management Agreement | Related Party</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Term over which Management Agreement pays after employment termination (in months)</t>
        </is>
      </c>
      <c r="B13" s="4" t="inlineStr">
        <is>
          <t>13 months</t>
        </is>
      </c>
      <c r="C13" s="4" t="inlineStr">
        <is>
          <t xml:space="preserve"> </t>
        </is>
      </c>
      <c r="D13" s="4" t="inlineStr">
        <is>
          <t>13 months</t>
        </is>
      </c>
      <c r="E13" s="4" t="inlineStr">
        <is>
          <t xml:space="preserve"> </t>
        </is>
      </c>
    </row>
    <row r="14">
      <c r="A14" s="4" t="inlineStr">
        <is>
          <t>Management fee percentage</t>
        </is>
      </c>
      <c r="B14" s="4" t="inlineStr">
        <is>
          <t xml:space="preserve"> </t>
        </is>
      </c>
      <c r="C14" s="4" t="inlineStr">
        <is>
          <t xml:space="preserve"> </t>
        </is>
      </c>
      <c r="D14" s="16" t="n">
        <v>0.00375</v>
      </c>
      <c r="E14" s="4" t="inlineStr">
        <is>
          <t xml:space="preserve"> </t>
        </is>
      </c>
    </row>
    <row r="15">
      <c r="A15" s="4" t="inlineStr">
        <is>
          <t>Maximum annual management fee</t>
        </is>
      </c>
      <c r="B15" s="4" t="inlineStr">
        <is>
          <t xml:space="preserve"> </t>
        </is>
      </c>
      <c r="C15" s="4" t="inlineStr">
        <is>
          <t xml:space="preserve"> </t>
        </is>
      </c>
      <c r="D15" s="5" t="n">
        <v>250</v>
      </c>
      <c r="E15"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COMMITMENTS AND CONTINGENCIES (Details) $ in Millions</t>
        </is>
      </c>
      <c r="B1" s="2" t="inlineStr">
        <is>
          <t>Dec. 31, 2024 USD ($)</t>
        </is>
      </c>
    </row>
    <row r="2">
      <c r="A2" s="4" t="inlineStr">
        <is>
          <t>Purchase Commitments</t>
        </is>
      </c>
      <c r="B2" s="4" t="inlineStr">
        <is>
          <t xml:space="preserve"> </t>
        </is>
      </c>
    </row>
    <row r="3">
      <c r="A3" s="3" t="inlineStr">
        <is>
          <t>Purchase Commitment, Excluding Long-Term Commitment [Line Items]</t>
        </is>
      </c>
      <c r="B3" s="4" t="inlineStr">
        <is>
          <t xml:space="preserve"> </t>
        </is>
      </c>
    </row>
    <row r="4">
      <c r="A4" s="4" t="inlineStr">
        <is>
          <t>Open inventory purchase orders</t>
        </is>
      </c>
      <c r="B4" s="11" t="n">
        <v>10.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31" customWidth="1" min="3" max="3"/>
  </cols>
  <sheetData>
    <row r="1">
      <c r="A1" s="1" t="inlineStr">
        <is>
          <t>CUSTOMER AND SUPPLIER CONCENTRATION - CUSTOMER CONCENTRATION RISK (Details) $ in Thousands</t>
        </is>
      </c>
      <c r="B1" s="2" t="inlineStr">
        <is>
          <t>12 Months Ended</t>
        </is>
      </c>
    </row>
    <row r="2">
      <c r="B2" s="2" t="inlineStr">
        <is>
          <t>Dec. 31, 2024 USD ($)</t>
        </is>
      </c>
      <c r="C2" s="2" t="inlineStr">
        <is>
          <t>Dec. 31, 2023 USD ($) customer</t>
        </is>
      </c>
    </row>
    <row r="3">
      <c r="A3" s="3" t="inlineStr">
        <is>
          <t>Concentration Risk [Line Items]</t>
        </is>
      </c>
      <c r="B3" s="4" t="inlineStr">
        <is>
          <t xml:space="preserve"> </t>
        </is>
      </c>
      <c r="C3" s="4" t="inlineStr">
        <is>
          <t xml:space="preserve"> </t>
        </is>
      </c>
    </row>
    <row r="4">
      <c r="A4" s="4" t="inlineStr">
        <is>
          <t>Number of customers | customer</t>
        </is>
      </c>
      <c r="B4" s="4" t="inlineStr">
        <is>
          <t xml:space="preserve"> </t>
        </is>
      </c>
      <c r="C4" s="6" t="n">
        <v>1</v>
      </c>
    </row>
    <row r="5">
      <c r="A5" s="4" t="inlineStr">
        <is>
          <t>Accounts receivable from the customers</t>
        </is>
      </c>
      <c r="B5" s="5" t="n">
        <v>18325</v>
      </c>
      <c r="C5" s="5" t="n">
        <v>32668</v>
      </c>
    </row>
    <row r="6">
      <c r="A6" s="4" t="inlineStr">
        <is>
          <t>Revenue | Customer concentration risk | Customer 1</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Revenue from the customers as a percentage of total revenues</t>
        </is>
      </c>
      <c r="B8" s="12" t="n">
        <v>0</v>
      </c>
      <c r="C8" s="12" t="n">
        <v>0.1</v>
      </c>
    </row>
    <row r="9">
      <c r="A9" s="4" t="inlineStr">
        <is>
          <t>Accounts receivable from the customers</t>
        </is>
      </c>
      <c r="B9" s="5" t="n">
        <v>0</v>
      </c>
      <c r="C9" s="5" t="n">
        <v>1762</v>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CUSTOMER AND SUPPLIER CONCENTRATION - SUPPLIER CONCENTRATION RISK (Details) $ in Thousands</t>
        </is>
      </c>
      <c r="B1" s="2" t="inlineStr">
        <is>
          <t>12 Months Ended</t>
        </is>
      </c>
    </row>
    <row r="2">
      <c r="B2" s="2" t="inlineStr">
        <is>
          <t>Dec. 31, 2024 USD ($) supplier</t>
        </is>
      </c>
      <c r="C2" s="2" t="inlineStr">
        <is>
          <t>Dec. 31, 2023 USD ($) supplier</t>
        </is>
      </c>
    </row>
    <row r="3">
      <c r="A3" s="3" t="inlineStr">
        <is>
          <t>Concentration Risk [Line Items]</t>
        </is>
      </c>
      <c r="B3" s="4" t="inlineStr">
        <is>
          <t xml:space="preserve"> </t>
        </is>
      </c>
      <c r="C3" s="4" t="inlineStr">
        <is>
          <t xml:space="preserve"> </t>
        </is>
      </c>
    </row>
    <row r="4">
      <c r="A4" s="4" t="inlineStr">
        <is>
          <t>Number of vendors | supplier</t>
        </is>
      </c>
      <c r="B4" s="6" t="n">
        <v>1</v>
      </c>
      <c r="C4" s="6" t="n">
        <v>1</v>
      </c>
    </row>
    <row r="5">
      <c r="A5" s="4" t="inlineStr">
        <is>
          <t>Cost of revenues | Supplier concentration risk | Vendor 1</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Purchases from the vendors as a percentage of total cost of revenues</t>
        </is>
      </c>
      <c r="B7" s="12" t="n">
        <v>0.51</v>
      </c>
      <c r="C7" s="12" t="n">
        <v>0.48</v>
      </c>
    </row>
    <row r="8">
      <c r="A8" s="4" t="inlineStr">
        <is>
          <t>Accounts payable (prepayment) to the vendors | $</t>
        </is>
      </c>
      <c r="B8" s="5" t="n">
        <v>16059</v>
      </c>
      <c r="C8" s="5" t="n">
        <v>20472</v>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SEGMENTS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Revenues, net</t>
        </is>
      </c>
      <c r="B4" s="5" t="n">
        <v>135893</v>
      </c>
      <c r="C4" s="5" t="n">
        <v>176721</v>
      </c>
    </row>
    <row r="5">
      <c r="A5" s="3" t="inlineStr">
        <is>
          <t>Less</t>
        </is>
      </c>
      <c r="B5" s="4" t="inlineStr">
        <is>
          <t xml:space="preserve"> </t>
        </is>
      </c>
      <c r="C5" s="4" t="inlineStr">
        <is>
          <t xml:space="preserve"> </t>
        </is>
      </c>
    </row>
    <row r="6">
      <c r="A6" s="4" t="inlineStr">
        <is>
          <t>Cost of sales</t>
        </is>
      </c>
      <c r="B6" s="6" t="n">
        <v>88952</v>
      </c>
      <c r="C6" s="6" t="n">
        <v>113419</v>
      </c>
    </row>
    <row r="7">
      <c r="A7" s="4" t="inlineStr">
        <is>
          <t>Segment gross profit</t>
        </is>
      </c>
      <c r="B7" s="6" t="n">
        <v>46941</v>
      </c>
      <c r="C7" s="6" t="n">
        <v>63302</v>
      </c>
    </row>
    <row r="8">
      <c r="A8" s="4" t="inlineStr">
        <is>
          <t>General and administrative expenses</t>
        </is>
      </c>
      <c r="B8" s="6" t="n">
        <v>62285</v>
      </c>
      <c r="C8" s="6" t="n">
        <v>61252</v>
      </c>
    </row>
    <row r="9">
      <c r="A9" s="4" t="inlineStr">
        <is>
          <t>Impairment of goodwill</t>
        </is>
      </c>
      <c r="B9" s="6" t="n">
        <v>0</v>
      </c>
      <c r="C9" s="6" t="n">
        <v>25195</v>
      </c>
    </row>
    <row r="10">
      <c r="A10" s="4" t="inlineStr">
        <is>
          <t>Interest expense</t>
        </is>
      </c>
      <c r="B10" s="6" t="n">
        <v>10252</v>
      </c>
      <c r="C10" s="6" t="n">
        <v>10840</v>
      </c>
    </row>
    <row r="11">
      <c r="A11" s="4" t="inlineStr">
        <is>
          <t>Income tax expense</t>
        </is>
      </c>
      <c r="B11" s="6" t="n">
        <v>-1909</v>
      </c>
      <c r="C11" s="6" t="n">
        <v>1866</v>
      </c>
    </row>
    <row r="12">
      <c r="A12" s="4" t="inlineStr">
        <is>
          <t>Other segment items</t>
        </is>
      </c>
      <c r="B12" s="6" t="n">
        <v>4648</v>
      </c>
      <c r="C12" s="6" t="n">
        <v>3305</v>
      </c>
    </row>
    <row r="13">
      <c r="A13" s="4" t="inlineStr">
        <is>
          <t>Net loss</t>
        </is>
      </c>
      <c r="B13" s="6" t="n">
        <v>-28335</v>
      </c>
      <c r="C13" s="6" t="n">
        <v>-39156</v>
      </c>
    </row>
    <row r="14">
      <c r="A14" s="4" t="inlineStr">
        <is>
          <t>Total Identifiable Assets</t>
        </is>
      </c>
      <c r="B14" s="6" t="n">
        <v>115305</v>
      </c>
      <c r="C14" s="6" t="n">
        <v>161773</v>
      </c>
    </row>
    <row r="15">
      <c r="A15" s="4" t="inlineStr">
        <is>
          <t>Americas</t>
        </is>
      </c>
      <c r="B15" s="4" t="inlineStr">
        <is>
          <t xml:space="preserve"> </t>
        </is>
      </c>
      <c r="C15" s="4" t="inlineStr">
        <is>
          <t xml:space="preserve"> </t>
        </is>
      </c>
    </row>
    <row r="16">
      <c r="A16" s="3" t="inlineStr">
        <is>
          <t>Less</t>
        </is>
      </c>
      <c r="B16" s="4" t="inlineStr">
        <is>
          <t xml:space="preserve"> </t>
        </is>
      </c>
      <c r="C16" s="4" t="inlineStr">
        <is>
          <t xml:space="preserve"> </t>
        </is>
      </c>
    </row>
    <row r="17">
      <c r="A17" s="4" t="inlineStr">
        <is>
          <t>Total Identifiable Assets</t>
        </is>
      </c>
      <c r="B17" s="6" t="n">
        <v>50318</v>
      </c>
      <c r="C17" s="6" t="n">
        <v>72638</v>
      </c>
    </row>
    <row r="18">
      <c r="A18" s="4" t="inlineStr">
        <is>
          <t>EMEA</t>
        </is>
      </c>
      <c r="B18" s="4" t="inlineStr">
        <is>
          <t xml:space="preserve"> </t>
        </is>
      </c>
      <c r="C18" s="4" t="inlineStr">
        <is>
          <t xml:space="preserve"> </t>
        </is>
      </c>
    </row>
    <row r="19">
      <c r="A19" s="3" t="inlineStr">
        <is>
          <t>Less</t>
        </is>
      </c>
      <c r="B19" s="4" t="inlineStr">
        <is>
          <t xml:space="preserve"> </t>
        </is>
      </c>
      <c r="C19" s="4" t="inlineStr">
        <is>
          <t xml:space="preserve"> </t>
        </is>
      </c>
    </row>
    <row r="20">
      <c r="A20" s="4" t="inlineStr">
        <is>
          <t>Total Identifiable Assets</t>
        </is>
      </c>
      <c r="B20" s="6" t="n">
        <v>63863</v>
      </c>
      <c r="C20" s="6" t="n">
        <v>86045</v>
      </c>
    </row>
    <row r="21">
      <c r="A21" s="4" t="inlineStr">
        <is>
          <t>Rest of World</t>
        </is>
      </c>
      <c r="B21" s="4" t="inlineStr">
        <is>
          <t xml:space="preserve"> </t>
        </is>
      </c>
      <c r="C21" s="4" t="inlineStr">
        <is>
          <t xml:space="preserve"> </t>
        </is>
      </c>
    </row>
    <row r="22">
      <c r="A22" s="3" t="inlineStr">
        <is>
          <t>Less</t>
        </is>
      </c>
      <c r="B22" s="4" t="inlineStr">
        <is>
          <t xml:space="preserve"> </t>
        </is>
      </c>
      <c r="C22" s="4" t="inlineStr">
        <is>
          <t xml:space="preserve"> </t>
        </is>
      </c>
    </row>
    <row r="23">
      <c r="A23" s="4" t="inlineStr">
        <is>
          <t>Total Identifiable Assets</t>
        </is>
      </c>
      <c r="B23" s="6" t="n">
        <v>1124</v>
      </c>
      <c r="C23" s="6" t="n">
        <v>3090</v>
      </c>
    </row>
    <row r="24">
      <c r="A24" s="4" t="inlineStr">
        <is>
          <t>Operating segments | Americas</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Revenues, net</t>
        </is>
      </c>
      <c r="B26" s="6" t="n">
        <v>65514</v>
      </c>
      <c r="C26" s="6" t="n">
        <v>95990</v>
      </c>
    </row>
    <row r="27">
      <c r="A27" s="3" t="inlineStr">
        <is>
          <t>Less</t>
        </is>
      </c>
      <c r="B27" s="4" t="inlineStr">
        <is>
          <t xml:space="preserve"> </t>
        </is>
      </c>
      <c r="C27" s="4" t="inlineStr">
        <is>
          <t xml:space="preserve"> </t>
        </is>
      </c>
    </row>
    <row r="28">
      <c r="A28" s="4" t="inlineStr">
        <is>
          <t>Cost of sales</t>
        </is>
      </c>
      <c r="B28" s="6" t="n">
        <v>41024</v>
      </c>
      <c r="C28" s="6" t="n">
        <v>57873</v>
      </c>
    </row>
    <row r="29">
      <c r="A29" s="4" t="inlineStr">
        <is>
          <t>Segment gross profit</t>
        </is>
      </c>
      <c r="B29" s="6" t="n">
        <v>24490</v>
      </c>
      <c r="C29" s="6" t="n">
        <v>38117</v>
      </c>
    </row>
    <row r="30">
      <c r="A30" s="4" t="inlineStr">
        <is>
          <t>General and administrative expenses</t>
        </is>
      </c>
      <c r="B30" s="6" t="n">
        <v>29633</v>
      </c>
      <c r="C30" s="6" t="n">
        <v>35814</v>
      </c>
    </row>
    <row r="31">
      <c r="A31" s="4" t="inlineStr">
        <is>
          <t>Impairment of goodwill</t>
        </is>
      </c>
      <c r="B31" s="4" t="inlineStr">
        <is>
          <t xml:space="preserve"> </t>
        </is>
      </c>
      <c r="C31" s="6" t="n">
        <v>17344</v>
      </c>
    </row>
    <row r="32">
      <c r="A32" s="4" t="inlineStr">
        <is>
          <t>Interest expense</t>
        </is>
      </c>
      <c r="B32" s="6" t="n">
        <v>10243</v>
      </c>
      <c r="C32" s="6" t="n">
        <v>10821</v>
      </c>
    </row>
    <row r="33">
      <c r="A33" s="4" t="inlineStr">
        <is>
          <t>Income tax expense</t>
        </is>
      </c>
      <c r="B33" s="6" t="n">
        <v>-2430</v>
      </c>
      <c r="C33" s="6" t="n">
        <v>772</v>
      </c>
    </row>
    <row r="34">
      <c r="A34" s="4" t="inlineStr">
        <is>
          <t>Other segment items</t>
        </is>
      </c>
      <c r="B34" s="6" t="n">
        <v>3991</v>
      </c>
      <c r="C34" s="6" t="n">
        <v>3278</v>
      </c>
    </row>
    <row r="35">
      <c r="A35" s="4" t="inlineStr">
        <is>
          <t>Net loss</t>
        </is>
      </c>
      <c r="B35" s="6" t="n">
        <v>-16947</v>
      </c>
      <c r="C35" s="6" t="n">
        <v>-29912</v>
      </c>
    </row>
    <row r="36">
      <c r="A36" s="4" t="inlineStr">
        <is>
          <t>Operating segments | EMEA</t>
        </is>
      </c>
      <c r="B36" s="4" t="inlineStr">
        <is>
          <t xml:space="preserve"> </t>
        </is>
      </c>
      <c r="C36" s="4" t="inlineStr">
        <is>
          <t xml:space="preserve"> </t>
        </is>
      </c>
    </row>
    <row r="37">
      <c r="A37" s="3" t="inlineStr">
        <is>
          <t>Segment Reporting Information [Line Items]</t>
        </is>
      </c>
      <c r="B37" s="4" t="inlineStr">
        <is>
          <t xml:space="preserve"> </t>
        </is>
      </c>
      <c r="C37" s="4" t="inlineStr">
        <is>
          <t xml:space="preserve"> </t>
        </is>
      </c>
    </row>
    <row r="38">
      <c r="A38" s="4" t="inlineStr">
        <is>
          <t>Revenues, net</t>
        </is>
      </c>
      <c r="B38" s="6" t="n">
        <v>73858</v>
      </c>
      <c r="C38" s="6" t="n">
        <v>88256</v>
      </c>
    </row>
    <row r="39">
      <c r="A39" s="3" t="inlineStr">
        <is>
          <t>Less</t>
        </is>
      </c>
      <c r="B39" s="4" t="inlineStr">
        <is>
          <t xml:space="preserve"> </t>
        </is>
      </c>
      <c r="C39" s="4" t="inlineStr">
        <is>
          <t xml:space="preserve"> </t>
        </is>
      </c>
    </row>
    <row r="40">
      <c r="A40" s="4" t="inlineStr">
        <is>
          <t>Cost of sales</t>
        </is>
      </c>
      <c r="B40" s="6" t="n">
        <v>50770</v>
      </c>
      <c r="C40" s="6" t="n">
        <v>63597</v>
      </c>
    </row>
    <row r="41">
      <c r="A41" s="4" t="inlineStr">
        <is>
          <t>Segment gross profit</t>
        </is>
      </c>
      <c r="B41" s="6" t="n">
        <v>23088</v>
      </c>
      <c r="C41" s="6" t="n">
        <v>24659</v>
      </c>
    </row>
    <row r="42">
      <c r="A42" s="4" t="inlineStr">
        <is>
          <t>General and administrative expenses</t>
        </is>
      </c>
      <c r="B42" s="6" t="n">
        <v>32207</v>
      </c>
      <c r="C42" s="6" t="n">
        <v>25107</v>
      </c>
    </row>
    <row r="43">
      <c r="A43" s="4" t="inlineStr">
        <is>
          <t>Impairment of goodwill</t>
        </is>
      </c>
      <c r="B43" s="4" t="inlineStr">
        <is>
          <t xml:space="preserve"> </t>
        </is>
      </c>
      <c r="C43" s="6" t="n">
        <v>8183</v>
      </c>
    </row>
    <row r="44">
      <c r="A44" s="4" t="inlineStr">
        <is>
          <t>Interest expense</t>
        </is>
      </c>
      <c r="B44" s="6" t="n">
        <v>9</v>
      </c>
      <c r="C44" s="6" t="n">
        <v>19</v>
      </c>
    </row>
    <row r="45">
      <c r="A45" s="4" t="inlineStr">
        <is>
          <t>Income tax expense</t>
        </is>
      </c>
      <c r="B45" s="6" t="n">
        <v>585</v>
      </c>
      <c r="C45" s="6" t="n">
        <v>818</v>
      </c>
    </row>
    <row r="46">
      <c r="A46" s="4" t="inlineStr">
        <is>
          <t>Other segment items</t>
        </is>
      </c>
      <c r="B46" s="6" t="n">
        <v>1369</v>
      </c>
      <c r="C46" s="6" t="n">
        <v>476</v>
      </c>
    </row>
    <row r="47">
      <c r="A47" s="4" t="inlineStr">
        <is>
          <t>Net loss</t>
        </is>
      </c>
      <c r="B47" s="6" t="n">
        <v>-11082</v>
      </c>
      <c r="C47" s="6" t="n">
        <v>-9944</v>
      </c>
    </row>
    <row r="48">
      <c r="A48" s="4" t="inlineStr">
        <is>
          <t>Operating segments | Rest of World</t>
        </is>
      </c>
      <c r="B48" s="4" t="inlineStr">
        <is>
          <t xml:space="preserve"> </t>
        </is>
      </c>
      <c r="C48" s="4" t="inlineStr">
        <is>
          <t xml:space="preserve"> </t>
        </is>
      </c>
    </row>
    <row r="49">
      <c r="A49" s="3" t="inlineStr">
        <is>
          <t>Segment Reporting Information [Line Items]</t>
        </is>
      </c>
      <c r="B49" s="4" t="inlineStr">
        <is>
          <t xml:space="preserve"> </t>
        </is>
      </c>
      <c r="C49" s="4" t="inlineStr">
        <is>
          <t xml:space="preserve"> </t>
        </is>
      </c>
    </row>
    <row r="50">
      <c r="A50" s="4" t="inlineStr">
        <is>
          <t>Revenues, net</t>
        </is>
      </c>
      <c r="B50" s="6" t="n">
        <v>593</v>
      </c>
      <c r="C50" s="6" t="n">
        <v>2949</v>
      </c>
    </row>
    <row r="51">
      <c r="A51" s="3" t="inlineStr">
        <is>
          <t>Less</t>
        </is>
      </c>
      <c r="B51" s="4" t="inlineStr">
        <is>
          <t xml:space="preserve"> </t>
        </is>
      </c>
      <c r="C51" s="4" t="inlineStr">
        <is>
          <t xml:space="preserve"> </t>
        </is>
      </c>
    </row>
    <row r="52">
      <c r="A52" s="4" t="inlineStr">
        <is>
          <t>Cost of sales</t>
        </is>
      </c>
      <c r="B52" s="6" t="n">
        <v>399</v>
      </c>
      <c r="C52" s="6" t="n">
        <v>1640</v>
      </c>
    </row>
    <row r="53">
      <c r="A53" s="4" t="inlineStr">
        <is>
          <t>Segment gross profit</t>
        </is>
      </c>
      <c r="B53" s="6" t="n">
        <v>194</v>
      </c>
      <c r="C53" s="6" t="n">
        <v>1309</v>
      </c>
    </row>
    <row r="54">
      <c r="A54" s="4" t="inlineStr">
        <is>
          <t>General and administrative expenses</t>
        </is>
      </c>
      <c r="B54" s="6" t="n">
        <v>425</v>
      </c>
      <c r="C54" s="6" t="n">
        <v>422</v>
      </c>
    </row>
    <row r="55">
      <c r="A55" s="4" t="inlineStr">
        <is>
          <t>Impairment of goodwill</t>
        </is>
      </c>
      <c r="B55" s="4" t="inlineStr">
        <is>
          <t xml:space="preserve"> </t>
        </is>
      </c>
      <c r="C55" s="6" t="n">
        <v>0</v>
      </c>
    </row>
    <row r="56">
      <c r="A56" s="4" t="inlineStr">
        <is>
          <t>Interest expense</t>
        </is>
      </c>
      <c r="B56" s="6" t="n">
        <v>0</v>
      </c>
      <c r="C56" s="6" t="n">
        <v>0</v>
      </c>
    </row>
    <row r="57">
      <c r="A57" s="4" t="inlineStr">
        <is>
          <t>Income tax expense</t>
        </is>
      </c>
      <c r="B57" s="6" t="n">
        <v>-64</v>
      </c>
      <c r="C57" s="6" t="n">
        <v>276</v>
      </c>
    </row>
    <row r="58">
      <c r="A58" s="4" t="inlineStr">
        <is>
          <t>Other segment items</t>
        </is>
      </c>
      <c r="B58" s="6" t="n">
        <v>0</v>
      </c>
      <c r="C58" s="6" t="n">
        <v>0</v>
      </c>
    </row>
    <row r="59">
      <c r="A59" s="4" t="inlineStr">
        <is>
          <t>Net loss</t>
        </is>
      </c>
      <c r="B59" s="6" t="n">
        <v>-167</v>
      </c>
      <c r="C59" s="6" t="n">
        <v>611</v>
      </c>
    </row>
    <row r="60">
      <c r="A60" s="4" t="inlineStr">
        <is>
          <t>Eliminations and adjustments</t>
        </is>
      </c>
      <c r="B60" s="4" t="inlineStr">
        <is>
          <t xml:space="preserve"> </t>
        </is>
      </c>
      <c r="C60" s="4" t="inlineStr">
        <is>
          <t xml:space="preserve"> </t>
        </is>
      </c>
    </row>
    <row r="61">
      <c r="A61" s="3" t="inlineStr">
        <is>
          <t>Segment Reporting Information [Line Items]</t>
        </is>
      </c>
      <c r="B61" s="4" t="inlineStr">
        <is>
          <t xml:space="preserve"> </t>
        </is>
      </c>
      <c r="C61" s="4" t="inlineStr">
        <is>
          <t xml:space="preserve"> </t>
        </is>
      </c>
    </row>
    <row r="62">
      <c r="A62" s="4" t="inlineStr">
        <is>
          <t>Revenues, net</t>
        </is>
      </c>
      <c r="B62" s="6" t="n">
        <v>-4072</v>
      </c>
      <c r="C62" s="6" t="n">
        <v>-10474</v>
      </c>
    </row>
    <row r="63">
      <c r="A63" s="3" t="inlineStr">
        <is>
          <t>Less</t>
        </is>
      </c>
      <c r="B63" s="4" t="inlineStr">
        <is>
          <t xml:space="preserve"> </t>
        </is>
      </c>
      <c r="C63" s="4" t="inlineStr">
        <is>
          <t xml:space="preserve"> </t>
        </is>
      </c>
    </row>
    <row r="64">
      <c r="A64" s="4" t="inlineStr">
        <is>
          <t>Cost of sales</t>
        </is>
      </c>
      <c r="B64" s="6" t="n">
        <v>-3241</v>
      </c>
      <c r="C64" s="6" t="n">
        <v>-9691</v>
      </c>
    </row>
    <row r="65">
      <c r="A65" s="4" t="inlineStr">
        <is>
          <t>Segment gross profit</t>
        </is>
      </c>
      <c r="B65" s="6" t="n">
        <v>-831</v>
      </c>
      <c r="C65" s="6" t="n">
        <v>-783</v>
      </c>
    </row>
    <row r="66">
      <c r="A66" s="4" t="inlineStr">
        <is>
          <t>General and administrative expenses</t>
        </is>
      </c>
      <c r="B66" s="6" t="n">
        <v>20</v>
      </c>
      <c r="C66" s="6" t="n">
        <v>-91</v>
      </c>
    </row>
    <row r="67">
      <c r="A67" s="4" t="inlineStr">
        <is>
          <t>Impairment of goodwill</t>
        </is>
      </c>
      <c r="B67" s="4" t="inlineStr">
        <is>
          <t xml:space="preserve"> </t>
        </is>
      </c>
      <c r="C67" s="6" t="n">
        <v>-332</v>
      </c>
    </row>
    <row r="68">
      <c r="A68" s="4" t="inlineStr">
        <is>
          <t>Interest expense</t>
        </is>
      </c>
      <c r="B68" s="6" t="n">
        <v>0</v>
      </c>
      <c r="C68" s="6" t="n">
        <v>0</v>
      </c>
    </row>
    <row r="69">
      <c r="A69" s="4" t="inlineStr">
        <is>
          <t>Income tax expense</t>
        </is>
      </c>
      <c r="B69" s="6" t="n">
        <v>0</v>
      </c>
      <c r="C69" s="6" t="n">
        <v>0</v>
      </c>
    </row>
    <row r="70">
      <c r="A70" s="4" t="inlineStr">
        <is>
          <t>Other segment items</t>
        </is>
      </c>
      <c r="B70" s="6" t="n">
        <v>-712</v>
      </c>
      <c r="C70" s="6" t="n">
        <v>-449</v>
      </c>
    </row>
    <row r="71">
      <c r="A71" s="4" t="inlineStr">
        <is>
          <t>Net loss</t>
        </is>
      </c>
      <c r="B71" s="5" t="n">
        <v>-139</v>
      </c>
      <c r="C71" s="5" t="n">
        <v>89</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4" customWidth="1" min="5" max="5"/>
    <col width="14" customWidth="1" min="6" max="6"/>
    <col width="25" customWidth="1" min="7" max="7"/>
    <col width="25" customWidth="1" min="8" max="8"/>
    <col width="14" customWidth="1" min="9" max="9"/>
    <col width="17" customWidth="1" min="10" max="10"/>
    <col width="14" customWidth="1" min="11" max="11"/>
    <col width="14" customWidth="1" min="12" max="12"/>
  </cols>
  <sheetData>
    <row r="1">
      <c r="A1" s="1" t="inlineStr">
        <is>
          <t>SUBSEQUENT EVENTS (Details) - USD ($) $ / shares in Units, $ in Millions</t>
        </is>
      </c>
      <c r="B1" s="2" t="inlineStr">
        <is>
          <t>Mar. 24, 2025</t>
        </is>
      </c>
      <c r="C1" s="2" t="inlineStr">
        <is>
          <t>Feb. 19, 2025</t>
        </is>
      </c>
      <c r="D1" s="2" t="inlineStr">
        <is>
          <t>Apr. 19, 2024</t>
        </is>
      </c>
      <c r="E1" s="2" t="inlineStr">
        <is>
          <t>Feb. 20, 2025</t>
        </is>
      </c>
      <c r="F1" s="2" t="inlineStr">
        <is>
          <t>Feb. 14, 2025</t>
        </is>
      </c>
      <c r="G1" s="2" t="inlineStr">
        <is>
          <t>Dec. 31, 2024</t>
        </is>
      </c>
      <c r="H1" s="2" t="inlineStr">
        <is>
          <t>Dec. 31, 2023</t>
        </is>
      </c>
      <c r="I1" s="2" t="inlineStr">
        <is>
          <t>Jun. 14, 2023</t>
        </is>
      </c>
      <c r="J1" s="2" t="inlineStr">
        <is>
          <t>Dec. 31, 2022</t>
        </is>
      </c>
      <c r="K1" s="2" t="inlineStr">
        <is>
          <t>Mar. 31, 2022</t>
        </is>
      </c>
      <c r="L1" s="2" t="inlineStr">
        <is>
          <t>Dec. 31, 2021</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Common stock issuable upon exercise of warrants (in shares)</t>
        </is>
      </c>
      <c r="B3" s="4" t="inlineStr">
        <is>
          <t xml:space="preserve"> </t>
        </is>
      </c>
      <c r="C3" s="4" t="inlineStr">
        <is>
          <t xml:space="preserve"> </t>
        </is>
      </c>
      <c r="D3" s="4" t="inlineStr">
        <is>
          <t xml:space="preserve"> </t>
        </is>
      </c>
      <c r="E3" s="4" t="inlineStr">
        <is>
          <t xml:space="preserve"> </t>
        </is>
      </c>
      <c r="F3" s="4" t="inlineStr">
        <is>
          <t xml:space="preserve"> </t>
        </is>
      </c>
      <c r="G3" s="6" t="n">
        <v>92877</v>
      </c>
      <c r="H3" s="6" t="n">
        <v>92877</v>
      </c>
      <c r="I3" s="4" t="inlineStr">
        <is>
          <t xml:space="preserve"> </t>
        </is>
      </c>
      <c r="J3" s="4" t="inlineStr">
        <is>
          <t xml:space="preserve"> </t>
        </is>
      </c>
      <c r="K3" s="4" t="inlineStr">
        <is>
          <t xml:space="preserve"> </t>
        </is>
      </c>
      <c r="L3" s="4" t="inlineStr">
        <is>
          <t xml:space="preserve"> </t>
        </is>
      </c>
    </row>
    <row r="4">
      <c r="A4" s="4" t="inlineStr">
        <is>
          <t>Term of warrants and rights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2 years 8 months 12 days</t>
        </is>
      </c>
      <c r="H4" s="4" t="inlineStr">
        <is>
          <t>3 years 8 months 19 days</t>
        </is>
      </c>
      <c r="I4" s="4" t="inlineStr">
        <is>
          <t xml:space="preserve"> </t>
        </is>
      </c>
      <c r="J4" s="4" t="inlineStr">
        <is>
          <t>5 years 3 months</t>
        </is>
      </c>
      <c r="K4" s="4" t="inlineStr">
        <is>
          <t xml:space="preserve"> </t>
        </is>
      </c>
      <c r="L4" s="4" t="inlineStr">
        <is>
          <t xml:space="preserve"> </t>
        </is>
      </c>
    </row>
    <row r="5">
      <c r="A5" s="4" t="inlineStr">
        <is>
          <t>Common stock, 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6" t="n">
        <v>3750000</v>
      </c>
      <c r="H5" s="6" t="n">
        <v>3750000</v>
      </c>
      <c r="I5" s="4" t="inlineStr">
        <is>
          <t xml:space="preserve"> </t>
        </is>
      </c>
      <c r="J5" s="4" t="inlineStr">
        <is>
          <t xml:space="preserve"> </t>
        </is>
      </c>
      <c r="K5" s="4" t="inlineStr">
        <is>
          <t xml:space="preserve"> </t>
        </is>
      </c>
      <c r="L5" s="4" t="inlineStr">
        <is>
          <t xml:space="preserve"> </t>
        </is>
      </c>
    </row>
    <row r="6">
      <c r="A6" s="4" t="inlineStr">
        <is>
          <t>Whitehawk,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Exercise pric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8" t="n">
        <v>47.6</v>
      </c>
      <c r="L8" s="4" t="inlineStr">
        <is>
          <t xml:space="preserve"> </t>
        </is>
      </c>
    </row>
    <row r="9">
      <c r="A9" s="4" t="inlineStr">
        <is>
          <t>Whitehawk, Inc | Bridge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Maximum borrowing capacity</t>
        </is>
      </c>
      <c r="B11" s="4" t="inlineStr">
        <is>
          <t xml:space="preserve"> </t>
        </is>
      </c>
      <c r="C11" s="4" t="inlineStr">
        <is>
          <t xml:space="preserve"> </t>
        </is>
      </c>
      <c r="D11" s="5" t="n">
        <v>3</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Fee percentage</t>
        </is>
      </c>
      <c r="B12" s="4" t="inlineStr">
        <is>
          <t xml:space="preserve"> </t>
        </is>
      </c>
      <c r="C12" s="4" t="inlineStr">
        <is>
          <t xml:space="preserve"> </t>
        </is>
      </c>
      <c r="D12" s="12" t="n">
        <v>0.06</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lass A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mmon stock, shares authorized (in shares)</t>
        </is>
      </c>
      <c r="B15" s="4" t="inlineStr">
        <is>
          <t xml:space="preserve"> </t>
        </is>
      </c>
      <c r="C15" s="4" t="inlineStr">
        <is>
          <t xml:space="preserve"> </t>
        </is>
      </c>
      <c r="D15" s="4" t="inlineStr">
        <is>
          <t xml:space="preserve"> </t>
        </is>
      </c>
      <c r="E15" s="4" t="inlineStr">
        <is>
          <t xml:space="preserve"> </t>
        </is>
      </c>
      <c r="F15" s="4" t="inlineStr">
        <is>
          <t xml:space="preserve"> </t>
        </is>
      </c>
      <c r="G15" s="6" t="n">
        <v>3750000</v>
      </c>
      <c r="H15" s="4" t="inlineStr">
        <is>
          <t xml:space="preserve"> </t>
        </is>
      </c>
      <c r="I15" s="6" t="n">
        <v>18750000</v>
      </c>
      <c r="J15" s="4" t="inlineStr">
        <is>
          <t xml:space="preserve"> </t>
        </is>
      </c>
      <c r="K15" s="4" t="inlineStr">
        <is>
          <t xml:space="preserve"> </t>
        </is>
      </c>
      <c r="L15" s="4" t="inlineStr">
        <is>
          <t xml:space="preserve"> </t>
        </is>
      </c>
    </row>
    <row r="16">
      <c r="A16" s="4" t="inlineStr">
        <is>
          <t>Class A Common Stock | Whitehawk,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mmon stock issuable upon exercise of warrant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51083</v>
      </c>
    </row>
    <row r="19">
      <c r="A19" s="4" t="inlineStr">
        <is>
          <t>Exercise pric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80</v>
      </c>
    </row>
    <row r="20">
      <c r="A20" s="4" t="inlineStr">
        <is>
          <t>Subsequent event | Whitehawk, Inc | Bridge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Maximum borrowing capacity</t>
        </is>
      </c>
      <c r="B22" s="11" t="n">
        <v>2.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Fee percentage</t>
        </is>
      </c>
      <c r="B23" s="12" t="n">
        <v>0.0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ubsequent event | Private Plac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roceeds from private placement</t>
        </is>
      </c>
      <c r="B26" s="4" t="inlineStr">
        <is>
          <t xml:space="preserve"> </t>
        </is>
      </c>
      <c r="C26" s="11" t="n">
        <v>2.8</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xercisable term of warrants</t>
        </is>
      </c>
      <c r="B27" s="4" t="inlineStr">
        <is>
          <t xml:space="preserve"> </t>
        </is>
      </c>
      <c r="C27" s="4" t="inlineStr">
        <is>
          <t>6 month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erm of warrants and rights outstanding</t>
        </is>
      </c>
      <c r="B28" s="4" t="inlineStr">
        <is>
          <t xml:space="preserve"> </t>
        </is>
      </c>
      <c r="C28" s="4" t="inlineStr">
        <is>
          <t>5 years 6 month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ubsequent event | Private Placement | Pre Funded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Exercise price (in dollars per share)</t>
        </is>
      </c>
      <c r="B31" s="4" t="inlineStr">
        <is>
          <t xml:space="preserve"> </t>
        </is>
      </c>
      <c r="C31" s="7" t="n">
        <v>0.000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ubsequent event | Private Placement | Warrant instru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Exercise price (in dollars per share)</t>
        </is>
      </c>
      <c r="B34" s="4" t="inlineStr">
        <is>
          <t xml:space="preserve"> </t>
        </is>
      </c>
      <c r="C34" s="8" t="n">
        <v>2.13</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ubsequent event | Class A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ommon stock, shares authorized (in shares)</t>
        </is>
      </c>
      <c r="B37" s="4" t="inlineStr">
        <is>
          <t xml:space="preserve"> </t>
        </is>
      </c>
      <c r="C37" s="4" t="inlineStr">
        <is>
          <t xml:space="preserve"> </t>
        </is>
      </c>
      <c r="D37" s="4" t="inlineStr">
        <is>
          <t xml:space="preserve"> </t>
        </is>
      </c>
      <c r="E37" s="6" t="n">
        <v>25000000</v>
      </c>
      <c r="F37" s="6" t="n">
        <v>375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ubsequent event | Class A Common Stock | Private Plac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hares issued (in shares)</t>
        </is>
      </c>
      <c r="B40" s="4" t="inlineStr">
        <is>
          <t xml:space="preserve"> </t>
        </is>
      </c>
      <c r="C40" s="6" t="n">
        <v>26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ubsequent event | Class A Common Stock | Private Placement | Pre Funded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mmon stock issuable upon exercise of warrants (in shares)</t>
        </is>
      </c>
      <c r="B43" s="4" t="inlineStr">
        <is>
          <t xml:space="preserve"> </t>
        </is>
      </c>
      <c r="C43" s="6" t="n">
        <v>1063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Exercise price (in dollars per share)</t>
        </is>
      </c>
      <c r="B44" s="4" t="inlineStr">
        <is>
          <t xml:space="preserve"> </t>
        </is>
      </c>
      <c r="C44" s="7" t="n">
        <v>2.1299</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ubsequent event | Class A Common Stock | Private Placement | Warrant instru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ommon stock issuable upon exercise of warrants (in shares)</t>
        </is>
      </c>
      <c r="B47" s="4" t="inlineStr">
        <is>
          <t xml:space="preserve"> </t>
        </is>
      </c>
      <c r="C47" s="6" t="n">
        <v>1323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Exercise price (in dollars per share)</t>
        </is>
      </c>
      <c r="B48" s="4" t="inlineStr">
        <is>
          <t xml:space="preserve"> </t>
        </is>
      </c>
      <c r="C48" s="8" t="n">
        <v>2.13</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20:20:10Z</dcterms:created>
  <dcterms:modified xmlns:dcterms="http://purl.org/dc/terms/" xmlns:xsi="http://www.w3.org/2001/XMLSchema-instance" xsi:type="dcterms:W3CDTF">2025-03-28T20:20:13Z</dcterms:modified>
</cp:coreProperties>
</file>